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Accounts Receivable, Net" sheetId="11" state="visible" r:id="rId11"/>
    <sheet xmlns:r="http://schemas.openxmlformats.org/officeDocument/2006/relationships" name="Contract Assets, Net" sheetId="12" state="visible" r:id="rId12"/>
    <sheet xmlns:r="http://schemas.openxmlformats.org/officeDocument/2006/relationships" name="Inventories, Net"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Accrued Liabilities And Other C" sheetId="18" state="visible" r:id="rId18"/>
    <sheet xmlns:r="http://schemas.openxmlformats.org/officeDocument/2006/relationships" name="Borrowings" sheetId="19" state="visible" r:id="rId19"/>
    <sheet xmlns:r="http://schemas.openxmlformats.org/officeDocument/2006/relationships" name="Other Non-Current Liabilitie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Loss Per Shar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stricted Net Asse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Organization and Basis of Pre_2" sheetId="29" state="visible" r:id="rId29"/>
    <sheet xmlns:r="http://schemas.openxmlformats.org/officeDocument/2006/relationships" name="Summary of Significant Accoun_3" sheetId="30" state="visible" r:id="rId30"/>
    <sheet xmlns:r="http://schemas.openxmlformats.org/officeDocument/2006/relationships" name="Segment Reporting (Tables)" sheetId="31" state="visible" r:id="rId31"/>
    <sheet xmlns:r="http://schemas.openxmlformats.org/officeDocument/2006/relationships" name="Accounts Receivable, Net (Table" sheetId="32" state="visible" r:id="rId32"/>
    <sheet xmlns:r="http://schemas.openxmlformats.org/officeDocument/2006/relationships" name="Contract Assets, Net - (Tables)" sheetId="33" state="visible" r:id="rId33"/>
    <sheet xmlns:r="http://schemas.openxmlformats.org/officeDocument/2006/relationships" name="Inventories, Net (Tables)" sheetId="34" state="visible" r:id="rId34"/>
    <sheet xmlns:r="http://schemas.openxmlformats.org/officeDocument/2006/relationships" name="Prepayments And Other Current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Leases (Tables)" sheetId="38" state="visible" r:id="rId38"/>
    <sheet xmlns:r="http://schemas.openxmlformats.org/officeDocument/2006/relationships" name="Accrued Liabilities And Other_2"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Loss Per Share (Tables)" sheetId="42" state="visible" r:id="rId42"/>
    <sheet xmlns:r="http://schemas.openxmlformats.org/officeDocument/2006/relationships" name="Related Party Transactions (Tab" sheetId="43" state="visible" r:id="rId43"/>
    <sheet xmlns:r="http://schemas.openxmlformats.org/officeDocument/2006/relationships" name="Organization and Basis of Pre_3" sheetId="44" state="visible" r:id="rId44"/>
    <sheet xmlns:r="http://schemas.openxmlformats.org/officeDocument/2006/relationships" name="Organization and Basis of Pre_4" sheetId="45" state="visible" r:id="rId45"/>
    <sheet xmlns:r="http://schemas.openxmlformats.org/officeDocument/2006/relationships" name="Organization and Basis of Pre_5" sheetId="46" state="visible" r:id="rId46"/>
    <sheet xmlns:r="http://schemas.openxmlformats.org/officeDocument/2006/relationships" name="Organization and Basis of Pre_6" sheetId="47" state="visible" r:id="rId47"/>
    <sheet xmlns:r="http://schemas.openxmlformats.org/officeDocument/2006/relationships" name="Organization and Basis of Pre_7" sheetId="48" state="visible" r:id="rId48"/>
    <sheet xmlns:r="http://schemas.openxmlformats.org/officeDocument/2006/relationships" name="Organization and Basis of Pre_8"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egment Reporting - Summary of " sheetId="54" state="visible" r:id="rId54"/>
    <sheet xmlns:r="http://schemas.openxmlformats.org/officeDocument/2006/relationships" name="Segment Reporting - Summary o_2" sheetId="55" state="visible" r:id="rId55"/>
    <sheet xmlns:r="http://schemas.openxmlformats.org/officeDocument/2006/relationships" name="Accounts Receivable, Net - Summ" sheetId="56" state="visible" r:id="rId56"/>
    <sheet xmlns:r="http://schemas.openxmlformats.org/officeDocument/2006/relationships" name="Accounts Receivable, Net - Su_2" sheetId="57" state="visible" r:id="rId57"/>
    <sheet xmlns:r="http://schemas.openxmlformats.org/officeDocument/2006/relationships" name="Contract Assets, Net - Schedule" sheetId="58" state="visible" r:id="rId58"/>
    <sheet xmlns:r="http://schemas.openxmlformats.org/officeDocument/2006/relationships" name="Contract Assets, Net - Schedu_2" sheetId="59" state="visible" r:id="rId59"/>
    <sheet xmlns:r="http://schemas.openxmlformats.org/officeDocument/2006/relationships" name="Inventories, Net - Summary of I" sheetId="60" state="visible" r:id="rId60"/>
    <sheet xmlns:r="http://schemas.openxmlformats.org/officeDocument/2006/relationships" name="Prepayments And Other Current_3" sheetId="61" state="visible" r:id="rId61"/>
    <sheet xmlns:r="http://schemas.openxmlformats.org/officeDocument/2006/relationships" name="Prepayments And Other Current_4"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Intangible Assets, Net - Summar" sheetId="65" state="visible" r:id="rId65"/>
    <sheet xmlns:r="http://schemas.openxmlformats.org/officeDocument/2006/relationships" name="Intangible Assets, Net - Additi" sheetId="66" state="visible" r:id="rId66"/>
    <sheet xmlns:r="http://schemas.openxmlformats.org/officeDocument/2006/relationships" name="Leases - Additional Information" sheetId="67" state="visible" r:id="rId67"/>
    <sheet xmlns:r="http://schemas.openxmlformats.org/officeDocument/2006/relationships" name="Leases - Schedule of components" sheetId="68" state="visible" r:id="rId68"/>
    <sheet xmlns:r="http://schemas.openxmlformats.org/officeDocument/2006/relationships" name="Leases - Schedule of componen_2" sheetId="69" state="visible" r:id="rId69"/>
    <sheet xmlns:r="http://schemas.openxmlformats.org/officeDocument/2006/relationships" name="Leases - Schedule of detailed I" sheetId="70" state="visible" r:id="rId70"/>
    <sheet xmlns:r="http://schemas.openxmlformats.org/officeDocument/2006/relationships" name="Leases - Schedule of total rent" sheetId="71" state="visible" r:id="rId71"/>
    <sheet xmlns:r="http://schemas.openxmlformats.org/officeDocument/2006/relationships" name="Accrued Liabilities And Other_3" sheetId="72" state="visible" r:id="rId72"/>
    <sheet xmlns:r="http://schemas.openxmlformats.org/officeDocument/2006/relationships" name="Borrowings - Additional Informa" sheetId="73" state="visible" r:id="rId73"/>
    <sheet xmlns:r="http://schemas.openxmlformats.org/officeDocument/2006/relationships" name="Other Non-Current Liabilities -" sheetId="74" state="visible" r:id="rId74"/>
    <sheet xmlns:r="http://schemas.openxmlformats.org/officeDocument/2006/relationships" name="Share-Based Compensation - Summ" sheetId="75" state="visible" r:id="rId75"/>
    <sheet xmlns:r="http://schemas.openxmlformats.org/officeDocument/2006/relationships" name="Share-Based Compensation - Su_2" sheetId="76" state="visible" r:id="rId76"/>
    <sheet xmlns:r="http://schemas.openxmlformats.org/officeDocument/2006/relationships" name="Share-Based Compensation - Su_3" sheetId="77" state="visible" r:id="rId77"/>
    <sheet xmlns:r="http://schemas.openxmlformats.org/officeDocument/2006/relationships" name="Share-Based Compensation - Su_4" sheetId="78" state="visible" r:id="rId78"/>
    <sheet xmlns:r="http://schemas.openxmlformats.org/officeDocument/2006/relationships" name="Share-Based Compensation - Su_5" sheetId="79" state="visible" r:id="rId79"/>
    <sheet xmlns:r="http://schemas.openxmlformats.org/officeDocument/2006/relationships" name="Share-Based Compensation - Addi" sheetId="80" state="visible" r:id="rId80"/>
    <sheet xmlns:r="http://schemas.openxmlformats.org/officeDocument/2006/relationships" name="Income Taxes - Summary of Group" sheetId="81" state="visible" r:id="rId81"/>
    <sheet xmlns:r="http://schemas.openxmlformats.org/officeDocument/2006/relationships" name="Income Taxes - Summary of Curre" sheetId="82" state="visible" r:id="rId82"/>
    <sheet xmlns:r="http://schemas.openxmlformats.org/officeDocument/2006/relationships" name="Income Taxes - Summary of Recon" sheetId="83" state="visible" r:id="rId83"/>
    <sheet xmlns:r="http://schemas.openxmlformats.org/officeDocument/2006/relationships" name="Income Taxes - Summary of Princ" sheetId="84" state="visible" r:id="rId84"/>
    <sheet xmlns:r="http://schemas.openxmlformats.org/officeDocument/2006/relationships" name="Income Taxes - Additional Infor" sheetId="85" state="visible" r:id="rId85"/>
    <sheet xmlns:r="http://schemas.openxmlformats.org/officeDocument/2006/relationships" name="Loss Per Share -  Schedule of E" sheetId="86" state="visible" r:id="rId86"/>
    <sheet xmlns:r="http://schemas.openxmlformats.org/officeDocument/2006/relationships" name="Related Party Transactions - Su" sheetId="87" state="visible" r:id="rId87"/>
    <sheet xmlns:r="http://schemas.openxmlformats.org/officeDocument/2006/relationships" name="Related Party Transactions - _2" sheetId="88" state="visible" r:id="rId88"/>
    <sheet xmlns:r="http://schemas.openxmlformats.org/officeDocument/2006/relationships" name="Related Party Transactions - _3" sheetId="89" state="visible" r:id="rId89"/>
    <sheet xmlns:r="http://schemas.openxmlformats.org/officeDocument/2006/relationships" name="Related Party Transactions - _4" sheetId="90" state="visible" r:id="rId90"/>
    <sheet xmlns:r="http://schemas.openxmlformats.org/officeDocument/2006/relationships" name="Related Party Transactions - Ad" sheetId="91" state="visible" r:id="rId91"/>
    <sheet xmlns:r="http://schemas.openxmlformats.org/officeDocument/2006/relationships" name="Commitments and Contingencies -" sheetId="92" state="visible" r:id="rId92"/>
    <sheet xmlns:r="http://schemas.openxmlformats.org/officeDocument/2006/relationships" name="Restricted Net Assets - Additio" sheetId="93" state="visible" r:id="rId93"/>
    <sheet xmlns:r="http://schemas.openxmlformats.org/officeDocument/2006/relationships" name="Subsequent Events - Additional "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73"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Entity Registrant Name</t>
        </is>
      </c>
      <c r="B12" s="4" t="inlineStr">
        <is>
          <t>Burning Rock Biotech Limited</t>
        </is>
      </c>
    </row>
    <row r="13">
      <c r="A13" s="4" t="inlineStr">
        <is>
          <t>Entity Central Index Key</t>
        </is>
      </c>
      <c r="B13" s="4" t="inlineStr">
        <is>
          <t>0001792267</t>
        </is>
      </c>
    </row>
    <row r="14">
      <c r="A14" s="4" t="inlineStr">
        <is>
          <t>Current Fiscal Year End Date</t>
        </is>
      </c>
      <c r="B14" s="4" t="inlineStr">
        <is>
          <t>--12-31</t>
        </is>
      </c>
    </row>
    <row r="15">
      <c r="A15" s="4" t="inlineStr">
        <is>
          <t>Entity File Number</t>
        </is>
      </c>
      <c r="B15" s="4" t="inlineStr">
        <is>
          <t>001-39316</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true</t>
        </is>
      </c>
    </row>
    <row r="23">
      <c r="A23" s="4" t="inlineStr">
        <is>
          <t>Entity Filer Category</t>
        </is>
      </c>
      <c r="B23" s="4" t="inlineStr">
        <is>
          <t>Large Accelerated Filer</t>
        </is>
      </c>
    </row>
    <row r="24">
      <c r="A24" s="4" t="inlineStr">
        <is>
          <t>Entity Incorporation, State or Country Code</t>
        </is>
      </c>
      <c r="B24" s="4" t="inlineStr">
        <is>
          <t>E9</t>
        </is>
      </c>
    </row>
    <row r="25">
      <c r="A25" s="4" t="inlineStr">
        <is>
          <t>Entity Address, Address Line One</t>
        </is>
      </c>
      <c r="B25" s="4" t="inlineStr">
        <is>
          <t>No. 5, Xingdao Ring Road North</t>
        </is>
      </c>
    </row>
    <row r="26">
      <c r="A26" s="4" t="inlineStr">
        <is>
          <t>Entity Address, Address Line Two</t>
        </is>
      </c>
      <c r="B26" s="4" t="inlineStr">
        <is>
          <t>International Bio Island</t>
        </is>
      </c>
    </row>
    <row r="27">
      <c r="A27" s="4" t="inlineStr">
        <is>
          <t>Entity Address, City or Town</t>
        </is>
      </c>
      <c r="B27" s="4" t="inlineStr">
        <is>
          <t>Guangzhou</t>
        </is>
      </c>
    </row>
    <row r="28">
      <c r="A28" s="4" t="inlineStr">
        <is>
          <t>Entity Address, Country</t>
        </is>
      </c>
      <c r="B28" s="4" t="inlineStr">
        <is>
          <t>CN</t>
        </is>
      </c>
    </row>
    <row r="29">
      <c r="A29" s="4" t="inlineStr">
        <is>
          <t>Entity Address, Postal Zip Code</t>
        </is>
      </c>
      <c r="B29" s="4" t="inlineStr">
        <is>
          <t>510005</t>
        </is>
      </c>
    </row>
    <row r="30">
      <c r="A30" s="4" t="inlineStr">
        <is>
          <t>Document Registration Statement</t>
        </is>
      </c>
      <c r="B30" s="4" t="inlineStr">
        <is>
          <t>false</t>
        </is>
      </c>
    </row>
    <row r="31">
      <c r="A31" s="4" t="inlineStr">
        <is>
          <t>Document Accounting Standard</t>
        </is>
      </c>
      <c r="B31" s="4" t="inlineStr">
        <is>
          <t>U.S. GAAP</t>
        </is>
      </c>
    </row>
    <row r="32">
      <c r="A32" s="4" t="inlineStr">
        <is>
          <t>Auditor Name</t>
        </is>
      </c>
      <c r="B32" s="4" t="inlineStr">
        <is>
          <t>Ernst &amp; Young Hua Ming LLP</t>
        </is>
      </c>
    </row>
    <row r="33">
      <c r="A33" s="4" t="inlineStr">
        <is>
          <t>Auditor Firm ID</t>
        </is>
      </c>
      <c r="B33" s="4" t="inlineStr">
        <is>
          <t>1408</t>
        </is>
      </c>
    </row>
    <row r="34">
      <c r="A34" s="4" t="inlineStr">
        <is>
          <t>Auditor Location</t>
        </is>
      </c>
      <c r="B34" s="4" t="inlineStr">
        <is>
          <t>Guangzhou, the People’s Republic of China</t>
        </is>
      </c>
    </row>
    <row r="35">
      <c r="A35" s="4" t="inlineStr">
        <is>
          <t>American Depositary Shares [Member]</t>
        </is>
      </c>
    </row>
    <row r="36">
      <c r="A36" s="3" t="inlineStr">
        <is>
          <t>Document Information [Line Items]</t>
        </is>
      </c>
    </row>
    <row r="37">
      <c r="A37" s="4" t="inlineStr">
        <is>
          <t>Title of 12(b) Security</t>
        </is>
      </c>
      <c r="B37" s="4" t="inlineStr">
        <is>
          <t>American depositary shares, each representing one Class A ordinary share</t>
        </is>
      </c>
    </row>
    <row r="38">
      <c r="A38" s="4" t="inlineStr">
        <is>
          <t>Trading Symbol</t>
        </is>
      </c>
      <c r="B38" s="4" t="inlineStr">
        <is>
          <t>BNR</t>
        </is>
      </c>
    </row>
    <row r="39">
      <c r="A39" s="4" t="inlineStr">
        <is>
          <t>Security Exchange Name</t>
        </is>
      </c>
      <c r="B39" s="4" t="inlineStr">
        <is>
          <t>NASDAQ</t>
        </is>
      </c>
    </row>
    <row r="40">
      <c r="A40" s="4" t="inlineStr">
        <is>
          <t>Entity Common Stock, Shares Outstanding</t>
        </is>
      </c>
      <c r="B40" s="5" t="n">
        <v>620350</v>
      </c>
    </row>
    <row r="41">
      <c r="A41" s="4" t="inlineStr">
        <is>
          <t>Common Class A [Member]</t>
        </is>
      </c>
    </row>
    <row r="42">
      <c r="A42" s="3" t="inlineStr">
        <is>
          <t>Document Information [Line Items]</t>
        </is>
      </c>
    </row>
    <row r="43">
      <c r="A43" s="4" t="inlineStr">
        <is>
          <t>Title of 12(b) Security</t>
        </is>
      </c>
      <c r="B43" s="4" t="inlineStr">
        <is>
          <t>Class A ordinary share, par value US$0.0002 per share*</t>
        </is>
      </c>
    </row>
    <row r="44">
      <c r="A44" s="4" t="inlineStr">
        <is>
          <t>No Trading Symbol Flag</t>
        </is>
      </c>
      <c r="B44" s="4" t="inlineStr">
        <is>
          <t>true</t>
        </is>
      </c>
    </row>
    <row r="45">
      <c r="A45" s="4" t="inlineStr">
        <is>
          <t>Security Exchange Name</t>
        </is>
      </c>
      <c r="B45" s="4" t="inlineStr">
        <is>
          <t>NASDAQ</t>
        </is>
      </c>
    </row>
    <row r="46">
      <c r="A46" s="4" t="inlineStr">
        <is>
          <t>Entity Common Stock, Shares Outstanding</t>
        </is>
      </c>
      <c r="B46" s="5" t="n">
        <v>87784001</v>
      </c>
    </row>
    <row r="47">
      <c r="A47" s="4" t="inlineStr">
        <is>
          <t>Common Class B [Member]</t>
        </is>
      </c>
    </row>
    <row r="48">
      <c r="A48" s="3" t="inlineStr">
        <is>
          <t>Document Information [Line Items]</t>
        </is>
      </c>
    </row>
    <row r="49">
      <c r="A49" s="4" t="inlineStr">
        <is>
          <t>Entity Common Stock, Shares Outstanding</t>
        </is>
      </c>
      <c r="B49" s="5" t="n">
        <v>17324848</v>
      </c>
    </row>
    <row r="50">
      <c r="A50" s="4" t="inlineStr">
        <is>
          <t>Business Contact [Member]</t>
        </is>
      </c>
    </row>
    <row r="51">
      <c r="A51" s="3" t="inlineStr">
        <is>
          <t>Document Information [Line Items]</t>
        </is>
      </c>
    </row>
    <row r="52">
      <c r="A52" s="4" t="inlineStr">
        <is>
          <t>Entity Address, Address Line One</t>
        </is>
      </c>
      <c r="B52" s="4" t="inlineStr">
        <is>
          <t>No. 5, Xingdao Ring Road North</t>
        </is>
      </c>
    </row>
    <row r="53">
      <c r="A53" s="4" t="inlineStr">
        <is>
          <t>Entity Address, Address Line Two</t>
        </is>
      </c>
      <c r="B53" s="4" t="inlineStr">
        <is>
          <t>International Bio Island</t>
        </is>
      </c>
    </row>
    <row r="54">
      <c r="A54" s="4" t="inlineStr">
        <is>
          <t>Entity Address, City or Town</t>
        </is>
      </c>
      <c r="B54" s="4" t="inlineStr">
        <is>
          <t>Guangzhou</t>
        </is>
      </c>
    </row>
    <row r="55">
      <c r="A55" s="4" t="inlineStr">
        <is>
          <t>Entity Address, Country</t>
        </is>
      </c>
      <c r="B55" s="4" t="inlineStr">
        <is>
          <t>CN</t>
        </is>
      </c>
    </row>
    <row r="56">
      <c r="A56" s="4" t="inlineStr">
        <is>
          <t>Contact Personnel Name</t>
        </is>
      </c>
      <c r="B56" s="4" t="inlineStr">
        <is>
          <t>Mr. Leo Li,</t>
        </is>
      </c>
    </row>
    <row r="57">
      <c r="A57" s="4" t="inlineStr">
        <is>
          <t>Contact Personnel Email Address</t>
        </is>
      </c>
      <c r="B57" s="4" t="inlineStr">
        <is>
          <t>ir@brbiotech.com</t>
        </is>
      </c>
    </row>
    <row r="58">
      <c r="A58" s="4" t="inlineStr">
        <is>
          <t>City Area Code</t>
        </is>
      </c>
      <c r="B58" s="4" t="inlineStr">
        <is>
          <t>86</t>
        </is>
      </c>
    </row>
    <row r="59">
      <c r="A59" s="4" t="inlineStr">
        <is>
          <t>Local Phone Number</t>
        </is>
      </c>
      <c r="B59" s="4" t="inlineStr">
        <is>
          <t>3403 7871</t>
        </is>
      </c>
    </row>
    <row r="60">
      <c r="A60" s="4" t="inlineStr">
        <is>
          <t>Entity Address, Postal Zip Code</t>
        </is>
      </c>
      <c r="B60" s="4" t="inlineStr">
        <is>
          <t>5100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3 SEGMENT REPORTING For the years ended December 31, 2019, 2020 and 2021, the Group had three operating segments, including central laboratory business, in-hospital in-hospital Summarized information by segments for the years ended December 31, 2019, 2020 and 2021 is as follows:
For the year ended December 31, 2019
Central In- Pharma Total
RMB RMB RMB RMB
Revenues:
Revenues from services 276,254 (1,476 ) 17,745 292,523
Revenues from sales of products — 89,154 — 89,154
Total revenues 276,254 87,678 17,745 381,677
Cost of revenues: (73,689 ) (29,506 ) (5,148 ) (108,343 )
Gross profit 202,565 58,172 12,597 273,334
For the year ended December 31, 2020
Central In- Pharma Total
RMB RMB RMB RMB
Revenues:
Revenues from services 297,342 (847 ) 14,689 311,184
Revenues from sales of products — 118,719 — 118,719
Total revenues 297,342 117,872 14,689 429,903
Cost of revenues: (73,960 ) (35,849 ) (6,172 ) (115,981 )
Gross profit 223,382 82,023 8,517 313,922
For the year ended December 31, 2021
Central In-hospital Pharma Total
RMB RMB RMB RMB US$
Revenues:
Revenues from services 319,353 (281 ) 23,393 342,465 53,740
Revenues from sales of products — 165,397 — 165,397 25,954
Total revenues 319,353 165,116 23,393 507,862 79,694
Cost of revenues: (81,088 ) (50,315 ) (12,313 ) (143,716 ) (22,553 )
Gross profit 238,265 114,801 11,080 364,146 57,141
Geographic information The analysis of the total long-lived assets excluding equity method investment , s
As of December 31,
2020 2021
RMB RMB US$
PRC 106,087 405,544 63,639
United States 28,415 46,037 7,224
134,502 451,581 70,8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4 ACCOUNTS RECEIVABLE, NET
As of December 31,
2020 2021
RMB RMB US$
Accounts receivable 112,433 131,363 20,614
Allowance for credit losses (24,215 ) (39,166 ) (6,146 )
88,218 92,197 14,468
The movements in the allowances for doubtful accounts and credit losses were as follows:
As of December 31,
2019 2020 2021
RMB RMB RMB US$
Balance at the beginning of the year 1,827 13,112 24,215 3,800
Adoption of ASC 326 — — 11,358 1,782
Provisions 11,932 13,647 3,593 564
Write-offs (647 ) (2,544 ) — —
Balance at the end of the year 13,112 24,215 39,166 6,14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Net</t>
        </is>
      </c>
      <c r="B1" s="2" t="inlineStr">
        <is>
          <t>12 Months Ended</t>
        </is>
      </c>
    </row>
    <row r="2">
      <c r="B2" s="2" t="inlineStr">
        <is>
          <t>Dec. 31, 2021</t>
        </is>
      </c>
    </row>
    <row r="3">
      <c r="A3" s="3" t="inlineStr">
        <is>
          <t>Contract with Customer, Asset, after Allowance for Credit Loss, Current [Abstract]</t>
        </is>
      </c>
    </row>
    <row r="4">
      <c r="A4" s="4" t="inlineStr">
        <is>
          <t>Contract Assets, Net</t>
        </is>
      </c>
      <c r="B4" s="4" t="inlineStr">
        <is>
          <t>5 CONTRACT ASSETS, NET
As of December 31,
2020 2021
RMB RMB US$
Contract assets 26,031 56,869 8,924
Allowance for credit losses (3,497 ) (14,478 ) (2,272 )
22,534 42,391 6,652
The movements in the provision for contract assets and allowance for credit losses were as follows:
As of December 31,
2019 2020 2021
RMB RMB RMB US$
Balance at the beginning of the year — — 3,497 549
Adoption of ASC 326 — — 2,383 374
Provisions — 3,497 8,598 1,349
Balance at the end of the year — 3,497 14,478 2,2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6 INVENTORIES, NET
As of December 31,
2020 2021
RMB RMB US$
Raw materials 27,637 81,027 12,716
Work in progress 24,849 7,902 1,240
Finished goods 15,535 34,281 5,379
68,021 123,210 19,3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yments And Other Current Assets</t>
        </is>
      </c>
      <c r="B4" s="4" t="inlineStr">
        <is>
          <t>7 PREPAYMENTS AND OTHER CURRENT ASSETS Prepayments and other current assets consist of the following:
As of December 31,
2020 2021
RMB RMB US$
Deductible input VAT 34,157 23,232 3,647
Prepayments 14,773 30,695 4,818
Deposits 5,258 1,874 294
Interest receivables 2,016 111 17
Employee loan (i) — 3,500 549
Others 1,125 867 135
57,329 60,279 9,460
(i) On March 16, 2021 the Group extended a loan to an employee with a a
(ii) The allowance for doubtful account was RMB56 as of December 31, 2020. The allowance for credit losses on other current assets was RMB95 as of December 31, 2021. T he c 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8 PROPERTY AND EQUIPMENT, NET Property and equipment consist of the following:
As of December 31,
2020 2021
RMB RMB US$
Machinery and laboratory equipment 153,589 231,289 36,294
Vehicles 2,588 2,812 441
Furniture and tools 10,085 15,723 2,467
Electronic equipment 32,526 48,068 7,543
Leasehold improvements 30,672 161,037 25,270
Construction in progress 1,089 27,555 4,325
230,549 486,484 76,340
Accumulated depreciation (119,068 ) (161,046 ) (25,272 )
111,481 325,438 51,068
Depreciation expenses recognized for the years ended December 31, 2019, 2020 and 2021 were RMB30,819, RMB32,457 and RMB44,604 (US$6,999), respectively. The Company entered into capital leases for certain laboratory equipment, electronic equipment and furniture and tools during the year ended December 31, 2018. The gross amounts of laboratory equipment, electronic equipment and furniture and tools under capital leases were RMB14,794, RMB3,048 and RMB402, respectively, as of December 31, 2020. The amounts of accumulated depreciation on these assets were RMB7,455 as of December 31, 2020. The Group exercised the purchase option at the end of the capital lease term during the year ende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s, Net</t>
        </is>
      </c>
      <c r="B1" s="2" t="inlineStr">
        <is>
          <t>12 Months Ended</t>
        </is>
      </c>
    </row>
    <row r="2">
      <c r="B2" s="2" t="inlineStr">
        <is>
          <t>Dec. 31, 2021</t>
        </is>
      </c>
    </row>
    <row r="3">
      <c r="A3" s="3" t="inlineStr">
        <is>
          <t>IntangibleAssets [Abstract]</t>
        </is>
      </c>
    </row>
    <row r="4">
      <c r="A4" s="4" t="inlineStr">
        <is>
          <t>Intangible Assets, Net</t>
        </is>
      </c>
      <c r="B4" s="4" t="inlineStr">
        <is>
          <t xml:space="preserve">9 INTANGIBLE ASSETS, NET Intangible assets consist of the following:
As of December 31,
2020 2021
RMB RMB US$
Computer software 5,596 10,450 1,640
Accumulated amortization (2,139 ) (5,300 ) (832 )
3,457 5,150 808
Amortization expenses recognized for the years ended December 31, 2019, 2020 and 2021 were RMB540, RMB852 and RMB3,162 (US$497), respectively. As of December 31, 2021, estimated amortization expenses of the existing intangible assets for each of the next five years was RMB3,277, RMB1,521, RMB352, nil and nil,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0 LEASES Operating and finance leases as lessee The components of lease cost were as follows:
For the year ended
RMB US$
Operating lease cost 34,785 5,459
Short-term lease cost 1,740 273
Finance lease cost:
Amortization of ROU assets 3,846 604
Interest expense on lease liabilities 295 46
Sublease income (187 ) (29 )
Total lease cost 40,479 6,353
(i) On April 1, 2021, the Group entered into a one - r recorded other
For the year ended
RMB US$
Other information
Cash paid for amounts included in the measurement of lease liabilities:
Operating cash flows used for operating leases 30,388 4,769
Operating cash flows used for finance leases 295 46
Financing cash flows used for finance leases 5,111 802
ROU assets obtained in exchange for operating lease liabilities 90,272 14,166
Weighted-average remaining lease term for operating leases (in years): 2.41
Weighted-average discount rate for operating leases (in years): 6.08 % Operating and finance leases as lessee (continued) For the year ended December 31, 2021, total operating lease costs and short-term lease costs of RMB4,751 (US$746), RMB2,451(US$385), RMB590 (US$93) and RMB28,733 (US$4,508) were recorded in cost of revenues, research and development expenses, selling and marketing expenses, general and administrative expenses, respectively. For the year s
Operating leases
RMB US$
Future lease payments under operating leases as of December 31, 2021 were as follows:
Years ending December 31,
2022 39,377 6,179
2023 39,754 6,238
2024 8,688 1,363
2025 3,430 538
Total future lease payments 91,249 14,318
Less: imputed interest (6,934 ) (1,087 )
Total lease liability balance 84,315 13,231
Failed sales and leaseback transactions The Group entered into sales and leaseback transactions where the Group was seller-lessee but did not transfer control of the underlying asset to the buyer-lessor. The transfer of the asset did not meet the criteria for a sale in accordance with ASC606-10-25-1 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1</t>
        </is>
      </c>
    </row>
    <row r="3">
      <c r="A3" s="3" t="inlineStr">
        <is>
          <t>Payables and Accruals [Abstract]</t>
        </is>
      </c>
    </row>
    <row r="4">
      <c r="A4" s="4" t="inlineStr">
        <is>
          <t>Accrued Liabilities And Other Current Liabilities</t>
        </is>
      </c>
      <c r="B4" s="4" t="inlineStr">
        <is>
          <t>11 ACCRUED LIABILITIES AND OTHER CURRENT LIABILITIES Accrued liabilities and other current liabilities consist of the following:
As of December 31,
2020 2021
RMB RMB US$
Accrued payroll and welfare 39,497 74,970 11,764
Interests payable 711 830 130
Accrued reimbursement expenses 25,991 27,918 4,381
Professional service fees 5,695 3,314 520
Other taxes and surcharge 6,989 7,692 1,207
Others 4,765 13,168 2,068
83,648 127,892 20,0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12 BORROWINGS Short-term borrowings In November 2020, the Group entered into a one-year , As of December 31, 2021, the short-term borrowings included RMB2,370 (US$372) RMB denominated loans from one third-party individual with an Long-term borrowings In September 2019, the Group entered into a banking facility agreement for a term of two years with China Merchants Bank, pursuant to which the Group is entitled to borrow up to RMB33,000 at an interest rate separately agreed with the bank at each time of drawdown. The loan was intended for general working capital purposes. In December 2019, the Group drew down RMB14,720 at a fixed annual interest rate of 4.28% which is due in September 2021. During the year ended December 31, 2020, the Group drew down an additional RMB18,208 at a fixed annual interest rate of 4.28% which was As of December 31, 2021, In May 2018, the Group entered into two 3-year The Group made total principal payments of RMB7,312, RMB7,312 and RMB6,770 (US$1,062) during the years ended December 31, 2019, 2020 and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1431317</v>
      </c>
      <c r="C3" s="7" t="n">
        <v>224605</v>
      </c>
      <c r="D3" s="6" t="n">
        <v>1895308</v>
      </c>
    </row>
    <row r="4">
      <c r="A4" s="4" t="inlineStr">
        <is>
          <t>Restricted cash</t>
        </is>
      </c>
      <c r="B4" s="5" t="n">
        <v>7795</v>
      </c>
      <c r="C4" s="5" t="n">
        <v>1223</v>
      </c>
      <c r="D4" s="5" t="n">
        <v>29898</v>
      </c>
    </row>
    <row r="5">
      <c r="A5" s="4" t="inlineStr">
        <is>
          <t>Short-term investments</t>
        </is>
      </c>
      <c r="B5" s="5" t="n">
        <v>63757</v>
      </c>
      <c r="C5" s="5" t="n">
        <v>10005</v>
      </c>
      <c r="D5" s="5" t="n">
        <v>362132</v>
      </c>
    </row>
    <row r="6">
      <c r="A6" s="4" t="inlineStr">
        <is>
          <t>Accounts receivable (net of allowances of RMB24,215 and RMB39,166 (US$6,146) as of December 31, 2020 and 2021, respectively)</t>
        </is>
      </c>
      <c r="B6" s="5" t="n">
        <v>92197</v>
      </c>
      <c r="C6" s="5" t="n">
        <v>14468</v>
      </c>
      <c r="D6" s="5" t="n">
        <v>88218</v>
      </c>
    </row>
    <row r="7">
      <c r="A7" s="4" t="inlineStr">
        <is>
          <t>Contract assets (net of allowances of RMB3,497 and RMB14,478 (US$2,272) as of December 31, 2020 and 2021, respectively)</t>
        </is>
      </c>
      <c r="B7" s="5" t="n">
        <v>42391</v>
      </c>
      <c r="C7" s="5" t="n">
        <v>6652</v>
      </c>
      <c r="D7" s="5" t="n">
        <v>22534</v>
      </c>
    </row>
    <row r="8">
      <c r="A8" s="4" t="inlineStr">
        <is>
          <t>Amounts due from related parties</t>
        </is>
      </c>
      <c r="B8" s="5" t="n">
        <v>0</v>
      </c>
      <c r="C8" s="5" t="n">
        <v>0</v>
      </c>
      <c r="D8" s="5" t="n">
        <v>212</v>
      </c>
    </row>
    <row r="9">
      <c r="A9" s="4" t="inlineStr">
        <is>
          <t>Inventories, net</t>
        </is>
      </c>
      <c r="B9" s="5" t="n">
        <v>123210</v>
      </c>
      <c r="C9" s="5" t="n">
        <v>19335</v>
      </c>
      <c r="D9" s="5" t="n">
        <v>68021</v>
      </c>
    </row>
    <row r="10">
      <c r="A10" s="4" t="inlineStr">
        <is>
          <t>Prepayments and other current assets</t>
        </is>
      </c>
      <c r="B10" s="5" t="n">
        <v>60279</v>
      </c>
      <c r="C10" s="5" t="n">
        <v>9460</v>
      </c>
      <c r="D10" s="5" t="n">
        <v>57329</v>
      </c>
    </row>
    <row r="11">
      <c r="A11" s="4" t="inlineStr">
        <is>
          <t>Total current assets</t>
        </is>
      </c>
      <c r="B11" s="5" t="n">
        <v>1820946</v>
      </c>
      <c r="C11" s="5" t="n">
        <v>285748</v>
      </c>
      <c r="D11" s="5" t="n">
        <v>2523652</v>
      </c>
    </row>
    <row r="12">
      <c r="A12" s="3" t="inlineStr">
        <is>
          <t>Non-current assets:</t>
        </is>
      </c>
    </row>
    <row r="13">
      <c r="A13" s="4" t="inlineStr">
        <is>
          <t>Equity method investment</t>
        </is>
      </c>
      <c r="B13" s="5" t="n">
        <v>910</v>
      </c>
      <c r="C13" s="5" t="n">
        <v>143</v>
      </c>
      <c r="D13" s="5" t="n">
        <v>1417</v>
      </c>
    </row>
    <row r="14">
      <c r="A14" s="4" t="inlineStr">
        <is>
          <t>Property and equipment, net</t>
        </is>
      </c>
      <c r="B14" s="5" t="n">
        <v>325438</v>
      </c>
      <c r="C14" s="5" t="n">
        <v>51068</v>
      </c>
      <c r="D14" s="5" t="n">
        <v>111481</v>
      </c>
    </row>
    <row r="15">
      <c r="A15" s="4" t="inlineStr">
        <is>
          <t>Intangible assets, net</t>
        </is>
      </c>
      <c r="B15" s="5" t="n">
        <v>5150</v>
      </c>
      <c r="C15" s="5" t="n">
        <v>808</v>
      </c>
      <c r="D15" s="5" t="n">
        <v>3457</v>
      </c>
    </row>
    <row r="16">
      <c r="A16" s="4" t="inlineStr">
        <is>
          <t>Operating right-of-use assets</t>
        </is>
      </c>
      <c r="B16" s="5" t="n">
        <v>81007</v>
      </c>
      <c r="C16" s="5" t="n">
        <v>12712</v>
      </c>
      <c r="D16" s="5" t="n">
        <v>0</v>
      </c>
    </row>
    <row r="17">
      <c r="A17" s="4" t="inlineStr">
        <is>
          <t>Other non-current assets</t>
        </is>
      </c>
      <c r="B17" s="5" t="n">
        <v>45136</v>
      </c>
      <c r="C17" s="5" t="n">
        <v>7083</v>
      </c>
      <c r="D17" s="5" t="n">
        <v>23021</v>
      </c>
    </row>
    <row r="18">
      <c r="A18" s="4" t="inlineStr">
        <is>
          <t>Total non-current assets</t>
        </is>
      </c>
      <c r="B18" s="5" t="n">
        <v>457641</v>
      </c>
      <c r="C18" s="5" t="n">
        <v>71814</v>
      </c>
      <c r="D18" s="5" t="n">
        <v>139376</v>
      </c>
    </row>
    <row r="19">
      <c r="A19" s="4" t="inlineStr">
        <is>
          <t>TOTAL ASSETS</t>
        </is>
      </c>
      <c r="B19" s="5" t="n">
        <v>2278587</v>
      </c>
      <c r="C19" s="5" t="n">
        <v>357562</v>
      </c>
      <c r="D19" s="5" t="n">
        <v>2663028</v>
      </c>
    </row>
    <row r="20">
      <c r="A20" s="3" t="inlineStr">
        <is>
          <t>Current liabilities (including amounts of the consolidated VIE and its subsidiaries without recourse to the primary beneficiary of RMB169,116 and RMB279,601 (US$43,874) as of December 31, 2020 and 2021, respectively):</t>
        </is>
      </c>
    </row>
    <row r="21">
      <c r="A21" s="4" t="inlineStr">
        <is>
          <t>Accounts payable</t>
        </is>
      </c>
      <c r="B21" s="5" t="n">
        <v>63080</v>
      </c>
      <c r="C21" s="5" t="n">
        <v>9899</v>
      </c>
      <c r="D21" s="5" t="n">
        <v>35482</v>
      </c>
    </row>
    <row r="22">
      <c r="A22" s="4" t="inlineStr">
        <is>
          <t>Deferred revenue</t>
        </is>
      </c>
      <c r="B22" s="5" t="n">
        <v>142871</v>
      </c>
      <c r="C22" s="5" t="n">
        <v>22420</v>
      </c>
      <c r="D22" s="5" t="n">
        <v>74402</v>
      </c>
    </row>
    <row r="23">
      <c r="A23" s="4" t="inlineStr">
        <is>
          <t>Capital lease obligations, current</t>
        </is>
      </c>
      <c r="B23" s="5" t="n">
        <v>0</v>
      </c>
      <c r="C23" s="5" t="n">
        <v>0</v>
      </c>
      <c r="D23" s="5" t="n">
        <v>4816</v>
      </c>
    </row>
    <row r="24">
      <c r="A24" s="4" t="inlineStr">
        <is>
          <t>Accrued liabilities and other current liabilities</t>
        </is>
      </c>
      <c r="B24" s="5" t="n">
        <v>127892</v>
      </c>
      <c r="C24" s="5" t="n">
        <v>20070</v>
      </c>
      <c r="D24" s="5" t="n">
        <v>83648</v>
      </c>
    </row>
    <row r="25">
      <c r="A25" s="4" t="inlineStr">
        <is>
          <t>Customer deposits</t>
        </is>
      </c>
      <c r="B25" s="5" t="n">
        <v>972</v>
      </c>
      <c r="C25" s="5" t="n">
        <v>153</v>
      </c>
      <c r="D25" s="5" t="n">
        <v>1120</v>
      </c>
    </row>
    <row r="26">
      <c r="A26" s="4" t="inlineStr">
        <is>
          <t>Short-term borrowings</t>
        </is>
      </c>
      <c r="B26" s="5" t="n">
        <v>2370</v>
      </c>
      <c r="C26" s="5" t="n">
        <v>372</v>
      </c>
      <c r="D26" s="5" t="n">
        <v>7370</v>
      </c>
    </row>
    <row r="27">
      <c r="A27" s="4" t="inlineStr">
        <is>
          <t>Current portion of long-term borrowings</t>
        </is>
      </c>
      <c r="B27" s="5" t="n">
        <v>0</v>
      </c>
      <c r="C27" s="5" t="n">
        <v>0</v>
      </c>
      <c r="D27" s="5" t="n">
        <v>34695</v>
      </c>
    </row>
    <row r="28">
      <c r="A28" s="4" t="inlineStr">
        <is>
          <t>Current portion of operating lease liabilities</t>
        </is>
      </c>
      <c r="B28" s="5" t="n">
        <v>34999</v>
      </c>
      <c r="C28" s="5" t="n">
        <v>5492</v>
      </c>
      <c r="D28" s="5" t="n">
        <v>0</v>
      </c>
    </row>
    <row r="29">
      <c r="A29" s="4" t="inlineStr">
        <is>
          <t>Total current liabilities</t>
        </is>
      </c>
      <c r="B29" s="5" t="n">
        <v>372184</v>
      </c>
      <c r="C29" s="5" t="n">
        <v>58406</v>
      </c>
      <c r="D29" s="5" t="n">
        <v>241533</v>
      </c>
    </row>
    <row r="30">
      <c r="A30" s="3" t="inlineStr">
        <is>
          <t>Non-current liabilities (including amounts of the consolidated VIE and its subsidiaries without recourse to the primary beneficiary of RMB263 and RMB38,232 (US$6,000) as of December 31, 2020 and 2021, respectively):</t>
        </is>
      </c>
    </row>
    <row r="31">
      <c r="A31" s="4" t="inlineStr">
        <is>
          <t>Deferred government grants</t>
        </is>
      </c>
      <c r="B31" s="5" t="n">
        <v>0</v>
      </c>
      <c r="C31" s="5" t="n">
        <v>0</v>
      </c>
      <c r="D31" s="5" t="n">
        <v>263</v>
      </c>
    </row>
    <row r="32">
      <c r="A32" s="4" t="inlineStr">
        <is>
          <t>Other non-current liabilities</t>
        </is>
      </c>
      <c r="B32" s="5" t="n">
        <v>11776</v>
      </c>
      <c r="C32" s="5" t="n">
        <v>1848</v>
      </c>
      <c r="D32" s="5" t="n">
        <v>228</v>
      </c>
    </row>
    <row r="33">
      <c r="A33" s="4" t="inlineStr">
        <is>
          <t>Non-current portion of operating lease liabilities</t>
        </is>
      </c>
      <c r="B33" s="5" t="n">
        <v>49316</v>
      </c>
      <c r="C33" s="5" t="n">
        <v>7739</v>
      </c>
      <c r="D33" s="5" t="n">
        <v>0</v>
      </c>
    </row>
    <row r="34">
      <c r="A34" s="4" t="inlineStr">
        <is>
          <t>Total non-current liabilities</t>
        </is>
      </c>
      <c r="B34" s="5" t="n">
        <v>61092</v>
      </c>
      <c r="C34" s="5" t="n">
        <v>9587</v>
      </c>
      <c r="D34" s="5" t="n">
        <v>491</v>
      </c>
    </row>
    <row r="35">
      <c r="A35" s="4" t="inlineStr">
        <is>
          <t>TOTAL LIABILITIES</t>
        </is>
      </c>
      <c r="B35" s="5" t="n">
        <v>433276</v>
      </c>
      <c r="C35" s="5" t="n">
        <v>67993</v>
      </c>
      <c r="D35" s="5" t="n">
        <v>242024</v>
      </c>
    </row>
    <row r="36">
      <c r="A36" s="3" t="inlineStr">
        <is>
          <t>Shareholders' (deficit) equity:</t>
        </is>
      </c>
    </row>
    <row r="37">
      <c r="A37" s="4" t="inlineStr">
        <is>
          <t>Additional paid-in capital</t>
        </is>
      </c>
      <c r="B37" s="5" t="n">
        <v>4280956</v>
      </c>
      <c r="C37" s="5" t="n">
        <v>671775</v>
      </c>
      <c r="D37" s="5" t="n">
        <v>4006616</v>
      </c>
    </row>
    <row r="38">
      <c r="A38" s="4" t="inlineStr">
        <is>
          <t>Accumulated deficits</t>
        </is>
      </c>
      <c r="B38" s="5" t="n">
        <v>-2228713</v>
      </c>
      <c r="C38" s="5" t="n">
        <v>-349733</v>
      </c>
      <c r="D38" s="5" t="n">
        <v>-1418160</v>
      </c>
    </row>
    <row r="39">
      <c r="A39" s="4" t="inlineStr">
        <is>
          <t>Accumulated other comprehensive loss</t>
        </is>
      </c>
      <c r="B39" s="5" t="n">
        <v>-207069</v>
      </c>
      <c r="C39" s="5" t="n">
        <v>-32494</v>
      </c>
      <c r="D39" s="5" t="n">
        <v>-167589</v>
      </c>
    </row>
    <row r="40">
      <c r="A40" s="4" t="inlineStr">
        <is>
          <t>Total shareholders' (deficit) equity</t>
        </is>
      </c>
      <c r="B40" s="5" t="n">
        <v>1845311</v>
      </c>
      <c r="C40" s="5" t="n">
        <v>289569</v>
      </c>
      <c r="D40" s="5" t="n">
        <v>2421004</v>
      </c>
    </row>
    <row r="41">
      <c r="A41" s="4" t="inlineStr">
        <is>
          <t>TOTAL LIABILITIES AND SHAREHOLDERS' (DEFICIT) EQUITY</t>
        </is>
      </c>
      <c r="B41" s="5" t="n">
        <v>2278587</v>
      </c>
      <c r="C41" s="5" t="n">
        <v>357562</v>
      </c>
      <c r="D41" s="5" t="n">
        <v>2663028</v>
      </c>
    </row>
    <row r="42">
      <c r="A42" s="4" t="inlineStr">
        <is>
          <t>Common Class A [Member]</t>
        </is>
      </c>
    </row>
    <row r="43">
      <c r="A43" s="3" t="inlineStr">
        <is>
          <t>Shareholders' (deficit) equity:</t>
        </is>
      </c>
    </row>
    <row r="44">
      <c r="A44" s="4" t="inlineStr">
        <is>
          <t>Ordinary shares</t>
        </is>
      </c>
      <c r="B44" s="5" t="n">
        <v>116</v>
      </c>
      <c r="C44" s="5" t="n">
        <v>18</v>
      </c>
      <c r="D44" s="5" t="n">
        <v>116</v>
      </c>
    </row>
    <row r="45">
      <c r="A45" s="4" t="inlineStr">
        <is>
          <t>Common Class B [Member]</t>
        </is>
      </c>
    </row>
    <row r="46">
      <c r="A46" s="3" t="inlineStr">
        <is>
          <t>Shareholders' (deficit) equity:</t>
        </is>
      </c>
    </row>
    <row r="47">
      <c r="A47" s="4" t="inlineStr">
        <is>
          <t>Ordinary shares</t>
        </is>
      </c>
      <c r="B47" s="6" t="n">
        <v>21</v>
      </c>
      <c r="C47" s="7" t="n">
        <v>3</v>
      </c>
      <c r="D47" s="6" t="n">
        <v>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1</t>
        </is>
      </c>
    </row>
    <row r="3">
      <c r="A3" s="3" t="inlineStr">
        <is>
          <t>Other Liabilities, Noncurrent [Abstract]</t>
        </is>
      </c>
    </row>
    <row r="4">
      <c r="A4" s="4" t="inlineStr">
        <is>
          <t>Other Non-Current Liabilities</t>
        </is>
      </c>
      <c r="B4" s="4" t="inlineStr">
        <is>
          <t xml:space="preserve">13 OTHER NON-CURRENT On December 20, 2021, the Compensation Committee of the Company modified the Employee Share Incentive Plan No. 1 (the “ESIP No. 1"), and the Employee Share Incentive Plan No. 2 (the “ESIP No. 2") by adding a The other terms of the ESIP No. 1 and ESIP No. 2 remains the same and are detailed in Note 14. for As of December 31, 2021, the Group recorded incremental expenses related to the vested portion of the cash settled component of The incremental expenses related to the unvested portion of the cash settled component is recognized ratably over the remaining servic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14 SHARE-BASED COMPENSATION On June 20, 2014, the shareholders and Board of Directors (the “Board”) of the Company approved a resolution to reserve a total of 3,001,365 ordinary shares of the Company for the purpose of issuing share option awards to its eligible employees, officers or directors of the Group (the “Pre-IPO the the Pre-IPO Pre-IPO In January 2019, the shareholders and the Board of Directors of the Company approved a Management Share Incentive plan (“Management Plan”) for key executive management personnel. Under the Management Plan, the maximum number of ordinary shares reserved for issuance under is 5% of the total outstanding number of shares of the Company on an as converted and fully diluted basis (after taking into account the options granted under the plan). Awards under the Management Plan have vesting period over a period of 4 years and have a contractual life of 10 years. The Company granted 5,475,393 options and nil under the Management Plan for the year s In May 2020, the shareholders and the Board of Directors of the Company approved an equity incentive plan (“2020 Plan”). Under the 2020 Plan, the Company is authorized to grant up to 4,512,276 ordinary shares in the years and options granted under the 2020 Plan have a 10 year contractual life s In December 2021, the shareholders and the Board of Directors of the Company approved an equity incentive plan (“2021 Plan”). Under the 2021 Plan, the Company is authorized to grant options to purchase up to 12,533,016 5 10 15 As of December , , there were , , and awards available for future grant for the Pre-IPO Plan, Management Plan, Plan and Plan, respectively. Upon the issuance of the Series A Preferred Shares, the Founder entered into an arrangement with the Series A preferred shareholders, whereby all ordinary shares of the Founder became subject to service and transfer restriction. Such shares are subject to repurchase by the Company at the price equal to the original purchase price paid by the Founder upon early termination of the requisite period of employment of the Founder. The restricted shares are subject to a four one On May 9, 2020 the Group’s shareholders and Board of Directors approved the ESIP No. 1, pursuant to which the Group may issue up to 2,614,636 Class A ordinary shares to qualified employees at US$13.2 per share, representing a 20% discount from the Group’s Class A ordinary share IPO price On December 20, 2021, the Company modified the ESIP No.1 by adding a 5% guaranteed return to eligible employees. The accounting treatments of the modification are detailed in Note 13. On June 25, 2020, the Group’s shareholders and Board of Directors approved the ESIP No. 2, pursuant to which the Group allowed qualified employees to purchase The Group’s 5-day ies Share options The Board determines the exercise price, vesting and other conditions of individual awards and are subject to multiple service vesting periods. The options granted vests over various vesting schedules with no more than four years. Prior to the IPO, the Group determined the fair value of its share-based payment awards using the binomial option valuation model with assistance from an independent third-party appraiser. Upon completion of the IPO, the Group determined the fair value of share-based payment awards using the Black-Scholes model. The binomial and Black-Scholes models require subjective assumptions, including the grant date fair value of the ordinary shares, expected volatility, exercise multiple, risk-free rate and dividend yield. Prior to the IPO, the Group estimated the grant date fair value of its ordinary shares with the assistance from the third-party appraiser. Upon completion of the IPO, the Group used the grant date closing ADS price quoted on NASDAQ exchange to determine the fair value of its ordinary shares. For expected volatility, the Group referenced historical volatility of several comparable peer companies in the same industry. The exercise multiple was estimated as the average ratio of the stock price to the exercise price of when employees would decide to voluntarily exercise their vested options. The risk-free rate for periods within the contractual life of the options is based on the market yield of U.S. Treasury Bonds in effect at the time of grant. The dividend yield is based on management’s expected dividend policy over the contractual life of the options. The assumptions used to estimate the fair values of the share options, restricted shares and restricted share units granted are as follows:
For the years ended December 31,
2019 2020 2021
Risk-free interest rate 1.63% - 2.41% 0.51% - 1.90% 0.97% - 2.07%
Dividend yield 0% 0% 0%
Expected volatility range 44.6% - 45.4% 44.9% - 49.3% 47.67% - 72.98%
Exercise multiple 2.20 - 2.80 2.20 N/A
Contractual life 10 years 10 years 10 years
Fair market value per ordinary share as at valuation dates US$3.30 - US$9.41 US$9.41 - US$27.15 US$9.53 - US$30.50 The Group recorded compensation costs using the straight-line method for employee award with only service condition and recorded compensation costs on a tranche-by-tranche they The following table summarizes the share option activities for the years ended December 31, 2019, 2020 and 2021:
Number of options Weighted- exercise price Weighted- average grant date fair value Weighted average remaining contractual term Aggregate
US$ per US$ per Years US$
Outstanding, January 1, 2019 3,050,168 0.0002 0.97 7.14 9,744
Granted 1,273,346 2.8957 3.97 — —
Exercised (1,864,343 ) 0.0002 0.30 — —
Forfeited (55,372 ) 0.0002 2.90 — —
Outstanding, January 1, 2020 2,403,799 1.5340 3.75 8.75 20,079
Granted 5,771,720 0.0002 26.75 — —
Exercised (233,440 ) 0.0002 1.18 — —
Forfeited (121,650 ) 0.0002 3.31 — —
Outstanding, January 1, 2021 7,820,429 0.4717 21.28 9.10 176,963
Granted 361,843 0.0002 22.64 — —
Exercised (425,407 ) 0.0002 2.56 — —
Forfeited (150,529 ) 0.0002 8.51 — —
Outstanding, December 31, 2021 7,606,336 0.4849 21.92 8.25 69,907
Vested and expected to vest at December 31, 2021 7,606,336 0.4849 21.92 8.25 69,907
Exercisable at December 31, 2021 820,039 4.4963 5.03 6.59 5,235
The aggregate intrinsic value in the table above represents the difference between the exercise price of the awards and the fair value of the underlying ordinary shares at each reporting date for those awards that had an exercise price below the estimated fair value of the relevant ordinary shares. The aggregate fair values of the equity awards vested during the years ended December 31, 2019, 2020 and 2021 were RMB9,485, RMB3,580 and RMB21,207 (US$3,327), respectively. As of December 31, 2021, there was total unrecognized employee share-based compensation expense of RMB711,376 (US$111,630) related to unvested options, which may be adjusted for actual forfeitures occurring in the future. Total unrecognized compensation cost is recognized over a weighted-average period of 2.45 years. Restricted shares units The Board granted restricted share units to one of the board members in June 2020. The Board determined vesting and other conditions of individual awards, which are subject to multiple service vesting periods. The restricted share units vest over a period of two years. The Group determined the fair value of the restricted share units using the grant date closing ADS price quoted on NASDAQ exchange. The Group recognized share-based compensation expenses using the straight-line method over the requisite service period, which is generally the vesting period of the restricted shares units. The restricted shares units are exercisable up to ten years from the grant date. The following table summarizes the restricted shares unit activities for the years ended December 31, 2019, 2020 and 2021:​​​​​​​
Number of shares Weighted- average grant date fair value Weighted average remaining contractual term Aggregate
US$ per Years US$
Outstanding, January 1, 2019 — — — —
Outstanding, January 1, 2020 — — — —
Granted 4,848 24.35 — —
Outstanding, December 31, 2020 4,848 24.35 9.46 119
Vested (2,424 ) 24.35 — —
Outstanding, December 31, 2021 2,424 24.35 8.46 36
Vested and expected to vest at December 31, 2021 4,848 24.35 8.46 72
Restricted shares The following table summarizes the restricted share activities during the years ended December 31, 2019, 2020 and 2021:
Number of shares Weighted average grant date fair value
US$ per share
Outstanding as of December 31, 2019 — —
Granted 743,955 8.74
Outstanding as of December 31, 2020 743,955 8.74
Vested (91,431 ) 8.92
Forfeited (38,672 ) 7.76
Outstanding as of December 31, 2021 613,852 8.79
Prior to the IPO, the Group used the discounted cash flow method to determine the underlying equity value of the Company and adopted the s Total share-based compensation expenses recognized for the years ended December 31, 2019, 2020 and 2021 were as follows:
For the years ended December 31,
2019 2020 2021
RMB RMB RMB US$
Cost of revenues 678 796 1,504 236
Research and development expenses 9,377 49,801 29,637 4,651
Selling and marketing expenses 1,235 3,457 9,612 1,508
General and administrative expenses 11,502 119,166 241,680 37,925
Total share-based compensation expenses 22,792 173,220 282,433 44,320
On August 19, 2019, the Group entered into an investment agreement with an employee to issue 85,196 Series C Preferred Shares at US$9.39 per share with a total consideration of US$800. The Group recognized the difference between the fair value of the preferred shares as of the commitment date and the issuance consideration of RMB463 as 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5 INCOME TAXES PRC Effective from January 1, 2008, the PRC’s statutory, Enterprise Income Tax (“EIT”) rate is 25%. In accordance with the implementation rules of EIT Law, a qualified “High and New Technology Enterprise” (“HNTE”) is eligible for a preferential tax rate of 15%. The HNTE certificate is effective for a period of three years. An entity must file required supporting documents with the tax authority and ensure fulfillment of the relevant HNTE criteria before using the preferential rate. An entity could re-apply Guangzhou Burning Rock Dx Co., Ltd. was recognized as a qualified HNTE under the EIT Law by the Cayman Islands Under the current tax laws of the United States As a result of the United States tax law amendments, the federal statutory income tax rate for the subsidiary in the US was 21% for the year ended December 31, 2021. The subsidiary in the US operated its business in the states of California and New Jersey, and was also subject to state income tax at rates of approximately 8.8% and 6.5%, respectively, for the year ended December 31, 2021. Hong Kong Under the Hong Kong tax laws, the subsidiary in Hong Kong is subject to Hong Kong profit s The Group’s loss before income taxes consists of:
For the years ended December 31,
2019 2020 2021
RMB RMB RMB US$
PRC (150,495 ) (366,634 ) (704,003 ) (110,475 )
Non-PRC (18,661 ) (40,601 ) (91,795 ) (14,405 )
Total loss before income tax (169,156 ) (407,235 ) (795,798 ) (124,880 )
The current and deferred components of the income tax expense are as follows:
For the years ended December 31,
2019 2020 2021
RMB RMB RMB US$
Income tax expense—current tax — — (899 ) (141 )
Reconciliation between the income tax expenses computed by applying the statutory tax rate to loss before income tax and the actual provision for income tax is as follows:
For the years ended December 31,
2019 2020 2021
RMB RMB RMB US$
Loss before income tax (169,156 ) (407,235 ) (795,798 ) (124,880 )
Income tax benefits computed at PRC statutory rate (25%) (42,289 ) (101,809 ) (198,950 ) (31,220 )
Effect of tax rate differential 10,474 10,375 13,896 2,181
Research and development super-deduction (4,712 ) (6,011 ) (9,897 ) (1,553 )
Non-deductible 10,629 54,255 84,029 13,186
Non-taxable (1,412 ) (872 ) (872 ) (137 )
Changes in valuation allowance 27,310 44,062 112,693 17,684
Income tax expenses — — 899 141
Deferred taxes were measured using the enacted tax rates for the periods in which the temporary differences are expected to be reversed. The tax effects of temporary differences that give rise to the deferred tax balances as of December 31, 2020 and 2021 are as follows:
For the years ended December 31,
2020 2021
RMB RMB US$
Deferred tax assets:
Accruals and reserves 9,205 14,748 2,315
Net operating loss carried forward 60,288 98,015 15,380
Government grants 39 — —
Depreciation and amortization 681 681 107
Excessive education fee 654 625 98
Research and development expense carried forward — 1,063 167
Timing difference of research and development expense recognition 90,535 154,017 24,169
Timing difference of revenue recognition 6,425 — —
Excessive donation expense carried forward 2,471 2,449 384
Operating lease liabilities — 21,438 3,364
Gross deferred tax assets 170,298 293,036 45,984
Less: Valuation allowance (170,298 ) (264,196 ) (41,458 )
Total deferred tax assets — 28,840 4,526
Deferred tax liabilities:
Operating right of use assets — (20,033 ) (3,144 )
Depreciation and amortization (8,807 ) (1,382 )
Total deferred tax liabilities — (28,840 ) (4,526 )
N et deferred tax assets — — —
As of December 31, 2020 and 2021, the Group had net operating losses of RMB241,152 and RMB392,060 (US$61,523 ), Valuation allowances have been provided on the net deferred tax assets where, based on all available evidence, it was considered more likely than not that some portion or all of the recorded deferred tax assets will not be realized in future periods. Realization of the net deferred tax assets is dependent on factors including future reversals of existing taxable temporary differences and adequate future income, exclusive of reversing deductible temporary differences, tax planning and tax loss or credit carry forwards. The Group evaluates the potential realization of deferred tax assets on an entity-by-entity basis. As of December , and , valuation allowances were provided against deferred tax assets in entities where it was determined it was more likely than not that the benefits of the deferred tax assets will not be realized. Unrecognized tax benefits As of December 31, 2021 and for the year ended December 31, 2021, there was no significant impact from tax uncertainties on the Group’s consolidated financial position and result s As of December 31, 2021 and 2020, the subsidiaries in Mainland China had no distributable retained earnings. In addition, the Company asserts indefinite reinvestment on the excess of the financial reporting bases over tax bases in the Company’s investments in foreign subsidiaries to the extent that the reversal would incur a significant tax liability. Determination of the aggregate amount of temporary differences associated with investments in subsidiaries for which deferred tax liabilities have not been recognized is not practicable due to the uncertainty and overall complexity of the hypothetical calcul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16 LOSS PER SHARE Basic and diluted loss per share for the years ended December 31, 2019, 2020 and 2021 are calculated as follows:
For the years ended December 31,
2019 2020 2021
Ordinary Class A Class B Class A Class B
RMB RMB RMB RMB US$ RMB US$
Numerator:
Net loss attributable to Burning Rock Biotech Limited’s shareholder s (169,156 ) (304,440 ) (102,795 ) (664,244 ) (104,236 ) (132,453 ) (20,785 )
Accretion of convertible preferred shares (165,011 ) (48,359 ) (16,329 ) — — — —
Net loss attributable to ordinary shareholders (334,167 ) (352,799 ) (119,124 ) (664,244 ) (104,236 ) (132,453 ) (20,785 )
Denominator:
Weighted-average number of ordinary shares outstanding 23,483,915 51,313,708 17,324,848 87,556,581 87,556,581 17,324,848 17,324,848
Effect of unvested restricted shares — (4,077 ) — (673,570 ) (673,570 ) — —
Weighted-average number of ordinary shares outstanding – basic and diluted 23,483,915 51,309,631 17,324,848 86,883,011 86,883,011 17,324,848 17,324,848
Loss per share—basic and diluted (14.23 ) (6.88 ) (6.88 ) (7.65 ) (1.20 ) (7.65 ) (1.20 )
No losses were allocated to the convertible preferred shares in the computation of basic loss per share using the two-class two-cla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7 RELATED PARTY TRANSACTIONS
a) Related parties
Name of related parties Relationship
Yusheng Han Shareholder of a shareholder of the Company,
Shaokun Chuai Shareholder of a shareholder of the Company,
BRT Bio Tech Limited Controlling shareholder of the Company up to October 30, 2019
EaSuMed Holding Ltd. Equity method investee
Guangzhou Burning Rock Biological Engineering Co., Ltd. Company controlled by the Founder
b) The Group had the following related party balances at the end of the year:
As of December 31,
2020 2021
RMB RMB US$
Amount due from a related party:
EaSuMed Holding Ltd. 212 — — All the balances with related parties as of December 31, 2020 were unsecured. All outstanding balances are repayable on demand unless otherwise disclosed. No allowance for credit loss was recognized for the amounts due from related parties for the years ended December 31, 2019, 2020 and 2021.
c) The Group had the following related party transactions:
For the years ended December 31,
2019 2020 2021
RMB RMB RMB US$
Service received from:
EaSuMed Holding Ltd. 806 770 2,195 344
Rental income from:
Guangzhou Burning Rock Biological Engineering Co., Ltd.(iv) — — 187 29
Equipment usage service income from:
Guangzhou Burning Rock Biological Engineering Co., Ltd.(v) — — 441 69
Borrowings provided to:
Yusheng Han (i) 37,034 — — —
Shaokun Chuai (ii) 16,816 — — —
53,850 — — —
Shares repurchased from:
BRT Bio Tech Limited (iii) 1,294 — — —
Interest income from:
Yusheng Han 1,295 176 — —
Shaokun Chuai 591 295 — —
1,886 471 — —
(i) On March 29, 2019, the Group entered into a loan agreement with Yusheng Han with a principal amount of US$5,500 at the simple rate of 4.5% per annum. The loan was fully repaid in February and March 2020.
(ii) On March 28, 2019, the Group entered into a loan agreement with Shaokun Chuai with a principal amount of US$2,500 at the simple rate of 4.5% per annum. The loan was fully repaid in May 2020.
(iii) The Group repurchased 31,246 ordinary shares held by BRT Bio Tech Limited in 2018. The purchase consideration was RMB33,316. The Group repurchased 124,985 and 20,222 Series A+ Preferred shares held by BRT Bio Tech Limited in 2018 and 2019, respectively, at considerations of RMB1,500 and RMB1,294. The Company recorded a s the
(iv) On April 1, 2021, the Group entered into a one-year sublease agreement to sublease a portion of its Guangzhou office to a related party. The lease was early terminated on September 30, 2021. The Group recognized RMB187(US$29) sublease income recorded in other income for the year ended December 31, 2021.
(v) On April 1, 2021, the Group entered into a contract to provide equipment usage service to its related party with a total cont 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8 COMMITMENTS AND CONTINGENCIES Capital expenditure commitments The Group had capital expenditure commitments for the laboratory leasehold improvements of RMB10,916 (US$1,713) as of December 31, 2021, which are scheduled to be paid within one year. Short-term operating lease commitments The Group had short-term operating lease commitments for certain office of RMB431(US$68) as of December 31, 2021, which are scheduled to be paid within one year. Contingencies The Group is currently not involved in any legal or administrative proceedings that may have a material adverse impact on the Group’s business, financial position or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 [Abstract]</t>
        </is>
      </c>
    </row>
    <row r="4">
      <c r="A4" s="4" t="inlineStr">
        <is>
          <t>Restricted Net Assets</t>
        </is>
      </c>
      <c r="B4" s="4" t="inlineStr">
        <is>
          <t>19 RESTRICTED NET ASSETS The Company’s ability to pay dividends is primarily dependent on the Company receiving distributions of funds from its subsidiary, the VIE and subsidiary of the VIE. Relevant PRC statutory laws and regulations permit payments of dividends by the Company’s PRC subsidiaries, the VIE and subsidiary of the VIE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the VIE and VIE’s subsidiaries. In accordance with the Regulations on Enterprises with Foreign Investment of China and the articles of association of the Company’s PRC subsidiary, a foreign-invested enterprise established in the PRC is required to provide certain statutory reserves, namely the general reserve fund, enterprise expansion fund and staff welfare and bonus fund, all of which are appropriated from net profit as reported in its PRC statutory accounts. A foreign-invested enterprise is required to allocate at least 10% of its annual after tax profit to the general reserve fund until such reserve has reached 50% of its registered capital based on the enterprise’s PRC statutory accounts. Appropriations to the enterprise expansion fund and staff welfare and bonus fund are at the discretion of the board of directors for all foreign-invested enterprises. These reserves can only be used for specific purposes and are not distributable as cash dividends. The WFOE was established as a foreign-invested enterprise and, therefore, is subject to the above mandated restrictions on distributable profits. No appropriations were made to statutory reserves by the WFOE during all periods presented due to losses incurred. Additionally, in accordance with the Company Law of the PRC, a domestic enterprise is required to provide statutory surplus fund at least 10% of its annual after-tax Foreign exchange and other regulations in the PRC may further restrict the Group’s VIE from transferring funds to the Company in the form of dividends, loans and advances. Amounts restricted include paid-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0 SUBSEQUENT EVENT On March 10, 2022, the Company granted 10,416,958 options to the employees. The options allowed the employees to purchase Class A ordinary shares under the 2021 Plan, at an exercise price of US$13.39 per 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United States generally accepted accounting principles (“U.S. GAAP”). </t>
        </is>
      </c>
    </row>
    <row r="5">
      <c r="A5" s="4" t="inlineStr">
        <is>
          <t>Principles of consolidation</t>
        </is>
      </c>
      <c r="B5" s="4" t="inlineStr">
        <is>
          <t xml:space="preserve">Principles of consolidation The consolidated financial statements of the Group include the financial statements of the Company, its subsidiaries, the VIE and the VIE’s subsidiaries for which the Company is the primary beneficiary of the VIE. All significant intercompany balances and transactions have been eliminated upon consolidation.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credit loss, inventory provision, standalone selling prices of performance obligations, impairment of long-lived assets, the fair value of share-based awards, percentage of completion for research and developments service contracts and breakage income.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t>
        </is>
      </c>
    </row>
    <row r="7">
      <c r="A7" s="4" t="inlineStr">
        <is>
          <t>Foreign currency translation</t>
        </is>
      </c>
      <c r="B7" s="4" t="inlineStr">
        <is>
          <t xml:space="preserve">Foreign currency translation The functional currency of the Company and BR Hong Kong Limited is US$. The functional currency of the Company’s PRC subsidiaries, the VIE and the VIE’s subsidiaries is RMB. The determination of the respective functional currency is based on the criteria stated in ASC 830, Foreign Currency Matters Transactions denominated in foreign currencies are remeasured into the functional currency at the exchange rates quoted by the People’s Bank of China (the “PBOC”) prevailing on the transaction dates. Monetary assets and liabilities denominated in foreign currencies are re-measured Non-monetary re-measured Assets and liabilities are translated at the exchange rates at the balance sheet date, equity accounts are translated at historical exchange rates and revenues, expenses, gains and losses are translated using the average rate for the year. Translation adjustments are reported as accumulated comprehensive (loss) income and are shown as a separate component of other comprehensive loss in the consolidated statements of comprehensive loss. </t>
        </is>
      </c>
    </row>
    <row r="8">
      <c r="A8" s="4" t="inlineStr">
        <is>
          <t>Convenience translation</t>
        </is>
      </c>
      <c r="B8" s="4" t="inlineStr">
        <is>
          <t xml:space="preserve">Convenience translation Translations of amounts from RMB into US$ for the convenience of the reader have been calculated at the exchange rate of RMB6.3726 per US$1.00 on December 31, 2021, as published on the website of the United States Federal Reserve Board. No representation is made that the RMB amounts could have been, or could be, converted, realized or settled into US$ at such rate or at any other rate. </t>
        </is>
      </c>
    </row>
    <row r="9">
      <c r="A9" s="4" t="inlineStr">
        <is>
          <t>Cash and cash equivalents</t>
        </is>
      </c>
      <c r="B9" s="4" t="inlineStr">
        <is>
          <t xml:space="preserve">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 </t>
        </is>
      </c>
    </row>
    <row r="10">
      <c r="A10" s="4" t="inlineStr">
        <is>
          <t>Restricted cash</t>
        </is>
      </c>
      <c r="B10" s="4" t="inlineStr">
        <is>
          <t xml:space="preserve">Restricted cash Restricted cash primarily represents deposits restricted in designated bank accounts for specific uses in relation to certain government grants received. The Group presents restricted cash within the ending cash, cash equivalents and restricted cash balance on the consolidated statements of cash flows for all periods presented. </t>
        </is>
      </c>
    </row>
    <row r="11">
      <c r="A11" s="4" t="inlineStr">
        <is>
          <t>Accounts receivable, contract assets and allowance for credit losses</t>
        </is>
      </c>
      <c r="B11" s="4" t="inlineStr">
        <is>
          <t xml:space="preserve">Accounts receivable, contract assets and allowance for credit losses The Group recognizes contract assets when it satisfies its performance obligations before the customer pays consideration or before payment is due. The Group transfers contract assets to “accounts receivable” when its right to payment becomes unconditional. Prior to adopting ASC 326, accounts receivable was carried at net realizable value. The Group recorded allowance for doubtful accounts when collection was no longer probable. The Group considered specific evidence when evaluating the collectability of accounts receivables, including the aging of the receivable, customer payment history, customer’s credit worthiness and other factors. Accounts receivable were written off when management determined a balance would be uncollectable after all collection efforts have ceased. Upon adoption of ASC 326, the Group records the allowance for credit losses as an offset to accounts receivable and contract assets, with estimated credit losses charged to “General and administrative expenses” in the consolidated statements of comprehensive loss. The Group assesses credit loss by reviewing accounts receivable and contract assets on a collective basis where similar characteristics exist, primarily based on similar business segments, service or product offerings and on an individual basis when the Group identifies specific customers with known disputes or collectability issues. The Group applies a migration roll rate method that considers historical collectability based on past due status, the age of the accounts receivable and contract asset balances, credit quality of the Group’s customers based on ongoing credit evaluations, current economic conditions, reasonable and supportable forecasts of future economic conditions and other factors that may affect the Group’s ability to collect from customers. The Group writes off accounts receivable and contract assets are deemed uncollectible when after all collection efforts have ceased. For debt securities, the allowance for credit losses reflects the Group’s estimated expected losses over the contractual lives of the debt securities and is recorded as a charge to “Other expenses, net” in the consolidated statements of comprehensive loss. Estimated allowances of credit losses are determined by considering reasonable and supportable forecasts of future economic conditions in addition to information about past events and current conditions. </t>
        </is>
      </c>
    </row>
    <row r="12">
      <c r="A12" s="4" t="inlineStr">
        <is>
          <t>Inventories</t>
        </is>
      </c>
      <c r="B12" s="4" t="inlineStr">
        <is>
          <t xml:space="preserve">Inventories Inventories consist of raw materials, work in progress and finished goods which are stated at the lower of cost and net realizable value. Cost of inventories is determined using the weighted average cost method. Adjustments to reduce the cost of inventory to its net realizable value are made, if required, for decreases in sales price, obsolescence, or similar reductions in the estimated net realizable value, and are recorded in cost of sales. </t>
        </is>
      </c>
    </row>
    <row r="13">
      <c r="A13" s="4" t="inlineStr">
        <is>
          <t>Short-term investment</t>
        </is>
      </c>
      <c r="B13" s="4" t="inlineStr">
        <is>
          <t xml:space="preserve">Short-term The Group’s short-term investments comprise primarily of cash deposits at fixed rates with original maturities of greater than 3 months, but less than 12 months. </t>
        </is>
      </c>
    </row>
    <row r="14">
      <c r="A14" s="4" t="inlineStr">
        <is>
          <t>Fair value measurements</t>
        </is>
      </c>
      <c r="B14" s="4" t="inlineStr">
        <is>
          <t>Fair value measurements The Group applies ASC 820, Fair Value Measurements and Disclosure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of cash and cash equivalents, restricted cash, short-term investments, accounts receivable contract assets amounts due from and due to related parties, accounts payable and short-term borrowings approximate their fair values because of their generally short maturities. The carrying amounts of long-term borrowings, other non-current On January 22, 2020, the holder of the Series C convertible redeemable preferred share warrant years non-operating years The Group did not transfer any assets or liabilities in or out of Level 3 during the years ended 2020 and 2021. As of December 31, 2020 and 2021, there were no warrants outstanding. Therefore, there were no financial assets and liabilities measured and recorded at fair value on a non-recurring</t>
        </is>
      </c>
    </row>
    <row r="15">
      <c r="A15" s="4" t="inlineStr">
        <is>
          <t>Equity method investment</t>
        </is>
      </c>
      <c r="B15" s="4" t="inlineStr">
        <is>
          <t xml:space="preserve">Equity method investment Equity method investment represent investments in entities in which the Group can exercise significant influence but does not own a majority equity interest or control and are accounted for using the equity method of accounting in accordance with ASC Subtopic 323-10, Investments-Equity Method and Joint Ventures: Overall 323-10. In January 2017, the Group acquired for a 20.29% equity interest in EaSuMed Holding Ltd. for US$363. In October 2020, additional shares were allotted to the Group from EaSuMed Holding Ltd. and therefore the Group held a 21.04% equity interest in EaSuMed Holding Ltd. as of December 31, 2020 and 2021. The Group exercised significant influence over the investee with its one seat on the board of directors and accounted for its investment under the equity method. The Group recognized losses from equity method investment of RMB230, RMB275 and RMB483 (US$76) for the years ended December 31, 2019, 2020 and 2021, respectively. No impairment loss was recognized for the years presented. </t>
        </is>
      </c>
    </row>
    <row r="16">
      <c r="A16" s="4" t="inlineStr">
        <is>
          <t>Property and equipment, net</t>
        </is>
      </c>
      <c r="B16" s="4" t="inlineStr">
        <is>
          <t xml:space="preserve">Property and equipment, net Property and equipment are stated at cost less accumulated depreciation. Depreciation is computed using the straight-line method over the estimated useful lives of the assets as follows:
Category Estimated Useful Life
Machinery and laboratory equipment 5 years
Vehicles 6 years
Furniture and tools 5 years
Electronic equipment 3 years
Leasehold improvements Lesser of lease terms or estimated useful lives of the asset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is>
      </c>
    </row>
    <row r="17">
      <c r="A17" s="4" t="inlineStr">
        <is>
          <t>Intangible assets, net</t>
        </is>
      </c>
      <c r="B17" s="4" t="inlineStr">
        <is>
          <t xml:space="preserve">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Computer software 3 years The Group does not have any indefinite-lived intangible assets. </t>
        </is>
      </c>
    </row>
    <row r="18">
      <c r="A18" s="4" t="inlineStr">
        <is>
          <t>Impairment of long-lived assets</t>
        </is>
      </c>
      <c r="B18" s="4" t="inlineStr">
        <is>
          <t xml:space="preserve">Impairment of long-lived assets The Group evaluates the recoverability of its long-lived assets, including fixed assets and intangible assets with finite lives, for impairment whenever events or changes in circumstances indicate that the carrying amount of an asset may not be fully recoverable. When these events occur, the Group measures impairment by comparing the carrying amount of the assets to the estimated undiscounted future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is the new cost basis and is depreciated over the assets’ remaining useful lives. Long-lived assets are grouped with other assets and liabilities at the lowest level for which identifiable cash flows are largely independent of the cash flows of other assets and liabilities. No impairment loss was recorded for the years ended December 31, 2019, 2020 and 2021. </t>
        </is>
      </c>
    </row>
    <row r="19">
      <c r="A19" s="4" t="inlineStr">
        <is>
          <t>Segment reporting</t>
        </is>
      </c>
      <c r="B19" s="4" t="inlineStr">
        <is>
          <t>Segment reporting In accordance with ASC 280, Segment Reporting. The Group’s chief operating decision maker (“CODM”) has been identified as the Chief Executive Officer. The Group’s CODM evaluates segment performance based on revenues and gross profit by the operating segments of central laboratory business, in-hospital</t>
        </is>
      </c>
    </row>
    <row r="20">
      <c r="A20" s="4" t="inlineStr">
        <is>
          <t>Revenue recognition</t>
        </is>
      </c>
      <c r="B20" s="4" t="inlineStr">
        <is>
          <t xml:space="preserve">Revenue recognition The Group derives revenues from its central laboratory business, in-hospital Revenue from central laboratory business Revenue from central laboratory business is primarily generated through the sales of the Group’s cancer therapy selection test, to individual patient customers. The individual patient prepays the consideration in full and the transaction price for each contract is fixed at contract inception. The patient can choose to purchase a single cancer therapy selection test, as a package which consisting of multiple cancer therapy selection tests of the same type or a combination of different types of cancer therapy selection tests. Each cancer therapy selection test represents a single performance obligation. Revenue is allocated to each performance obligation based on the relative standalone selling price method. The Group records revenue at a point in time, when each cancer therapy selection testing report is delivered to the patient. The G two-year Revenue from in-hospital Revenue from in-hospital in-hospital The Group records revenue on the sales of reagent kits at a point in time when the reagent kits are delivered to the hospital. For the facilitation services, the Group purchases the laboratory equipment from third-party suppliers when the hospital submits purchase request and resells the laboratory equipment to the hospital. The Group acts as an agent in facilitating laboratory equipment sales as it does not control the laboratory equipment prior to its delivery to the hospitals and does not have inventory risks. The facilitation services for each piece of laboratory equipment represents a single performance obligation. The Group records revenue on a net basis at the point in time when the Group has completed its facilitation services. Revenue from pharma research and development services The Group provides pharma research and development services to pharmaceutical companies for developing new targeted therapies and immunotherapies on various types of cancers and to hospitals for their studies on cancer diagnosis and treatment. The pharma research and development services include a range of cancer therapy selection testing services, analytical validation services and project management services. The Group will deliver an analysis report upon the completion of services. The testing services, analytical validation services and project management services are not distinct within the context of the contract because the Group is using these services as inputs to produce the analysis report. The Group recognizes services revenue over the period in which these services are provided because the Group does not create an asset with alternative use to the Group and the Group has an enforceable right to payment for the performance completed to date. The Group recognizes revenue using an output method to measure progress that utilizes cancer therapy selection testing performed to date as its measure of progress. The Group also provides companion diagnostics development service to pharmaceutical companies. The Group recognizes revenue using an input method to measure progress for these arrangements. The Group determined the pattern of revenue recognition over time would most faithfully represent the economic value of the companion diagnostics services being provided based on the external costs incurred over the term of the development and clinical validation phases of the project. Pharmaceutical companies may also separately engage the Group to perform multiple cancer therapy selection tests without an analysis of the test results. Each therapy selection test is capable of being distinct and separately identifiable from other promises in the contracts and therefore, represent distinct performance obligations. Revenue is allocated to each cancer therapy selection test using a relative standalone selling price basis. The Group records revenue at a point in time, when each cancer therapy selection test result is delivered to the pharmaceutical companies and hospitals. Contract assets and liabilities Contract assets increased RMB19,857 (US$3,116) compared to the year s The Group records a contract liability, which is presented as “deferred revenue” on the consolidated balance sheets when a customer pays consideration before the Group provides products or services. Deferred revenue increased RMB68,469 (US$10,744) compared to the year ended December 31, 2021 is a result of the increase in consideration received from the Group’s customers due to the business expansion. The Group receives payments from customers based on a billing schedule as established in contracts. Revenue recognized that was included in deferred revenue balance at the beginning of the period was RMB41,255, RMB27,807 and RMB34,140(US$5,357) for the year s The transaction prices allocated to the remaining performance obligations (unsatisfied or partially satisfied) as of December 31, 2020 and December 31, 2021 were RMB115,523 and RMB257,601 (US$40,423), respectively. RMB96,832(US$15,195) of transaction prices allocated to the remaining performance obligations which are expected to be recognized as revenue after one year are related to pharma research and development services. All the other amounts of transaction prices allocated to the remaining performance obligations are expected to be recognized as revenue within one year. The amounts disclosed above do not include variable consideration which is constrained. Value added taxes and related surcharges The Group is subject to value added tax (the “VAT”) that is imposed on and concurrent with the revenues earned for services provided in the PRC. The Group’s applicable value added tax rate is 6% or 17%. Pursuant to further VAT reform implemented from May 1, 2018, the previous applicable VAT tax rates of 17% were adjusted to 16% and further adjusted to 13% beginning in April 2019. The Group excludes VAT from the measurement of transaction price because the Group is collecting the VAT on behalf of tax authorities. The Group is also subject to surcharges on VAT payments in accordance with PRC law, which is recorded as cost of revenue. Surcharges are recorded when incurred because they are not imposed on and concurrent with a specific revenue arrangement and were immaterial for the years ended December 31, 2019, 2020 and 2021, respectively. </t>
        </is>
      </c>
    </row>
    <row r="21">
      <c r="A21" s="4" t="inlineStr">
        <is>
          <t>Research and development expenses</t>
        </is>
      </c>
      <c r="B21" s="4" t="inlineStr">
        <is>
          <t xml:space="preserve">Research and development expenses Research and development expenses include external and internal expenses. External expenses include clinical and non-clinical activities performed by contract research organizations. Internal expense primarily consists of salaries and benefits for research and development personnel and the cost of materials for research and development projects and products. The Group expenses internal research and development costs as they are incurred. The Group estimates liabilities for external research and development expenses in order to match the recognition of expenses to the period in which the actual services are received. As such, accrued liabilities related to third party research and development activities are recognized based upon their estimate of services received and degree of completion of the services in accordance with the specific third-party contract. </t>
        </is>
      </c>
    </row>
    <row r="22">
      <c r="A22" s="4" t="inlineStr">
        <is>
          <t>Government subsidies</t>
        </is>
      </c>
      <c r="B22" s="4" t="inlineStr">
        <is>
          <t xml:space="preserve">Government subsidies Government subsidies primarily consist of financial subsidies received from provincial and local governments for operating a business in their jurisdictions and compliance with specific policies promoted by the local governments. The government subsidies with certain operating conditions are recorded as liabilities when received and will be recorded as a reduction of the related expense when the conditions are met. The government subsidies with no further conditions to be met are recorded as other income when received. Where the grant relates to an asset, it is recognized as deferred government grant and released to the consolidated statements of comprehensive loss in equal amounts over the expected useful life of the related asset as a reduction of the related expense. </t>
        </is>
      </c>
    </row>
    <row r="23">
      <c r="A23" s="4" t="inlineStr">
        <is>
          <t>Leases</t>
        </is>
      </c>
      <c r="B23" s="4" t="inlineStr">
        <is>
          <t xml:space="preserve">Leases The Group leases office space, employee dormitories and equipment. The Group’s offices and facility leases generally have lease terms between 10 months to 6 years. The Group’s lease agreements are with fixed lease payments and do not contain variable lease payments or material residual value guarantees. The Group’s leases do not contain restrictions or covenants that restrict the Group from incurring other financial obligation. Prior to adopting ASC 842, the Group classified leases at the inception date as either a capital lease or an operating lease. The Group assessed a lease to be a capital lease if any of the following conditions existed: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was accounted for as if there was an acquisition of an asset and an incurrence of an obligation at the inception of the lease. All other leases were accounted for as operating leases wherein rental payments are expensed on a straight-line basis over their respective lease terms. Certain lease agreements contain rent holidays. Rent holidays were considered in determining the straight-line rent expense to be recorded over the lease term. The lease term began on the date of initial possession of the leased property for purpose of recognizing lease expense on straight-line basis over the term of the lease. Upon adoption of ASC 842, the Group (as the lessee) classifies its leases as operating or financing lease at inception in accordance with the recognition criteria in ASC 842-20-25-2. The Group classifies a lease as an operating lease when it does not meet any one of these criteria. For finance leases, right-of-use For operating leases, the Group recognizes a right-of-use When the Group enters into sale and leaseback transactions as a lessee, it first assesses whether the effectively transferred the underlying asset using the guidance in ASC 606. If the Group transfers the control of the leased asset to the buyer-lessor, the Group accounts for the sale of the underlying asset in accordance with ASC606. The subsequent leaseback of the asset is accounted for in accordance with ASC842 in the same manner as any other lease. If the seller-lessee does not transfer the control of the leased asset to the buyer-lessor, the asset is not derecognized and the Group accounts for the transaction as a financing arrangement. </t>
        </is>
      </c>
    </row>
    <row r="24">
      <c r="A24" s="4" t="inlineStr">
        <is>
          <t>Comprehensive loss</t>
        </is>
      </c>
      <c r="B24" s="4" t="inlineStr">
        <is>
          <t xml:space="preserve">Comprehensive loss Comprehensive loss is defined as the changes in equity of the Group during a period from transactions and other events and circumstances excluding transactions resulting from investments by shareholders and distributions to shareholders. Accumulated other comprehensive (loss) income of the Group includes foreign currency translation adjustments related to the Group and its overseas subsidiaries, whose functional currency is US$. </t>
        </is>
      </c>
    </row>
    <row r="25">
      <c r="A25" s="4" t="inlineStr">
        <is>
          <t>Income taxes</t>
        </is>
      </c>
      <c r="B25" s="4" t="inlineStr">
        <is>
          <t xml:space="preserve">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s. </t>
        </is>
      </c>
    </row>
    <row r="26">
      <c r="A26" s="4" t="inlineStr">
        <is>
          <t>Share-based compensation</t>
        </is>
      </c>
      <c r="B26" s="4" t="inlineStr">
        <is>
          <t>Share-based compensation The Group applies ASC 718, Compensation — Stock Compensation paid-in tranche-by-tranche paid-in No. 2016-09 Compensation-Stock Compensation (Topic 718): Improvement to Employee Share-based Payment Accounting (“ASU 2016-09”)</t>
        </is>
      </c>
    </row>
    <row r="27">
      <c r="A27" s="4" t="inlineStr">
        <is>
          <t>Loss per share</t>
        </is>
      </c>
      <c r="B27" s="4" t="inlineStr">
        <is>
          <t>Loss per share In accordance with ASC 260, Earnings Per Share two-class two-class if-converted two-class</t>
        </is>
      </c>
    </row>
    <row r="28">
      <c r="A28" s="4" t="inlineStr">
        <is>
          <t>Employee defined contribution plan</t>
        </is>
      </c>
      <c r="B28" s="4" t="inlineStr">
        <is>
          <t xml:space="preserve">Employee defined contribution plan As stipulated by the regulations of the PRC, full-tim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29,825, RMB28,232 and RMB70,036 (US$10,990) for the years ended December 31, 2019, 2020 and 2021, respectively. </t>
        </is>
      </c>
    </row>
    <row r="29">
      <c r="A29" s="4" t="inlineStr">
        <is>
          <t>Modification of redeemable convertible preferred shares</t>
        </is>
      </c>
      <c r="B29" s="4" t="inlineStr">
        <is>
          <t xml:space="preserve">Modification of redeemable convertible preferred shares The Group assesses whether an amendment to the terms of its redeemable convertible preferred shares is an extinguishment or a modification using the fair value model. If the fair value of the redeemable convertible preferred shares immediately after the amendment changes by more than ten percent from the fair value of the redeemable convertible preferred shares immediately before the amendment, the amendment is considered an extinguishment. An amendment that does not meet this criterion is a modification. When redeemable convertible preferred shares are extinguished, the difference between the fair value of the consideration transferred to the redeemable convertible preferred shareholders and the carrying amount of the redeemable convertible preferred shares (net of issuance costs) is treated as a deemed dividend to the redeemable convertible preferred shareholders. When redeemable convertible preferred shares are modified, the increase of the fair value immediately after the amendment is treated as a deemed dividend to the redeemable convertible preferred shareholders. Modifications that result in a decrease in the fair value of the redeemable convertible preferred shares are not recognized. </t>
        </is>
      </c>
    </row>
    <row r="30">
      <c r="A30" s="4" t="inlineStr">
        <is>
          <t>Concentration of risks</t>
        </is>
      </c>
      <c r="B30" s="4" t="inlineStr">
        <is>
          <t xml:space="preserve">Concentration of risks Concentration of credit risk As of December 31, 2021, the Group had RMB1,502,869 (US$235,833) cash and cash equivalents, restricted cash, and short-term investments, 92% and 8% of which were held by financial institutions in the PRC and international financial institutions outside of the PRC, respectively. Management believes that these financial institutions are of high credit quality and continually monitors the credit worthiness of these financial institutions. Account receivables are typically unsecured and denominated in RMB and are derived from revenues earned from reputable customers. As of December 31, 2019 and 2020, the Group had two customers with a receivable balance exceeding 10% of the total accounts receivable balance. As of December 31, 2021, the Group had one customer with a receivable balance exceeding 10% of the total accounts receivable balance. The Group manages credit risk of accounts receivable through ongoing monitoring of the outstanding balances. </t>
        </is>
      </c>
    </row>
    <row r="31">
      <c r="A31" s="4" t="inlineStr">
        <is>
          <t>Concentration of suppliers</t>
        </is>
      </c>
      <c r="B31" s="4" t="inlineStr">
        <is>
          <t xml:space="preserve"> Concentration of suppliers A significant portion of the Group’s equipment and raw materials were purchased from its two suppliers, who collectively accounted for 67%, 57% and 44% of the Group’s total equipment and raw materials purchases for the years ended December 31, 2019, 2020 and 2021, respectively. </t>
        </is>
      </c>
    </row>
    <row r="32">
      <c r="A32" s="4" t="inlineStr">
        <is>
          <t>Business and economic risk</t>
        </is>
      </c>
      <c r="B32" s="4" t="inlineStr">
        <is>
          <t xml:space="preserve">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t>
        </is>
      </c>
    </row>
    <row r="33">
      <c r="A33" s="4" t="inlineStr">
        <is>
          <t>Currency convertibility risk</t>
        </is>
      </c>
      <c r="B33" s="4" t="inlineStr">
        <is>
          <t xml:space="preserve">Currency convertibility risk Substantially all of the Group’s businesses are transacted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t>
        </is>
      </c>
    </row>
    <row r="34">
      <c r="A34" s="4" t="inlineStr">
        <is>
          <t>Foreign currency exchange rate risk</t>
        </is>
      </c>
      <c r="B34" s="4" t="inlineStr">
        <is>
          <t xml:space="preserve">Foreign currency exchange rate risk From July 21, 2005, the RMB is permitted to fluctuate within a narrow and managed band against a basket of certain foreign currencies. For US$ against RMB, there was appreciation of approximately 1.3%, depreciation of approximately 6.3% and 2.3% in the years ended December 31, 2019, 2020 and 2021 respectively. The functional currency and the reporting currency of the Company are the US$ and the RMB, respectively. Most of the revenues and costs of the Group are denominated in RMB, while a portion of cash and cash equivalents are denominated in US$. It is difficult to predict how market forces or PRC or U.S. government policy may impact the exchange rate between the Renminbi and the US$ in the future. Any significant fluctuation of the valuation of RMB may materially affect the Group’s cash flows, revenues, earnings and financial position, and the value of any dividends payable on the ADS in US$. </t>
        </is>
      </c>
    </row>
    <row r="35">
      <c r="A35" s="4" t="inlineStr">
        <is>
          <t>Reverse share split</t>
        </is>
      </c>
      <c r="B35" s="4" t="inlineStr">
        <is>
          <t>Reverse share split On January 30, 2020, the Company’s board of directors and shareholders approved an amended and restated memorandum and articles of association of the Company to effect a reverse split of shares of all issued and unissued shares of the Company (including stock options issued or issuable to employees and directors) as well as issued and outstanding Preferred Shares, on a 2-for-1</t>
        </is>
      </c>
    </row>
    <row r="36">
      <c r="A36" s="4" t="inlineStr">
        <is>
          <t>Recently issued accounting pronouncements</t>
        </is>
      </c>
      <c r="B36" s="4" t="inlineStr">
        <is>
          <t xml:space="preserve">Recently issued accounting pronouncements Adoption of ASU 2016-02 The Group adopted ASU 2016-02, non-lease COVID-19 The impact arising from the adoption of ASC 842 at January 1, 2021 for leases was as follows:
Balance as of Adjustment Balance as of
RMB RMB RMB
Assets:
Prepayments and other current assets 57,329 (93 ) 57,236
Operating right-of-use — 36,542 36,542
Liabilities:
Accrued liabilities and other current liabilities 83,648 (2,570 ) 81,078
Capital lease obligations, current 4,816 (4,816 ) —
Current portion of operating lease liabilities — 11,403 11,403
Current portion of finance lease liabilities — 4,816 4,816
Non-current — 27,616 27,616 Adoption of ASU 2016-13 On January , , the Group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Group changed the impairment model to utilize a forward-looking current expected credit loss (CECL) model in place of the incurred loss methodology for financial instruments measured at amortized cost. The cumulative impact from adopting ASC 326 in of , by RMB (US$ , RMB (US$ and RMB (US$ for the allowance for credit losses for accounts receivables, contract assets and other current assets, respectively. New accounting standards which have not yet been adopted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Group does not expect this guidance to have a material impact on the Group’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ummary of subsidiaries, VIE and VIE's subsidiaries</t>
        </is>
      </c>
      <c r="B4" s="4" t="inlineStr">
        <is>
          <t>As of December 31, 2021, the Company’s principal subsidiaries, VIE and VIE’s subsidiaries are as follows:
Entity Date of Place of Percentage of legal ownership Principal
Subsidiaries
BR Hong Kong Limited April 1, 2014 Hong Kong 100 % Investment holding
Beijing Burning Rock Biotech Co., Ltd. (the “WFOE”) June 13, 2014 PRC 100 % Trading
Burning Rock Biotechnology (Shanghai) Co., Ltd. July 4, 2016 PRC 100 % Research and development
Burning Rock Dx LLC August 28, 2019 United States 100 % Cancer therapy selection test
VIE
Burning Rock (Beijing) Biotechnology Co., Ltd. January 7, 2014 PRC Nil Holding
VIE’s subsidiaries
Guangzhou Burning Rock Dx Co., Ltd. March 18, 2014 PRC Nil Cancer therapy selection test and sales of reagent kits
Guangzhou Burning Rock Medical Equipment Co., Ltd. January 6, 2015 PRC Nil Facilitation of laboratory equipment sales
Guangzhou Burning Rock Biotechnology Co., Ltd. January 23, 2018 PRC Nil Cancer therapy selection test and sales of reagent kits</t>
        </is>
      </c>
    </row>
    <row r="5">
      <c r="A5" s="4" t="inlineStr">
        <is>
          <t>Summary of financial information of VIE and VIE's subsidiaries</t>
        </is>
      </c>
      <c r="B5" s="4" t="inlineStr">
        <is>
          <t xml:space="preserve">As of December 31,
2020 2021
RMB RMB US$
Cash and cash equivalents 149,736 185,850 29,164
Restricted cash 263 — —
Accounts receivable (net of allowances of RMB23,983 and RM38,922 (US$6,108) as of December 31, 2020 and 2021, respectively) 88,217 92,197 14,467
Contract assets (net of allowances of RMB3,494 and RM14,478 (US$2,272) as of December 31, 2020 and 2021, respectively) 22,534 42,391 6,652
Amounts due from related parities 212 — —
Inter-company receivables* 8,432 75,560 11,857
Inventories 61,374 119,257 18,714
Prepayments and other current assets 17,548 40,957 6,427
Total current assets 348,316 556,212 87,281
Property and equipment, net 32,342 42,623 6,688
Intangible assets, net 77 633 100
Other non-current 5,797 8,346 1,310
Operating right-of-use — 51,630 8,102
Total non-current 38,216 103,232 16,200
TOTAL ASSETS 386,532 659,444 103,481
Accounts payable 26,871 27,102 4,253
Deferred revenue 74,402 133,489 20,947
Inter-company payables* 495,526 897,633 140,858
Capital lease obligations, current 4,816 — —
Accrued liabilities and other current liabilities 54,271 89,976 14,117
Customer deposits 1,120 972 153
Short-term borrowings 7,370 2,370 372
Current portion of long-term borrowings 266 — —
Current portion of operating lease liabilities — 25,692 4,032
Total current liabilities 664,642 1,177,234 184,732
Deferred government grant 263 — —
Other non-current — 8,563 1,344
Non-current — 29,669 4,656
Total non-current 263 38,232 6,000
TOTAL LIABILITIES 664,905 1,215,466 190,732
* Inter-company receivables/payables represent balances of VIE and subsidiaries of the VIE due from/to the Company and the Group’s consolidated subsidiaries. </t>
        </is>
      </c>
    </row>
    <row r="6">
      <c r="A6" s="4" t="inlineStr">
        <is>
          <t>Summary of operations and comprehensive loss statements of VIE and VIE's subsidiaries</t>
        </is>
      </c>
      <c r="B6" s="4" t="inlineStr">
        <is>
          <t xml:space="preserve">The table sets forth the results of operations of the VIE and subsidiaries of the VIE included in the Group’s consolidated statements of comprehensive loss:
For the years ended December 31,
2019 2020 2021
RMB RMB RMB US$
Revenues 381,460 432,142 526,071 82,552
Net loss (72,015 ) (244,765 ) (508,803 ) (79,842 ) </t>
        </is>
      </c>
    </row>
    <row r="7">
      <c r="A7" s="4" t="inlineStr">
        <is>
          <t>Summary of cash flow statement of VIE and VIE's subsidiaries</t>
        </is>
      </c>
      <c r="B7" s="4" t="inlineStr">
        <is>
          <t xml:space="preserve">The table sets forth the cash flows of the VIE and subsidiaries of the VIE included in the Group’s consolidated statements of cash flows:
For the years ended December 31,
2019 2020 2021
RMB RMB RMB US$
Net cash ( ) generated from (46,993 ) 158,563 (257,506 ) (40,407 )
Net cash used in investing activities (14,052 ) (9,795 ) (11,265 ) (1,768 )
Net cash generated from (used in) 34,540 (30,880 ) 304,623 47,8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27" customWidth="1" min="2" max="2"/>
    <col width="37" customWidth="1" min="3" max="3"/>
    <col width="27" customWidth="1" min="4" max="4"/>
    <col width="37" customWidth="1" min="5" max="5"/>
  </cols>
  <sheetData>
    <row r="1">
      <c r="A1" s="1" t="inlineStr">
        <is>
          <t>Consolidated Balance Sheet (Parenthetical) ¥ in Thousands, $ in Thousands</t>
        </is>
      </c>
      <c r="B1" s="2" t="inlineStr">
        <is>
          <t>Dec. 31, 2021CNY (¥)shares</t>
        </is>
      </c>
      <c r="C1" s="2" t="inlineStr">
        <is>
          <t>Dec. 31, 2021USD ($)$ / sharesshares</t>
        </is>
      </c>
      <c r="D1" s="2" t="inlineStr">
        <is>
          <t>Dec. 31, 2020CNY (¥)shares</t>
        </is>
      </c>
      <c r="E1" s="2" t="inlineStr">
        <is>
          <t>Dec. 31, 2020USD ($)$ / sharesshares</t>
        </is>
      </c>
    </row>
    <row r="2">
      <c r="A2" s="4" t="inlineStr">
        <is>
          <t>Accounts Receivable, Allowance</t>
        </is>
      </c>
      <c r="B2" s="6" t="n">
        <v>39166</v>
      </c>
      <c r="C2" s="7" t="n">
        <v>6146</v>
      </c>
      <c r="D2" s="6" t="n">
        <v>24215</v>
      </c>
    </row>
    <row r="3">
      <c r="A3" s="4" t="inlineStr">
        <is>
          <t>Contract Assets, Net Of Allowances</t>
        </is>
      </c>
      <c r="B3" s="6" t="n">
        <v>14478</v>
      </c>
      <c r="C3" s="7" t="n">
        <v>2272</v>
      </c>
      <c r="D3" s="6" t="n">
        <v>3497</v>
      </c>
      <c r="E3" s="7" t="n">
        <v>549</v>
      </c>
    </row>
    <row r="4">
      <c r="A4" s="4" t="inlineStr">
        <is>
          <t>Common Class A [Member]</t>
        </is>
      </c>
    </row>
    <row r="5">
      <c r="A5" s="4" t="inlineStr">
        <is>
          <t>Ordinary Shares, Par value | $ / shares</t>
        </is>
      </c>
      <c r="C5" s="8" t="n">
        <v>0.0002</v>
      </c>
      <c r="E5" s="8" t="n">
        <v>0.0002</v>
      </c>
    </row>
    <row r="6">
      <c r="A6" s="4" t="inlineStr">
        <is>
          <t>Ordinary Shares, Shares authorized</t>
        </is>
      </c>
      <c r="B6" s="5" t="n">
        <v>230000000</v>
      </c>
      <c r="C6" s="5" t="n">
        <v>230000000</v>
      </c>
      <c r="D6" s="5" t="n">
        <v>230000000</v>
      </c>
      <c r="E6" s="5" t="n">
        <v>230000000</v>
      </c>
    </row>
    <row r="7">
      <c r="A7" s="4" t="inlineStr">
        <is>
          <t>Ordinary Shares, Shares issued</t>
        </is>
      </c>
      <c r="B7" s="5" t="n">
        <v>87784001</v>
      </c>
      <c r="C7" s="5" t="n">
        <v>87784001</v>
      </c>
      <c r="D7" s="5" t="n">
        <v>87457081</v>
      </c>
      <c r="E7" s="5" t="n">
        <v>87457081</v>
      </c>
    </row>
    <row r="8">
      <c r="A8" s="4" t="inlineStr">
        <is>
          <t>Ordinary Shares, Shares outstanding</t>
        </is>
      </c>
      <c r="B8" s="5" t="n">
        <v>87784001</v>
      </c>
      <c r="C8" s="5" t="n">
        <v>87784001</v>
      </c>
      <c r="D8" s="5" t="n">
        <v>87457081</v>
      </c>
      <c r="E8" s="5" t="n">
        <v>87457081</v>
      </c>
    </row>
    <row r="9">
      <c r="A9" s="4" t="inlineStr">
        <is>
          <t>Common Class B [Member]</t>
        </is>
      </c>
    </row>
    <row r="10">
      <c r="A10" s="4" t="inlineStr">
        <is>
          <t>Ordinary Shares, Par value | $ / shares</t>
        </is>
      </c>
      <c r="C10" s="8" t="n">
        <v>0.0002</v>
      </c>
      <c r="E10" s="8" t="n">
        <v>0.0002</v>
      </c>
    </row>
    <row r="11">
      <c r="A11" s="4" t="inlineStr">
        <is>
          <t>Ordinary Shares, Shares authorized</t>
        </is>
      </c>
      <c r="B11" s="5" t="n">
        <v>20000000</v>
      </c>
      <c r="C11" s="5" t="n">
        <v>20000000</v>
      </c>
      <c r="D11" s="5" t="n">
        <v>20000000</v>
      </c>
      <c r="E11" s="5" t="n">
        <v>20000000</v>
      </c>
    </row>
    <row r="12">
      <c r="A12" s="4" t="inlineStr">
        <is>
          <t>Ordinary Shares, Shares issued</t>
        </is>
      </c>
      <c r="B12" s="5" t="n">
        <v>17324848</v>
      </c>
      <c r="C12" s="5" t="n">
        <v>17324848</v>
      </c>
      <c r="D12" s="5" t="n">
        <v>17324848</v>
      </c>
      <c r="E12" s="5" t="n">
        <v>17324848</v>
      </c>
    </row>
    <row r="13">
      <c r="A13" s="4" t="inlineStr">
        <is>
          <t>Ordinary Shares, Shares outstanding</t>
        </is>
      </c>
      <c r="B13" s="5" t="n">
        <v>17324848</v>
      </c>
      <c r="C13" s="5" t="n">
        <v>17324848</v>
      </c>
      <c r="D13" s="5" t="n">
        <v>17324848</v>
      </c>
      <c r="E13" s="5" t="n">
        <v>17324848</v>
      </c>
    </row>
    <row r="14">
      <c r="A14" s="4" t="inlineStr">
        <is>
          <t>Nonrecourse [Member]</t>
        </is>
      </c>
    </row>
    <row r="15">
      <c r="A15" s="4" t="inlineStr">
        <is>
          <t>Consolidated VIE and its subsidiaries, Current</t>
        </is>
      </c>
      <c r="B15" s="6" t="n">
        <v>279601</v>
      </c>
      <c r="C15" s="7" t="n">
        <v>43874</v>
      </c>
      <c r="D15" s="6" t="n">
        <v>169116</v>
      </c>
    </row>
    <row r="16">
      <c r="A16" s="4" t="inlineStr">
        <is>
          <t>Consolidated VIE and its subsidiaries, Non-current</t>
        </is>
      </c>
      <c r="B16" s="6" t="n">
        <v>38232</v>
      </c>
      <c r="C16" s="7" t="n">
        <v>6000</v>
      </c>
      <c r="D16" s="6" t="n">
        <v>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roperty and Equipment Estimated Useful Lives</t>
        </is>
      </c>
      <c r="B4" s="4" t="inlineStr">
        <is>
          <t xml:space="preserve">Property and equipment are stated at cost less accumulated depreciation. Depreciation is computed using the straight-line method over the estimated useful lives of the assets as follows:
Category Estimated Useful Life
Machinery and laboratory equipment 5 years
Vehicles 6 years
Furniture and tools 5 years
Electronic equipment 3 years
Leasehold improvements Lesser of lease terms or estimated useful lives of the assets </t>
        </is>
      </c>
    </row>
    <row r="5">
      <c r="A5" s="4" t="inlineStr">
        <is>
          <t>Summary of Intangible Assets Estimated Useful Livess</t>
        </is>
      </c>
      <c r="B5" s="4" t="inlineStr">
        <is>
          <t>The estimated useful life for the intangible assets is as follows:
Category Estimated Useful Life
Computer software 3 years</t>
        </is>
      </c>
    </row>
    <row r="6">
      <c r="A6" s="4" t="inlineStr">
        <is>
          <t>Summary of the impact arising from the adoption of ASC 842</t>
        </is>
      </c>
      <c r="B6" s="4" t="inlineStr">
        <is>
          <t xml:space="preserve">The impact arising from the adoption of ASC 842 at January 1, 2021 for leases was as follows:
Balance as of Adjustment Balance as of
RMB RMB RMB
Assets:
Prepayments and other current assets 57,329 (93 ) 57,236
Operating right-of-use — 36,542 36,542
Liabilities:
Accrued liabilities and other current liabilities 83,648 (2,570 ) 81,078
Capital lease obligations, current 4,816 (4,816 ) —
Current portion of operating lease liabilities — 11,403 11,403
Current portion of finance lease liabilities — 4,816 4,816
Non-current — 27,616 27,6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Segment Reporting Information</t>
        </is>
      </c>
      <c r="B4" s="4" t="inlineStr">
        <is>
          <t>Summarized information by segments for the years ended December 31, 2019, 2020 and 2021 is as follows:
For the year ended December 31, 2019
Central In- Pharma Total
RMB RMB RMB RMB
Revenues:
Revenues from services 276,254 (1,476 ) 17,745 292,523
Revenues from sales of products — 89,154 — 89,154
Total revenues 276,254 87,678 17,745 381,677
Cost of revenues: (73,689 ) (29,506 ) (5,148 ) (108,343 )
Gross profit 202,565 58,172 12,597 273,334
For the year ended December 31, 2020
Central In- Pharma Total
RMB RMB RMB RMB
Revenues:
Revenues from services 297,342 (847 ) 14,689 311,184
Revenues from sales of products — 118,719 — 118,719
Total revenues 297,342 117,872 14,689 429,903
Cost of revenues: (73,960 ) (35,849 ) (6,172 ) (115,981 )
Gross profit 223,382 82,023 8,517 313,922
For the year ended December 31, 2021
Central In-hospital Pharma Total
RMB RMB RMB RMB US$
Revenues:
Revenues from services 319,353 (281 ) 23,393 342,465 53,740
Revenues from sales of products — 165,397 — 165,397 25,954
Total revenues 319,353 165,116 23,393 507,862 79,694
Cost of revenues: (81,088 ) (50,315 ) (12,313 ) (143,716 ) (22,553 )
Gross profit 238,265 114,801 11,080 364,146 57,141</t>
        </is>
      </c>
    </row>
    <row r="5">
      <c r="A5" s="4" t="inlineStr">
        <is>
          <t>Summary of Total Long Lived Assets By Geographical Location</t>
        </is>
      </c>
      <c r="B5" s="4" t="inlineStr">
        <is>
          <t>The analysis of the total long-lived assets excluding equity method investment , s
As of December 31,
2020 2021
RMB RMB US$
PRC 106,087 405,544 63,639
United States 28,415 46,037 7,224
134,502 451,581 70,8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ummary of Account Receivable</t>
        </is>
      </c>
      <c r="B4" s="4" t="inlineStr">
        <is>
          <t>As of December 31,
2020 2021
RMB RMB US$
Accounts receivable 112,433 131,363 20,614
Allowance for credit losses (24,215 ) (39,166 ) (6,146 )
88,218 92,197 14,468</t>
        </is>
      </c>
    </row>
    <row r="5">
      <c r="A5" s="4" t="inlineStr">
        <is>
          <t>Summary of Movement in the Allowances for Doubtful Accounts</t>
        </is>
      </c>
      <c r="B5" s="4" t="inlineStr">
        <is>
          <t>The movements in the allowances for doubtful accounts and credit losses were as follows:
As of December 31,
2019 2020 2021
RMB RMB RMB US$
Balance at the beginning of the year 1,827 13,112 24,215 3,800
Adoption of ASC 326 — — 11,358 1,782
Provisions 11,932 13,647 3,593 564
Write-offs (647 ) (2,544 ) — —
Balance at the end of the year 13,112 24,215 39,166 6,1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Net - (Tables)</t>
        </is>
      </c>
      <c r="B1" s="2" t="inlineStr">
        <is>
          <t>12 Months Ended</t>
        </is>
      </c>
    </row>
    <row r="2">
      <c r="B2" s="2" t="inlineStr">
        <is>
          <t>Dec. 31, 2021</t>
        </is>
      </c>
    </row>
    <row r="3">
      <c r="A3" s="3" t="inlineStr">
        <is>
          <t>Contract with Customer, Asset, after Allowance for Credit Loss, Current [Abstract]</t>
        </is>
      </c>
    </row>
    <row r="4">
      <c r="A4" s="4" t="inlineStr">
        <is>
          <t>Schedule of Contract With Customer Asset Net Current</t>
        </is>
      </c>
      <c r="B4" s="4" t="inlineStr">
        <is>
          <t>As of December 31,
2020 2021
RMB RMB US$
Contract assets 26,031 56,869 8,924
Allowance for credit losses (3,497 ) (14,478 ) (2,272 )
22,534 42,391 6,652</t>
        </is>
      </c>
    </row>
    <row r="5">
      <c r="A5" s="4" t="inlineStr">
        <is>
          <t>Schedule of provision for contract assets and allowance for credit losses</t>
        </is>
      </c>
      <c r="B5" s="4" t="inlineStr">
        <is>
          <t>The movements in the provision for contract assets and allowance for credit losses were as follows:
As of December 31,
2019 2020 2021
RMB RMB RMB US$
Balance at the beginning of the year — — 3,497 549
Adoption of ASC 326 — — 2,383 374
Provisions — 3,497 8,598 1,349
Balance at the end of the year — 3,497 14,478 2,2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ntories, Net (Tables)</t>
        </is>
      </c>
      <c r="B1" s="2" t="inlineStr">
        <is>
          <t>12 Months Ended</t>
        </is>
      </c>
    </row>
    <row r="2">
      <c r="B2" s="2" t="inlineStr">
        <is>
          <t>Dec. 31, 2021</t>
        </is>
      </c>
    </row>
    <row r="3">
      <c r="A3" s="3" t="inlineStr">
        <is>
          <t>Inventory, Work in Process and Raw Materials [Abstract]</t>
        </is>
      </c>
    </row>
    <row r="4">
      <c r="A4" s="4" t="inlineStr">
        <is>
          <t>Summary of Inventories</t>
        </is>
      </c>
      <c r="B4" s="4" t="inlineStr">
        <is>
          <t>As of December 31,
2020 2021
RMB RMB US$
Raw materials 27,637 81,027 12,716
Work in progress 24,849 7,902 1,240
Finished goods 15,535 34,281 5,379
68,021 123,210 19,3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Deferred Costs Capitalized Prepaid And Other Assets [Abstract]</t>
        </is>
      </c>
    </row>
    <row r="4">
      <c r="A4" s="4" t="inlineStr">
        <is>
          <t>Summary of Prepayments and Other Current Assets</t>
        </is>
      </c>
      <c r="B4" s="4" t="inlineStr">
        <is>
          <t>Prepayments and other current assets consist of the following:
As of December 31,
2020 2021
RMB RMB US$
Deductible input VAT 34,157 23,232 3,647
Prepayments 14,773 30,695 4,818
Deposits 5,258 1,874 294
Interest receivables 2,016 111 17
Employee loan (i) — 3,500 549
Others 1,125 867 135
57,329 60,279 9,460
(i) On March 16, 2021 the Group extended a loan to an employee with a a
(ii) The allowance for doubtful account was RMB56 as of December 31, 2020. The allowance for credit losses on other current assets was RMB95 as of December 31, 2021. T he c 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consist of the following:
As of December 31,
2020 2021
RMB RMB US$
Machinery and laboratory equipment 153,589 231,289 36,294
Vehicles 2,588 2,812 441
Furniture and tools 10,085 15,723 2,467
Electronic equipment 32,526 48,068 7,543
Leasehold improvements 30,672 161,037 25,270
Construction in progress 1,089 27,555 4,325
230,549 486,484 76,340
Accumulated depreciation (119,068 ) (161,046 ) (25,272 )
111,481 325,438 51,0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Assets [Abstract]</t>
        </is>
      </c>
    </row>
    <row r="4">
      <c r="A4" s="4" t="inlineStr">
        <is>
          <t>Summary of Intangible Assets</t>
        </is>
      </c>
      <c r="B4" s="4" t="inlineStr">
        <is>
          <t>Intangible assets consist of the following:
As of December 31,
2020 2021
RMB RMB US$
Computer software 5,596 10,450 1,640
Accumulated amortization (2,139 ) (5,300 ) (832 )
3,457 5,150 8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cost</t>
        </is>
      </c>
      <c r="B4" s="4" t="inlineStr">
        <is>
          <t>The components of lease cost were as follows:
For the year ended
RMB US$
Operating lease cost 34,785 5,459
Short-term lease cost 1,740 273
Finance lease cost:
Amortization of ROU assets 3,846 604
Interest expense on lease liabilities 295 46
Sublease income (187 ) (29 )
Total lease cost 40,479 6,353</t>
        </is>
      </c>
    </row>
    <row r="5">
      <c r="A5" s="4" t="inlineStr">
        <is>
          <t>Schedule of detailed Information about Leases</t>
        </is>
      </c>
      <c r="B5" s="4" t="inlineStr">
        <is>
          <t xml:space="preserve">For the year ended
RMB US$
Other information
Cash paid for amounts included in the measurement of lease liabilities:
Operating cash flows used for operating leases 30,388 4,769
Operating cash flows used for finance leases 295 46
Financing cash flows used for finance leases 5,111 802
ROU assets obtained in exchange for operating lease liabilities 90,272 14,166
Weighted-average remaining lease term for operating leases (in years): 2.41
Weighted-average discount rate for operating leases (in years): 6.08 % </t>
        </is>
      </c>
    </row>
    <row r="6">
      <c r="A6" s="4" t="inlineStr">
        <is>
          <t>Schedule of total rental related expenses</t>
        </is>
      </c>
      <c r="B6" s="4" t="inlineStr">
        <is>
          <t>For the year s
Operating leases
RMB US$
Future lease payments under operating leases as of December 31, 2021 were as follows:
Years ending December 31,
2022 39,377 6,179
2023 39,754 6,238
2024 8,688 1,363
2025 3,430 538
Total future lease payments 91,249 14,318
Less: imputed interest (6,934 ) (1,087 )
Total lease liability balance 84,315 13,2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Current Liabilities (Tables)</t>
        </is>
      </c>
      <c r="B1" s="2" t="inlineStr">
        <is>
          <t>12 Months Ended</t>
        </is>
      </c>
    </row>
    <row r="2">
      <c r="B2" s="2" t="inlineStr">
        <is>
          <t>Dec. 31, 2021</t>
        </is>
      </c>
    </row>
    <row r="3">
      <c r="A3" s="3" t="inlineStr">
        <is>
          <t>Payables and Accruals [Abstract]</t>
        </is>
      </c>
    </row>
    <row r="4">
      <c r="A4" s="4" t="inlineStr">
        <is>
          <t>Summary of Accrued Liabilities and Other Current Liabilities</t>
        </is>
      </c>
      <c r="B4" s="4" t="inlineStr">
        <is>
          <t>Accrued liabilities and other current liabilities consist of the following:
As of December 31,
2020 2021
RMB RMB US$
Accrued payroll and welfare 39,497 74,970 11,764
Interests payable 711 830 130
Accrued reimbursement expenses 25,991 27,918 4,381
Professional service fees 5,695 3,314 520
Other taxes and surcharge 6,989 7,692 1,207
Others 4,765 13,168 2,068
83,648 127,892 20,0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Revenues:</t>
        </is>
      </c>
    </row>
    <row r="4">
      <c r="A4" s="4" t="inlineStr">
        <is>
          <t>Revenues</t>
        </is>
      </c>
      <c r="B4" s="6" t="n">
        <v>507862</v>
      </c>
      <c r="C4" s="7" t="n">
        <v>79694</v>
      </c>
      <c r="D4" s="6" t="n">
        <v>429903</v>
      </c>
      <c r="E4" s="6" t="n">
        <v>381677</v>
      </c>
    </row>
    <row r="5">
      <c r="A5" s="3" t="inlineStr">
        <is>
          <t>Cost of revenues:</t>
        </is>
      </c>
    </row>
    <row r="6">
      <c r="A6" s="4" t="inlineStr">
        <is>
          <t>Cost of revenues:</t>
        </is>
      </c>
      <c r="B6" s="5" t="n">
        <v>-143716</v>
      </c>
      <c r="C6" s="5" t="n">
        <v>-22553</v>
      </c>
      <c r="D6" s="5" t="n">
        <v>-115981</v>
      </c>
      <c r="E6" s="5" t="n">
        <v>-108343</v>
      </c>
    </row>
    <row r="7">
      <c r="A7" s="4" t="inlineStr">
        <is>
          <t>Gross Profit</t>
        </is>
      </c>
      <c r="B7" s="5" t="n">
        <v>364146</v>
      </c>
      <c r="C7" s="5" t="n">
        <v>57141</v>
      </c>
      <c r="D7" s="5" t="n">
        <v>313922</v>
      </c>
      <c r="E7" s="5" t="n">
        <v>273334</v>
      </c>
    </row>
    <row r="8">
      <c r="A8" s="3" t="inlineStr">
        <is>
          <t>Operating expenses:</t>
        </is>
      </c>
    </row>
    <row r="9">
      <c r="A9" s="4" t="inlineStr">
        <is>
          <t>Research and development expenses</t>
        </is>
      </c>
      <c r="B9" s="5" t="n">
        <v>-367858</v>
      </c>
      <c r="C9" s="5" t="n">
        <v>-57725</v>
      </c>
      <c r="D9" s="5" t="n">
        <v>-263940</v>
      </c>
      <c r="E9" s="5" t="n">
        <v>-156935</v>
      </c>
    </row>
    <row r="10">
      <c r="A10" s="4" t="inlineStr">
        <is>
          <t>Selling and marketing expenses (including related party amounts of RMB806, RMB543 and RMB235 (US$37) for the years ended December 31, 2019, 2020 and 2021, respectively)</t>
        </is>
      </c>
      <c r="B10" s="5" t="n">
        <v>-303096</v>
      </c>
      <c r="C10" s="5" t="n">
        <v>-47562</v>
      </c>
      <c r="D10" s="5" t="n">
        <v>-168587</v>
      </c>
      <c r="E10" s="5" t="n">
        <v>-153334</v>
      </c>
    </row>
    <row r="11">
      <c r="A11" s="4" t="inlineStr">
        <is>
          <t>General and administrative expenses (including related party amounts of nil, RMB227 and RMB1,752 (US$275) for the years ended December 31, 2019, 2020 and 2021, respectively)</t>
        </is>
      </c>
      <c r="B11" s="5" t="n">
        <v>-490256</v>
      </c>
      <c r="C11" s="5" t="n">
        <v>-76932</v>
      </c>
      <c r="D11" s="5" t="n">
        <v>-293800</v>
      </c>
      <c r="E11" s="5" t="n">
        <v>-132157</v>
      </c>
    </row>
    <row r="12">
      <c r="A12" s="4" t="inlineStr">
        <is>
          <t>Total operating expenses</t>
        </is>
      </c>
      <c r="B12" s="5" t="n">
        <v>-1161210</v>
      </c>
      <c r="C12" s="5" t="n">
        <v>-182219</v>
      </c>
      <c r="D12" s="5" t="n">
        <v>-726327</v>
      </c>
      <c r="E12" s="5" t="n">
        <v>-442426</v>
      </c>
    </row>
    <row r="13">
      <c r="A13" s="4" t="inlineStr">
        <is>
          <t>Loss from operations</t>
        </is>
      </c>
      <c r="B13" s="5" t="n">
        <v>-797064</v>
      </c>
      <c r="C13" s="5" t="n">
        <v>-125078</v>
      </c>
      <c r="D13" s="5" t="n">
        <v>-412405</v>
      </c>
      <c r="E13" s="5" t="n">
        <v>-169092</v>
      </c>
    </row>
    <row r="14">
      <c r="A14" s="4" t="inlineStr">
        <is>
          <t>Interest income</t>
        </is>
      </c>
      <c r="B14" s="5" t="n">
        <v>3457</v>
      </c>
      <c r="C14" s="5" t="n">
        <v>542</v>
      </c>
      <c r="D14" s="5" t="n">
        <v>6068</v>
      </c>
      <c r="E14" s="5" t="n">
        <v>11161</v>
      </c>
    </row>
    <row r="15">
      <c r="A15" s="4" t="inlineStr">
        <is>
          <t>Interest expense</t>
        </is>
      </c>
      <c r="B15" s="5" t="n">
        <v>-1536</v>
      </c>
      <c r="C15" s="5" t="n">
        <v>-241</v>
      </c>
      <c r="D15" s="5" t="n">
        <v>-667</v>
      </c>
      <c r="E15" s="5" t="n">
        <v>-8989</v>
      </c>
    </row>
    <row r="16">
      <c r="A16" s="4" t="inlineStr">
        <is>
          <t>Other (expense) income, net (including related party income of nil, nil and RMB628(US$98) for the years ended December 31, 2019, 2020 and 2021, respectively.)</t>
        </is>
      </c>
      <c r="B16" s="5" t="n">
        <v>199</v>
      </c>
      <c r="C16" s="5" t="n">
        <v>31</v>
      </c>
      <c r="D16" s="5" t="n">
        <v>-887</v>
      </c>
      <c r="E16" s="5" t="n">
        <v>-883</v>
      </c>
    </row>
    <row r="17">
      <c r="A17" s="4" t="inlineStr">
        <is>
          <t>Foreign exchange gain (loss), net</t>
        </is>
      </c>
      <c r="B17" s="5" t="n">
        <v>-854</v>
      </c>
      <c r="C17" s="5" t="n">
        <v>-134</v>
      </c>
      <c r="D17" s="5" t="n">
        <v>-2847</v>
      </c>
      <c r="E17" s="5" t="n">
        <v>1486</v>
      </c>
    </row>
    <row r="18">
      <c r="A18" s="4" t="inlineStr">
        <is>
          <t>Change in fair value of warrant liability</t>
        </is>
      </c>
      <c r="B18" s="5" t="n">
        <v>0</v>
      </c>
      <c r="C18" s="5" t="n">
        <v>0</v>
      </c>
      <c r="D18" s="5" t="n">
        <v>3503</v>
      </c>
      <c r="E18" s="5" t="n">
        <v>-2839</v>
      </c>
    </row>
    <row r="19">
      <c r="A19" s="4" t="inlineStr">
        <is>
          <t>Loss before income tax</t>
        </is>
      </c>
      <c r="B19" s="5" t="n">
        <v>-795798</v>
      </c>
      <c r="C19" s="5" t="n">
        <v>-124880</v>
      </c>
      <c r="D19" s="5" t="n">
        <v>-407235</v>
      </c>
      <c r="E19" s="5" t="n">
        <v>-169156</v>
      </c>
    </row>
    <row r="20">
      <c r="A20" s="4" t="inlineStr">
        <is>
          <t>Income tax expenses</t>
        </is>
      </c>
      <c r="B20" s="5" t="n">
        <v>-899</v>
      </c>
      <c r="C20" s="5" t="n">
        <v>-141</v>
      </c>
      <c r="D20" s="5" t="n">
        <v>0</v>
      </c>
      <c r="E20" s="5" t="n">
        <v>0</v>
      </c>
    </row>
    <row r="21">
      <c r="A21" s="4" t="inlineStr">
        <is>
          <t>Net loss</t>
        </is>
      </c>
      <c r="B21" s="5" t="n">
        <v>-796697</v>
      </c>
      <c r="C21" s="5" t="n">
        <v>-125021</v>
      </c>
      <c r="D21" s="5" t="n">
        <v>-407235</v>
      </c>
      <c r="E21" s="5" t="n">
        <v>-169156</v>
      </c>
    </row>
    <row r="22">
      <c r="A22" s="4" t="inlineStr">
        <is>
          <t>Net loss attributable to Burning Rock Biotech Limited's shareholders</t>
        </is>
      </c>
      <c r="B22" s="5" t="n">
        <v>-796697</v>
      </c>
      <c r="C22" s="5" t="n">
        <v>-125021</v>
      </c>
      <c r="D22" s="5" t="n">
        <v>-407235</v>
      </c>
      <c r="E22" s="5" t="n">
        <v>-169156</v>
      </c>
    </row>
    <row r="23">
      <c r="A23" s="4" t="inlineStr">
        <is>
          <t>Accretion of convertible preferred shares</t>
        </is>
      </c>
      <c r="B23" s="5" t="n">
        <v>0</v>
      </c>
      <c r="C23" s="5" t="n">
        <v>0</v>
      </c>
      <c r="D23" s="5" t="n">
        <v>-64688</v>
      </c>
      <c r="E23" s="5" t="n">
        <v>-165011</v>
      </c>
    </row>
    <row r="24">
      <c r="A24" s="4" t="inlineStr">
        <is>
          <t>Net loss attributable to ordinary shareholders</t>
        </is>
      </c>
      <c r="B24" s="6" t="n">
        <v>-796697</v>
      </c>
      <c r="C24" s="7" t="n">
        <v>-125021</v>
      </c>
      <c r="D24" s="6" t="n">
        <v>-471923</v>
      </c>
      <c r="E24" s="6" t="n">
        <v>-334167</v>
      </c>
    </row>
    <row r="25">
      <c r="A25" s="3" t="inlineStr">
        <is>
          <t>Loss per share for class A and class B ordinary shares:</t>
        </is>
      </c>
    </row>
    <row r="26">
      <c r="A26" s="4" t="inlineStr">
        <is>
          <t>Ordinary shares—basic and diluted | (per share)</t>
        </is>
      </c>
      <c r="B26" s="6" t="n">
        <v>0</v>
      </c>
      <c r="C26" s="7" t="n">
        <v>0</v>
      </c>
      <c r="D26" s="6" t="n">
        <v>0</v>
      </c>
      <c r="E26" s="9" t="n">
        <v>-14.23</v>
      </c>
    </row>
    <row r="27">
      <c r="A27" s="3" t="inlineStr">
        <is>
          <t>Weighted average shares outstanding used in loss per share computation:</t>
        </is>
      </c>
    </row>
    <row r="28">
      <c r="A28" s="4" t="inlineStr">
        <is>
          <t>Ordinary shares—basic and diluted</t>
        </is>
      </c>
      <c r="B28" s="5" t="n">
        <v>0</v>
      </c>
      <c r="C28" s="5" t="n">
        <v>0</v>
      </c>
      <c r="D28" s="5" t="n">
        <v>0</v>
      </c>
      <c r="E28" s="5" t="n">
        <v>23483915</v>
      </c>
    </row>
    <row r="29">
      <c r="A29" s="3" t="inlineStr">
        <is>
          <t>Other comprehensive income (loss), net of tax of nil:</t>
        </is>
      </c>
    </row>
    <row r="30">
      <c r="A30" s="4" t="inlineStr">
        <is>
          <t>Foreign currency translation adjustments</t>
        </is>
      </c>
      <c r="B30" s="6" t="n">
        <v>-39480</v>
      </c>
      <c r="C30" s="7" t="n">
        <v>-6195</v>
      </c>
      <c r="D30" s="6" t="n">
        <v>-176888</v>
      </c>
      <c r="E30" s="6" t="n">
        <v>24104</v>
      </c>
    </row>
    <row r="31">
      <c r="A31" s="4" t="inlineStr">
        <is>
          <t>Total comprehensive loss</t>
        </is>
      </c>
      <c r="B31" s="5" t="n">
        <v>-836177</v>
      </c>
      <c r="C31" s="5" t="n">
        <v>-131216</v>
      </c>
      <c r="D31" s="5" t="n">
        <v>-584123</v>
      </c>
      <c r="E31" s="5" t="n">
        <v>-145052</v>
      </c>
    </row>
    <row r="32">
      <c r="A32" s="4" t="inlineStr">
        <is>
          <t>Total comprehensive loss attributable to Burning Rock Biotech Limited's shareholders</t>
        </is>
      </c>
      <c r="B32" s="6" t="n">
        <v>-836177</v>
      </c>
      <c r="C32" s="7" t="n">
        <v>-131216</v>
      </c>
      <c r="D32" s="6" t="n">
        <v>-584123</v>
      </c>
      <c r="E32" s="6" t="n">
        <v>-145052</v>
      </c>
    </row>
    <row r="33">
      <c r="A33" s="4" t="inlineStr">
        <is>
          <t>Common Class A [Member]</t>
        </is>
      </c>
    </row>
    <row r="34">
      <c r="A34" s="3" t="inlineStr">
        <is>
          <t>Loss per share for class A and class B ordinary shares:</t>
        </is>
      </c>
    </row>
    <row r="35">
      <c r="A35" s="4" t="inlineStr">
        <is>
          <t>Ordinary shares—basic and diluted | (per share)</t>
        </is>
      </c>
      <c r="B35" s="9" t="n">
        <v>-7.65</v>
      </c>
      <c r="C35" s="10" t="n">
        <v>-1.2</v>
      </c>
      <c r="D35" s="9" t="n">
        <v>-6.88</v>
      </c>
      <c r="E35" s="6" t="n">
        <v>0</v>
      </c>
    </row>
    <row r="36">
      <c r="A36" s="3" t="inlineStr">
        <is>
          <t>Weighted average shares outstanding used in loss per share computation:</t>
        </is>
      </c>
    </row>
    <row r="37">
      <c r="A37" s="4" t="inlineStr">
        <is>
          <t>Ordinary shares—basic and diluted</t>
        </is>
      </c>
      <c r="B37" s="5" t="n">
        <v>86883011</v>
      </c>
      <c r="C37" s="5" t="n">
        <v>86883011</v>
      </c>
      <c r="D37" s="5" t="n">
        <v>51309631</v>
      </c>
      <c r="E37" s="5" t="n">
        <v>0</v>
      </c>
    </row>
    <row r="38">
      <c r="A38" s="4" t="inlineStr">
        <is>
          <t>Common Class B [Member]</t>
        </is>
      </c>
    </row>
    <row r="39">
      <c r="A39" s="3" t="inlineStr">
        <is>
          <t>Loss per share for class A and class B ordinary shares:</t>
        </is>
      </c>
    </row>
    <row r="40">
      <c r="A40" s="4" t="inlineStr">
        <is>
          <t>Ordinary shares—basic and diluted | (per share)</t>
        </is>
      </c>
      <c r="B40" s="9" t="n">
        <v>-7.65</v>
      </c>
      <c r="C40" s="10" t="n">
        <v>-1.2</v>
      </c>
      <c r="D40" s="9" t="n">
        <v>-6.88</v>
      </c>
      <c r="E40" s="6" t="n">
        <v>0</v>
      </c>
    </row>
    <row r="41">
      <c r="A41" s="3" t="inlineStr">
        <is>
          <t>Weighted average shares outstanding used in loss per share computation:</t>
        </is>
      </c>
    </row>
    <row r="42">
      <c r="A42" s="4" t="inlineStr">
        <is>
          <t>Ordinary shares—basic and diluted</t>
        </is>
      </c>
      <c r="B42" s="5" t="n">
        <v>17324848</v>
      </c>
      <c r="C42" s="5" t="n">
        <v>17324848</v>
      </c>
      <c r="D42" s="5" t="n">
        <v>17324848</v>
      </c>
      <c r="E42" s="5" t="n">
        <v>0</v>
      </c>
    </row>
    <row r="43">
      <c r="A43" s="4" t="inlineStr">
        <is>
          <t>Service [Member]</t>
        </is>
      </c>
    </row>
    <row r="44">
      <c r="A44" s="3" t="inlineStr">
        <is>
          <t>Revenues:</t>
        </is>
      </c>
    </row>
    <row r="45">
      <c r="A45" s="4" t="inlineStr">
        <is>
          <t>Revenues</t>
        </is>
      </c>
      <c r="B45" s="6" t="n">
        <v>342465</v>
      </c>
      <c r="C45" s="7" t="n">
        <v>53740</v>
      </c>
      <c r="D45" s="6" t="n">
        <v>311184</v>
      </c>
      <c r="E45" s="6" t="n">
        <v>292523</v>
      </c>
    </row>
    <row r="46">
      <c r="A46" s="3" t="inlineStr">
        <is>
          <t>Cost of revenues:</t>
        </is>
      </c>
    </row>
    <row r="47">
      <c r="A47" s="4" t="inlineStr">
        <is>
          <t>Cost of revenues:</t>
        </is>
      </c>
      <c r="B47" s="5" t="n">
        <v>-93401</v>
      </c>
      <c r="C47" s="5" t="n">
        <v>-14657</v>
      </c>
      <c r="D47" s="5" t="n">
        <v>-80132</v>
      </c>
      <c r="E47" s="5" t="n">
        <v>-78837</v>
      </c>
    </row>
    <row r="48">
      <c r="A48" s="4" t="inlineStr">
        <is>
          <t>Product [Member]</t>
        </is>
      </c>
    </row>
    <row r="49">
      <c r="A49" s="3" t="inlineStr">
        <is>
          <t>Revenues:</t>
        </is>
      </c>
    </row>
    <row r="50">
      <c r="A50" s="4" t="inlineStr">
        <is>
          <t>Revenues</t>
        </is>
      </c>
      <c r="B50" s="5" t="n">
        <v>165397</v>
      </c>
      <c r="C50" s="5" t="n">
        <v>25954</v>
      </c>
      <c r="D50" s="5" t="n">
        <v>118719</v>
      </c>
      <c r="E50" s="5" t="n">
        <v>89154</v>
      </c>
    </row>
    <row r="51">
      <c r="A51" s="3" t="inlineStr">
        <is>
          <t>Cost of revenues:</t>
        </is>
      </c>
    </row>
    <row r="52">
      <c r="A52" s="4" t="inlineStr">
        <is>
          <t>Cost of revenues:</t>
        </is>
      </c>
      <c r="B52" s="6" t="n">
        <v>-50315</v>
      </c>
      <c r="C52" s="7" t="n">
        <v>-7896</v>
      </c>
      <c r="D52" s="6" t="n">
        <v>-35849</v>
      </c>
      <c r="E52" s="6" t="n">
        <v>-2950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Expensed and Capitalized, Amount [Line Items]</t>
        </is>
      </c>
    </row>
    <row r="4">
      <c r="A4" s="4" t="inlineStr">
        <is>
          <t>Summary of share options activity</t>
        </is>
      </c>
      <c r="B4" s="4" t="inlineStr">
        <is>
          <t>The following table summarizes the share option activities for the years ended December 31, 2019, 2020 and 2021:
Number of options Weighted- exercise price Weighted- average grant date fair value Weighted average remaining contractual term Aggregate
US$ per US$ per Years US$
Outstanding, January 1, 2019 3,050,168 0.0002 0.97 7.14 9,744
Granted 1,273,346 2.8957 3.97 — —
Exercised (1,864,343 ) 0.0002 0.30 — —
Forfeited (55,372 ) 0.0002 2.90 — —
Outstanding, January 1, 2020 2,403,799 1.5340 3.75 8.75 20,079
Granted 5,771,720 0.0002 26.75 — —
Exercised (233,440 ) 0.0002 1.18 — —
Forfeited (121,650 ) 0.0002 3.31 — —
Outstanding, January 1, 2021 7,820,429 0.4717 21.28 9.10 176,963
Granted 361,843 0.0002 22.64 — —
Exercised (425,407 ) 0.0002 2.56 — —
Forfeited (150,529 ) 0.0002 8.51 — —
Outstanding, December 31, 2021 7,606,336 0.4849 21.92 8.25 69,907
Vested and expected to vest at December 31, 2021 7,606,336 0.4849 21.92 8.25 69,907
Exercisable at December 31, 2021 820,039 4.4963 5.03 6.59 5,235</t>
        </is>
      </c>
    </row>
    <row r="5">
      <c r="A5" s="4" t="inlineStr">
        <is>
          <t>Summary of stock options valuation assumptions</t>
        </is>
      </c>
      <c r="B5" s="4" t="inlineStr">
        <is>
          <t>The assumptions used to estimate the fair values of the share options, restricted shares and restricted share units granted are as follows:
For the years ended December 31,
2019 2020 2021
Risk-free interest rate 1.63% - 2.41% 0.51% - 1.90% 0.97% - 2.07%
Dividend yield 0% 0% 0%
Expected volatility range 44.6% - 45.4% 44.9% - 49.3% 47.67% - 72.98%
Exercise multiple 2.20 - 2.80 2.20 N/A
Contractual life 10 years 10 years 10 years
Fair market value per ordinary share as at valuation dates US$3.30 - US$9.41 US$9.41 - US$27.15 US$9.53 - US$30.50</t>
        </is>
      </c>
    </row>
    <row r="6">
      <c r="A6" s="4" t="inlineStr">
        <is>
          <t>Summary of restricted shares activities</t>
        </is>
      </c>
      <c r="B6" s="4" t="inlineStr">
        <is>
          <t>The following table summarizes the restricted share activities during the years ended December 31, 2019, 2020 and 2021:
Number of shares Weighted average grant date fair value
US$ per share
Outstanding as of December 31, 2019 — —
Granted 743,955 8.74
Outstanding as of December 31, 2020 743,955 8.74
Vested (91,431 ) 8.92
Forfeited (38,672 ) 7.76
Outstanding as of December 31, 2021 613,852 8.79</t>
        </is>
      </c>
    </row>
    <row r="7">
      <c r="A7" s="4" t="inlineStr">
        <is>
          <t>Summary of share-based compensation expenses</t>
        </is>
      </c>
      <c r="B7" s="4" t="inlineStr">
        <is>
          <t>Total share-based compensation expenses recognized for the years ended December 31, 2019, 2020 and 2021 were as follows:
For the years ended December 31,
2019 2020 2021
RMB RMB RMB US$
Cost of revenues 678 796 1,504 236
Research and development expenses 9,377 49,801 29,637 4,651
Selling and marketing expenses 1,235 3,457 9,612 1,508
General and administrative expenses 11,502 119,166 241,680 37,925
Total share-based compensation expenses 22,792 173,220 282,433 44,320</t>
        </is>
      </c>
    </row>
    <row r="8">
      <c r="A8" s="4" t="inlineStr">
        <is>
          <t>Restricted Stock Units (RSUs) [Member]</t>
        </is>
      </c>
    </row>
    <row r="9">
      <c r="A9" s="3" t="inlineStr">
        <is>
          <t>Share-based Payment Arrangement, Expensed and Capitalized, Amount [Line Items]</t>
        </is>
      </c>
    </row>
    <row r="10">
      <c r="A10" s="4" t="inlineStr">
        <is>
          <t>Summary of share options activity</t>
        </is>
      </c>
      <c r="B10" s="4" t="inlineStr">
        <is>
          <t>The following table summarizes the restricted shares unit activities for the years ended December 31, 2019, 2020 and 2021:
Number of shares Weighted- average grant date fair value Weighted average remaining contractual term Aggregate
US$ per Years US$
Outstanding, January 1, 2019 — — — —
Outstanding, January 1, 2020 — — — —
Granted 4,848 24.35 — —
Outstanding, December 31, 2020 4,848 24.35 9.46 119
Vested (2,424 ) 24.35 — —
Outstanding, December 31, 2021 2,424 24.35 8.46 36
Vested and expected to vest at December 31, 2021 4,848 24.35 8.46 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Group's Loss before Income Taxes</t>
        </is>
      </c>
      <c r="B4" s="4" t="inlineStr">
        <is>
          <t>The Group’s loss before income taxes consists of:
For the years ended December 31,
2019 2020 2021
RMB RMB RMB US$
PRC (150,495 ) (366,634 ) (704,003 ) (110,475 )
Non-PRC (18,661 ) (40,601 ) (91,795 ) (14,405 )
Total loss before income tax (169,156 ) (407,235 ) (795,798 ) (124,880 )</t>
        </is>
      </c>
    </row>
    <row r="5">
      <c r="A5" s="4" t="inlineStr">
        <is>
          <t>Summary of Current And Deferred Components of The Income Tax Expense</t>
        </is>
      </c>
      <c r="B5" s="4" t="inlineStr">
        <is>
          <t>The current and deferred components of the income tax expense are as follows:
For the years ended December 31,
2019 2020 2021
RMB RMB RMB US$
Income tax expense—current tax — — (899 ) (141 )</t>
        </is>
      </c>
    </row>
    <row r="6">
      <c r="A6" s="4" t="inlineStr">
        <is>
          <t>Summary of Reconciliation of Effective Tax rate and Statutory Income Tax rate</t>
        </is>
      </c>
      <c r="B6" s="4" t="inlineStr">
        <is>
          <t>Reconciliation between the income tax expenses computed by applying the statutory tax rate to loss before income tax and the actual provision for income tax is as follows:
For the years ended December 31,
2019 2020 2021
RMB RMB RMB US$
Loss before income tax (169,156 ) (407,235 ) (795,798 ) (124,880 )
Income tax benefits computed at PRC statutory rate (25%) (42,289 ) (101,809 ) (198,950 ) (31,220 )
Effect of tax rate differential 10,474 10,375 13,896 2,181
Research and development super-deduction (4,712 ) (6,011 ) (9,897 ) (1,553 )
Non-deductible 10,629 54,255 84,029 13,186
Non-taxable (1,412 ) (872 ) (872 ) (137 )
Changes in valuation allowance 27,310 44,062 112,693 17,684
Income tax expenses — — 899 141</t>
        </is>
      </c>
    </row>
    <row r="7">
      <c r="A7" s="4" t="inlineStr">
        <is>
          <t>Summary of Principle Components of Deferred Tax Assets</t>
        </is>
      </c>
      <c r="B7" s="4" t="inlineStr">
        <is>
          <t>Deferred taxes were measured using the enacted tax rates for the periods in which the temporary differences are expected to be reversed. The tax effects of temporary differences that give rise to the deferred tax balances as of December 31, 2020 and 2021 are as follows:
For the years ended December 31,
2020 2021
RMB RMB US$
Deferred tax assets:
Accruals and reserves 9,205 14,748 2,315
Net operating loss carried forward 60,288 98,015 15,380
Government grants 39 — —
Depreciation and amortization 681 681 107
Excessive education fee 654 625 98
Research and development expense carried forward — 1,063 167
Timing difference of research and development expense recognition 90,535 154,017 24,169
Timing difference of revenue recognition 6,425 — —
Excessive donation expense carried forward 2,471 2,449 384
Operating lease liabilities — 21,438 3,364
Gross deferred tax assets 170,298 293,036 45,984
Less: Valuation allowance (170,298 ) (264,196 ) (41,458 )
Total deferred tax assets — 28,840 4,526
Deferred tax liabilities:
Operating right of use assets — (20,033 ) (3,144 )
Depreciation and amortization (8,807 ) (1,382 )
Total deferred tax liabilities — (28,840 ) (4,526 )
N et deferred tax assets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Basic and diluted loss per share for the years ended December 31, 2019, 2020 and 2021 are calculated as follows:
For the years ended December 31,
2019 2020 2021
Ordinary Class A Class B Class A Class B
RMB RMB RMB RMB US$ RMB US$
Numerator:
Net loss attributable to Burning Rock Biotech Limited’s shareholder s (169,156 ) (304,440 ) (102,795 ) (664,244 ) (104,236 ) (132,453 ) (20,785 )
Accretion of convertible preferred shares (165,011 ) (48,359 ) (16,329 ) — — — —
Net loss attributable to ordinary shareholders (334,167 ) (352,799 ) (119,124 ) (664,244 ) (104,236 ) (132,453 ) (20,785 )
Denominator:
Weighted-average number of ordinary shares outstanding 23,483,915 51,313,708 17,324,848 87,556,581 87,556,581 17,324,848 17,324,848
Effect of unvested restricted shares — (4,077 ) — (673,570 ) (673,570 ) — —
Weighted-average number of ordinary shares outstanding – basic and diluted 23,483,915 51,309,631 17,324,848 86,883,011 86,883,011 17,324,848 17,324,848
Loss per share—basic and diluted (14.23 ) (6.88 ) (6.88 ) (7.65 ) (1.20 ) (7.65 ) (1.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Relationship With Related Party</t>
        </is>
      </c>
      <c r="B4" s="4" t="inlineStr">
        <is>
          <t>a) Related parties
Name of related parties Relationship
Yusheng Han Shareholder of a shareholder of the Company,
Shaokun Chuai Shareholder of a shareholder of the Company,
BRT Bio Tech Limited Controlling shareholder of the Company up to October 30, 2019
EaSuMed Holding Ltd. Equity method investee
Guangzhou Burning Rock Biological Engineering Co., Ltd. Company controlled by the Founder</t>
        </is>
      </c>
    </row>
    <row r="5">
      <c r="A5" s="4" t="inlineStr">
        <is>
          <t>Summary of Related Party Balances</t>
        </is>
      </c>
      <c r="B5" s="4" t="inlineStr">
        <is>
          <t xml:space="preserve">b) The Group had the following related party balances at the end of the year:
As of December 31,
2020 2021
RMB RMB US$
Amount due from a related party:
EaSuMed Holding Ltd. 212 — — </t>
        </is>
      </c>
    </row>
    <row r="6">
      <c r="A6" s="4" t="inlineStr">
        <is>
          <t>Summary of Related Party Transactions</t>
        </is>
      </c>
      <c r="B6" s="4" t="inlineStr">
        <is>
          <t>c) The Group had the following related party transactions:
For the years ended December 31,
2019 2020 2021
RMB RMB RMB US$
Service received from:
EaSuMed Holding Ltd. 806 770 2,195 344
Rental income from:
Guangzhou Burning Rock Biological Engineering Co., Ltd.(iv) — — 187 29
Equipment usage service income from:
Guangzhou Burning Rock Biological Engineering Co., Ltd.(v) — — 441 69
Borrowings provided to:
Yusheng Han (i) 37,034 — — —
Shaokun Chuai (ii) 16,816 — — —
53,850 — — —
Shares repurchased from:
BRT Bio Tech Limited (iii) 1,294 — — —
Interest income from:
Yusheng Han 1,295 176 — —
Shaokun Chuai 591 295 — —
1,886 471 — —
(i) On March 29, 2019, the Group entered into a loan agreement with Yusheng Han with a principal amount of US$5,500 at the simple rate of 4.5% per annum. The loan was fully repaid in February and March 2020.
(ii) On March 28, 2019, the Group entered into a loan agreement with Shaokun Chuai with a principal amount of US$2,500 at the simple rate of 4.5% per annum. The loan was fully repaid in May 2020.
(iii) The Group repurchased 31,246 ordinary shares held by BRT Bio Tech Limited in 2018. The purchase consideration was RMB33,316. The Group repurchased 124,985 and 20,222 Series A+ Preferred shares held by BRT Bio Tech Limited in 2018 and 2019, respectively, at considerations of RMB1,500 and RMB1,294. The Company recorded a s the
(iv) On April 1, 2021, the Group entered into a one-year sublease agreement to sublease a portion of its Guangzhou office to a related party. The lease was early terminated on September 30, 2021. The Group recognized RMB187(US$29) sublease income recorded in other income for the year ended December 31, 2021.
(v) On April 1, 2021, the Group entered into a contract to provide equipment usage service to its related party with a total cont 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56" customWidth="1" min="2" max="2"/>
  </cols>
  <sheetData>
    <row r="1">
      <c r="A1" s="1" t="inlineStr">
        <is>
          <t>Organization and Basis of Presentation - Summary of Subsidiaries, VIE and VIE's Subsidiaries (Detail)</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Date of incorporation</t>
        </is>
      </c>
      <c r="B4" s="4" t="inlineStr">
        <is>
          <t>Mar. 10,
		2014</t>
        </is>
      </c>
    </row>
    <row r="5">
      <c r="A5" s="4" t="inlineStr">
        <is>
          <t>Subsidiaries | BR Hong Kong Limited</t>
        </is>
      </c>
    </row>
    <row r="6">
      <c r="A6" s="3" t="inlineStr">
        <is>
          <t>Consolidation, Less than Wholly Owned Subsidiary, Parent Ownership Interest, Effects of Changes, Net [Line Items]</t>
        </is>
      </c>
    </row>
    <row r="7">
      <c r="A7" s="4" t="inlineStr">
        <is>
          <t>Date of incorporation</t>
        </is>
      </c>
      <c r="B7" s="4" t="inlineStr">
        <is>
          <t>Apr. 1,
		2014</t>
        </is>
      </c>
    </row>
    <row r="8">
      <c r="A8" s="4" t="inlineStr">
        <is>
          <t>Place of incorporation</t>
        </is>
      </c>
      <c r="B8" s="4" t="inlineStr">
        <is>
          <t>Hong Kong</t>
        </is>
      </c>
    </row>
    <row r="9">
      <c r="A9" s="4" t="inlineStr">
        <is>
          <t>Percentage of legal ownership by the Company</t>
        </is>
      </c>
      <c r="B9" s="4" t="inlineStr">
        <is>
          <t>100.00%</t>
        </is>
      </c>
    </row>
    <row r="10">
      <c r="A10" s="4" t="inlineStr">
        <is>
          <t>Principal activities</t>
        </is>
      </c>
      <c r="B10" s="4" t="inlineStr">
        <is>
          <t>Investment holding</t>
        </is>
      </c>
    </row>
    <row r="11">
      <c r="A11" s="4" t="inlineStr">
        <is>
          <t>Subsidiaries | Beijing Burning Rock Biotech Co Ltd.</t>
        </is>
      </c>
    </row>
    <row r="12">
      <c r="A12" s="3" t="inlineStr">
        <is>
          <t>Consolidation, Less than Wholly Owned Subsidiary, Parent Ownership Interest, Effects of Changes, Net [Line Items]</t>
        </is>
      </c>
    </row>
    <row r="13">
      <c r="A13" s="4" t="inlineStr">
        <is>
          <t>Date of incorporation</t>
        </is>
      </c>
      <c r="B13" s="4" t="inlineStr">
        <is>
          <t>Jun. 13,
		2014</t>
        </is>
      </c>
    </row>
    <row r="14">
      <c r="A14" s="4" t="inlineStr">
        <is>
          <t>Place of incorporation</t>
        </is>
      </c>
      <c r="B14" s="4" t="inlineStr">
        <is>
          <t>PRC</t>
        </is>
      </c>
    </row>
    <row r="15">
      <c r="A15" s="4" t="inlineStr">
        <is>
          <t>Percentage of legal ownership by the Company</t>
        </is>
      </c>
      <c r="B15" s="4" t="inlineStr">
        <is>
          <t>100.00%</t>
        </is>
      </c>
    </row>
    <row r="16">
      <c r="A16" s="4" t="inlineStr">
        <is>
          <t>Principal activities</t>
        </is>
      </c>
      <c r="B16" s="4" t="inlineStr">
        <is>
          <t>Trading</t>
        </is>
      </c>
    </row>
    <row r="17">
      <c r="A17" s="4" t="inlineStr">
        <is>
          <t>Subsidiaries | Burning Rock Biotechnology (Shanghai) Co Ltd.</t>
        </is>
      </c>
    </row>
    <row r="18">
      <c r="A18" s="3" t="inlineStr">
        <is>
          <t>Consolidation, Less than Wholly Owned Subsidiary, Parent Ownership Interest, Effects of Changes, Net [Line Items]</t>
        </is>
      </c>
    </row>
    <row r="19">
      <c r="A19" s="4" t="inlineStr">
        <is>
          <t>Date of incorporation</t>
        </is>
      </c>
      <c r="B19" s="4" t="inlineStr">
        <is>
          <t>Jul. 4,
		2016</t>
        </is>
      </c>
    </row>
    <row r="20">
      <c r="A20" s="4" t="inlineStr">
        <is>
          <t>Place of incorporation</t>
        </is>
      </c>
      <c r="B20" s="4" t="inlineStr">
        <is>
          <t>PRC</t>
        </is>
      </c>
    </row>
    <row r="21">
      <c r="A21" s="4" t="inlineStr">
        <is>
          <t>Percentage of legal ownership by the Company</t>
        </is>
      </c>
      <c r="B21" s="4" t="inlineStr">
        <is>
          <t>100.00%</t>
        </is>
      </c>
    </row>
    <row r="22">
      <c r="A22" s="4" t="inlineStr">
        <is>
          <t>Principal activities</t>
        </is>
      </c>
      <c r="B22" s="4" t="inlineStr">
        <is>
          <t>Research and development</t>
        </is>
      </c>
    </row>
    <row r="23">
      <c r="A23" s="4" t="inlineStr">
        <is>
          <t>Subsidiaries | Burning Rock Dx LLC</t>
        </is>
      </c>
    </row>
    <row r="24">
      <c r="A24" s="3" t="inlineStr">
        <is>
          <t>Consolidation, Less than Wholly Owned Subsidiary, Parent Ownership Interest, Effects of Changes, Net [Line Items]</t>
        </is>
      </c>
    </row>
    <row r="25">
      <c r="A25" s="4" t="inlineStr">
        <is>
          <t>Date of incorporation</t>
        </is>
      </c>
      <c r="B25" s="4" t="inlineStr">
        <is>
          <t>Aug. 28,
		2019</t>
        </is>
      </c>
    </row>
    <row r="26">
      <c r="A26" s="4" t="inlineStr">
        <is>
          <t>Place of incorporation</t>
        </is>
      </c>
      <c r="B26" s="4" t="inlineStr">
        <is>
          <t>United States</t>
        </is>
      </c>
    </row>
    <row r="27">
      <c r="A27" s="4" t="inlineStr">
        <is>
          <t>Percentage of legal ownership by the Company</t>
        </is>
      </c>
      <c r="B27" s="4" t="inlineStr">
        <is>
          <t>100.00%</t>
        </is>
      </c>
    </row>
    <row r="28">
      <c r="A28" s="4" t="inlineStr">
        <is>
          <t>Principal activities</t>
        </is>
      </c>
      <c r="B28" s="4" t="inlineStr">
        <is>
          <t>Cancer therapy selection test</t>
        </is>
      </c>
    </row>
    <row r="29">
      <c r="A29" s="4" t="inlineStr">
        <is>
          <t>VIE | Burning Rock (Beijing) Biotechnology Co Ltd.</t>
        </is>
      </c>
    </row>
    <row r="30">
      <c r="A30" s="3" t="inlineStr">
        <is>
          <t>Consolidation, Less than Wholly Owned Subsidiary, Parent Ownership Interest, Effects of Changes, Net [Line Items]</t>
        </is>
      </c>
    </row>
    <row r="31">
      <c r="A31" s="4" t="inlineStr">
        <is>
          <t>Date of incorporation</t>
        </is>
      </c>
      <c r="B31" s="4" t="inlineStr">
        <is>
          <t>Jan. 7,
		2014</t>
        </is>
      </c>
    </row>
    <row r="32">
      <c r="A32" s="4" t="inlineStr">
        <is>
          <t>Place of incorporation</t>
        </is>
      </c>
      <c r="B32" s="4" t="inlineStr">
        <is>
          <t>PRC</t>
        </is>
      </c>
    </row>
    <row r="33">
      <c r="A33" s="4" t="inlineStr">
        <is>
          <t>Percentage of legal ownership by the Company</t>
        </is>
      </c>
      <c r="B33" s="4" t="inlineStr">
        <is>
          <t>0.00%</t>
        </is>
      </c>
    </row>
    <row r="34">
      <c r="A34" s="4" t="inlineStr">
        <is>
          <t>Principal activities</t>
        </is>
      </c>
      <c r="B34" s="4" t="inlineStr">
        <is>
          <t>Holding</t>
        </is>
      </c>
    </row>
    <row r="35">
      <c r="A35" s="4" t="inlineStr">
        <is>
          <t>VIE's subsidiaries | Guangzhou Burning Rock Dx Co Ltd.</t>
        </is>
      </c>
    </row>
    <row r="36">
      <c r="A36" s="3" t="inlineStr">
        <is>
          <t>Consolidation, Less than Wholly Owned Subsidiary, Parent Ownership Interest, Effects of Changes, Net [Line Items]</t>
        </is>
      </c>
    </row>
    <row r="37">
      <c r="A37" s="4" t="inlineStr">
        <is>
          <t>Date of incorporation</t>
        </is>
      </c>
      <c r="B37" s="4" t="inlineStr">
        <is>
          <t>Mar. 18,
		2014</t>
        </is>
      </c>
    </row>
    <row r="38">
      <c r="A38" s="4" t="inlineStr">
        <is>
          <t>Place of incorporation</t>
        </is>
      </c>
      <c r="B38" s="4" t="inlineStr">
        <is>
          <t>PRC</t>
        </is>
      </c>
    </row>
    <row r="39">
      <c r="A39" s="4" t="inlineStr">
        <is>
          <t>Percentage of legal ownership by the Company</t>
        </is>
      </c>
      <c r="B39" s="4" t="inlineStr">
        <is>
          <t>0.00%</t>
        </is>
      </c>
    </row>
    <row r="40">
      <c r="A40" s="4" t="inlineStr">
        <is>
          <t>Principal activities</t>
        </is>
      </c>
      <c r="B40" s="4" t="inlineStr">
        <is>
          <t>Cancer therapy selection test and sales of reagent kits</t>
        </is>
      </c>
    </row>
    <row r="41">
      <c r="A41" s="4" t="inlineStr">
        <is>
          <t>VIE's subsidiaries | Guangzhou Burning Rock Medical Equipment Co Ltd.</t>
        </is>
      </c>
    </row>
    <row r="42">
      <c r="A42" s="3" t="inlineStr">
        <is>
          <t>Consolidation, Less than Wholly Owned Subsidiary, Parent Ownership Interest, Effects of Changes, Net [Line Items]</t>
        </is>
      </c>
    </row>
    <row r="43">
      <c r="A43" s="4" t="inlineStr">
        <is>
          <t>Date of incorporation</t>
        </is>
      </c>
      <c r="B43" s="4" t="inlineStr">
        <is>
          <t>Jan. 6,
		2015</t>
        </is>
      </c>
    </row>
    <row r="44">
      <c r="A44" s="4" t="inlineStr">
        <is>
          <t>Place of incorporation</t>
        </is>
      </c>
      <c r="B44" s="4" t="inlineStr">
        <is>
          <t>PRC</t>
        </is>
      </c>
    </row>
    <row r="45">
      <c r="A45" s="4" t="inlineStr">
        <is>
          <t>Percentage of legal ownership by the Company</t>
        </is>
      </c>
      <c r="B45" s="4" t="inlineStr">
        <is>
          <t>0.00%</t>
        </is>
      </c>
    </row>
    <row r="46">
      <c r="A46" s="4" t="inlineStr">
        <is>
          <t>Principal activities</t>
        </is>
      </c>
      <c r="B46" s="4" t="inlineStr">
        <is>
          <t>Facilitation of laboratory equipment sales</t>
        </is>
      </c>
    </row>
    <row r="47">
      <c r="A47" s="4" t="inlineStr">
        <is>
          <t>VIE's subsidiaries | Guangzhou Burning Rock Biotechnology Co Ltd.</t>
        </is>
      </c>
    </row>
    <row r="48">
      <c r="A48" s="3" t="inlineStr">
        <is>
          <t>Consolidation, Less than Wholly Owned Subsidiary, Parent Ownership Interest, Effects of Changes, Net [Line Items]</t>
        </is>
      </c>
    </row>
    <row r="49">
      <c r="A49" s="4" t="inlineStr">
        <is>
          <t>Date of incorporation</t>
        </is>
      </c>
      <c r="B49" s="4" t="inlineStr">
        <is>
          <t>Jan. 23,
		2018</t>
        </is>
      </c>
    </row>
    <row r="50">
      <c r="A50" s="4" t="inlineStr">
        <is>
          <t>Place of incorporation</t>
        </is>
      </c>
      <c r="B50" s="4" t="inlineStr">
        <is>
          <t>PRC</t>
        </is>
      </c>
    </row>
    <row r="51">
      <c r="A51" s="4" t="inlineStr">
        <is>
          <t>Percentage of legal ownership by the Company</t>
        </is>
      </c>
      <c r="B51" s="4" t="inlineStr">
        <is>
          <t>0.00%</t>
        </is>
      </c>
    </row>
    <row r="52">
      <c r="A52" s="4" t="inlineStr">
        <is>
          <t>Principal activities</t>
        </is>
      </c>
      <c r="B52" s="4" t="inlineStr">
        <is>
          <t>Cancer therapy selection test and sales of reagent ki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Organization and Basis of Presentation - Summary of Financial Information of VIE and VIE's Subsidiaries (Detail) ¥ in Thousands, $ in Thousands</t>
        </is>
      </c>
      <c r="C1" s="2" t="inlineStr">
        <is>
          <t>Dec. 31, 2021CNY (¥)</t>
        </is>
      </c>
      <c r="D1" s="2" t="inlineStr">
        <is>
          <t>Dec. 31, 2021USD ($)</t>
        </is>
      </c>
      <c r="E1" s="2" t="inlineStr">
        <is>
          <t>Dec. 31, 2020CNY (¥)</t>
        </is>
      </c>
      <c r="F1" s="2" t="inlineStr">
        <is>
          <t>Dec. 31, 2019CNY (¥)</t>
        </is>
      </c>
    </row>
    <row r="2">
      <c r="A2" s="3" t="inlineStr">
        <is>
          <t>Table Text Block Supplement [Abstract]</t>
        </is>
      </c>
    </row>
    <row r="3">
      <c r="A3" s="4" t="inlineStr">
        <is>
          <t>Cash and cash equivalents</t>
        </is>
      </c>
      <c r="C3" s="6" t="n">
        <v>1431317</v>
      </c>
      <c r="D3" s="7" t="n">
        <v>224605</v>
      </c>
      <c r="E3" s="6" t="n">
        <v>1895308</v>
      </c>
      <c r="F3" s="6" t="n">
        <v>94235</v>
      </c>
    </row>
    <row r="4">
      <c r="A4" s="4" t="inlineStr">
        <is>
          <t>Restricted cash</t>
        </is>
      </c>
      <c r="C4" s="5" t="n">
        <v>7795</v>
      </c>
      <c r="D4" s="5" t="n">
        <v>1223</v>
      </c>
      <c r="E4" s="5" t="n">
        <v>29898</v>
      </c>
      <c r="F4" s="6" t="n">
        <v>4009</v>
      </c>
    </row>
    <row r="5">
      <c r="A5" s="4" t="inlineStr">
        <is>
          <t>Accounts receivable (net of allowances of RMB12,665 and RMB23,983 (US$3,676) as of December 31, 2019 and 2020, respectively)</t>
        </is>
      </c>
      <c r="C5" s="5" t="n">
        <v>92197</v>
      </c>
      <c r="D5" s="5" t="n">
        <v>14468</v>
      </c>
      <c r="E5" s="5" t="n">
        <v>88218</v>
      </c>
    </row>
    <row r="6">
      <c r="A6" s="4" t="inlineStr">
        <is>
          <t>Contract assets</t>
        </is>
      </c>
      <c r="C6" s="5" t="n">
        <v>42391</v>
      </c>
      <c r="D6" s="5" t="n">
        <v>6652</v>
      </c>
      <c r="E6" s="5" t="n">
        <v>22534</v>
      </c>
    </row>
    <row r="7">
      <c r="A7" s="4" t="inlineStr">
        <is>
          <t>Amounts due from related parities</t>
        </is>
      </c>
      <c r="C7" s="5" t="n">
        <v>0</v>
      </c>
      <c r="D7" s="5" t="n">
        <v>0</v>
      </c>
      <c r="E7" s="5" t="n">
        <v>212</v>
      </c>
    </row>
    <row r="8">
      <c r="A8" s="4" t="inlineStr">
        <is>
          <t>Inventories, net</t>
        </is>
      </c>
      <c r="C8" s="5" t="n">
        <v>123210</v>
      </c>
      <c r="D8" s="5" t="n">
        <v>19335</v>
      </c>
      <c r="E8" s="5" t="n">
        <v>68021</v>
      </c>
    </row>
    <row r="9">
      <c r="A9" s="4" t="inlineStr">
        <is>
          <t>Prepayments and other current assets</t>
        </is>
      </c>
      <c r="C9" s="5" t="n">
        <v>60279</v>
      </c>
      <c r="D9" s="5" t="n">
        <v>9460</v>
      </c>
      <c r="E9" s="5" t="n">
        <v>57329</v>
      </c>
    </row>
    <row r="10">
      <c r="A10" s="4" t="inlineStr">
        <is>
          <t>Total current assets</t>
        </is>
      </c>
      <c r="C10" s="5" t="n">
        <v>1820946</v>
      </c>
      <c r="D10" s="5" t="n">
        <v>285748</v>
      </c>
      <c r="E10" s="5" t="n">
        <v>2523652</v>
      </c>
    </row>
    <row r="11">
      <c r="A11" s="4" t="inlineStr">
        <is>
          <t>Property and equipment, net</t>
        </is>
      </c>
      <c r="C11" s="5" t="n">
        <v>325438</v>
      </c>
      <c r="D11" s="5" t="n">
        <v>51068</v>
      </c>
      <c r="E11" s="5" t="n">
        <v>111481</v>
      </c>
    </row>
    <row r="12">
      <c r="A12" s="4" t="inlineStr">
        <is>
          <t>Intangible assets, net</t>
        </is>
      </c>
      <c r="C12" s="5" t="n">
        <v>5150</v>
      </c>
      <c r="D12" s="5" t="n">
        <v>808</v>
      </c>
      <c r="E12" s="5" t="n">
        <v>3457</v>
      </c>
    </row>
    <row r="13">
      <c r="A13" s="4" t="inlineStr">
        <is>
          <t>Other non-current assets</t>
        </is>
      </c>
      <c r="C13" s="5" t="n">
        <v>45136</v>
      </c>
      <c r="D13" s="5" t="n">
        <v>7083</v>
      </c>
      <c r="E13" s="5" t="n">
        <v>23021</v>
      </c>
    </row>
    <row r="14">
      <c r="A14" s="4" t="inlineStr">
        <is>
          <t>Total non-current assets</t>
        </is>
      </c>
      <c r="C14" s="5" t="n">
        <v>457641</v>
      </c>
      <c r="D14" s="5" t="n">
        <v>71814</v>
      </c>
      <c r="E14" s="5" t="n">
        <v>139376</v>
      </c>
    </row>
    <row r="15">
      <c r="A15" s="4" t="inlineStr">
        <is>
          <t>TOTAL ASSETS</t>
        </is>
      </c>
      <c r="C15" s="5" t="n">
        <v>2278587</v>
      </c>
      <c r="D15" s="5" t="n">
        <v>357562</v>
      </c>
      <c r="E15" s="5" t="n">
        <v>2663028</v>
      </c>
    </row>
    <row r="16">
      <c r="A16" s="4" t="inlineStr">
        <is>
          <t>Accounts payable</t>
        </is>
      </c>
      <c r="C16" s="5" t="n">
        <v>63080</v>
      </c>
      <c r="D16" s="5" t="n">
        <v>9899</v>
      </c>
      <c r="E16" s="5" t="n">
        <v>35482</v>
      </c>
    </row>
    <row r="17">
      <c r="A17" s="4" t="inlineStr">
        <is>
          <t>Deferred revenue</t>
        </is>
      </c>
      <c r="C17" s="5" t="n">
        <v>142871</v>
      </c>
      <c r="D17" s="5" t="n">
        <v>22420</v>
      </c>
      <c r="E17" s="5" t="n">
        <v>74402</v>
      </c>
    </row>
    <row r="18">
      <c r="A18" s="4" t="inlineStr">
        <is>
          <t>Capital lease obligations, current</t>
        </is>
      </c>
      <c r="C18" s="5" t="n">
        <v>0</v>
      </c>
      <c r="D18" s="5" t="n">
        <v>0</v>
      </c>
      <c r="E18" s="5" t="n">
        <v>4816</v>
      </c>
    </row>
    <row r="19">
      <c r="A19" s="4" t="inlineStr">
        <is>
          <t>Customer deposits</t>
        </is>
      </c>
      <c r="C19" s="5" t="n">
        <v>972</v>
      </c>
      <c r="D19" s="5" t="n">
        <v>153</v>
      </c>
      <c r="E19" s="5" t="n">
        <v>1120</v>
      </c>
    </row>
    <row r="20">
      <c r="A20" s="4" t="inlineStr">
        <is>
          <t>Short-term borrowings</t>
        </is>
      </c>
      <c r="C20" s="5" t="n">
        <v>2370</v>
      </c>
      <c r="D20" s="5" t="n">
        <v>372</v>
      </c>
      <c r="E20" s="5" t="n">
        <v>7370</v>
      </c>
    </row>
    <row r="21">
      <c r="A21" s="4" t="inlineStr">
        <is>
          <t>Current portion of long-term borrowings</t>
        </is>
      </c>
      <c r="C21" s="5" t="n">
        <v>0</v>
      </c>
      <c r="D21" s="5" t="n">
        <v>0</v>
      </c>
      <c r="E21" s="5" t="n">
        <v>34695</v>
      </c>
    </row>
    <row r="22">
      <c r="A22" s="4" t="inlineStr">
        <is>
          <t>Total current liabilities</t>
        </is>
      </c>
      <c r="C22" s="5" t="n">
        <v>372184</v>
      </c>
      <c r="D22" s="5" t="n">
        <v>58406</v>
      </c>
      <c r="E22" s="5" t="n">
        <v>241533</v>
      </c>
    </row>
    <row r="23">
      <c r="A23" s="4" t="inlineStr">
        <is>
          <t>Deferred government grant</t>
        </is>
      </c>
      <c r="C23" s="5" t="n">
        <v>0</v>
      </c>
      <c r="D23" s="5" t="n">
        <v>0</v>
      </c>
      <c r="E23" s="5" t="n">
        <v>263</v>
      </c>
    </row>
    <row r="24">
      <c r="A24" s="4" t="inlineStr">
        <is>
          <t>Total non-current liabilities</t>
        </is>
      </c>
      <c r="C24" s="5" t="n">
        <v>61092</v>
      </c>
      <c r="D24" s="5" t="n">
        <v>9587</v>
      </c>
      <c r="E24" s="5" t="n">
        <v>491</v>
      </c>
    </row>
    <row r="25">
      <c r="A25" s="4" t="inlineStr">
        <is>
          <t>TOTAL LIABILITIES</t>
        </is>
      </c>
      <c r="C25" s="5" t="n">
        <v>433276</v>
      </c>
      <c r="D25" s="5" t="n">
        <v>67993</v>
      </c>
      <c r="E25" s="5" t="n">
        <v>242024</v>
      </c>
    </row>
    <row r="26">
      <c r="A26" s="4" t="inlineStr">
        <is>
          <t>Other non-current liabilities</t>
        </is>
      </c>
      <c r="C26" s="5" t="n">
        <v>11776</v>
      </c>
      <c r="D26" s="5" t="n">
        <v>1848</v>
      </c>
      <c r="E26" s="5" t="n">
        <v>228</v>
      </c>
    </row>
    <row r="27">
      <c r="A27" s="4" t="inlineStr">
        <is>
          <t>Non-current portion of operating lease liabilities</t>
        </is>
      </c>
      <c r="C27" s="5" t="n">
        <v>49316</v>
      </c>
      <c r="D27" s="5" t="n">
        <v>7739</v>
      </c>
      <c r="E27" s="5" t="n">
        <v>0</v>
      </c>
    </row>
    <row r="28">
      <c r="A28" s="4" t="inlineStr">
        <is>
          <t>Current portion of operating lease liabilities</t>
        </is>
      </c>
      <c r="C28" s="5" t="n">
        <v>34999</v>
      </c>
      <c r="D28" s="5" t="n">
        <v>5492</v>
      </c>
      <c r="E28" s="5" t="n">
        <v>0</v>
      </c>
    </row>
    <row r="29">
      <c r="A29" s="4" t="inlineStr">
        <is>
          <t>Operating right-of-use assets</t>
        </is>
      </c>
      <c r="C29" s="5" t="n">
        <v>81007</v>
      </c>
      <c r="D29" s="5" t="n">
        <v>12712</v>
      </c>
      <c r="E29" s="5" t="n">
        <v>0</v>
      </c>
    </row>
    <row r="30">
      <c r="A30" s="4" t="inlineStr">
        <is>
          <t>VIE and VIE's subsidiaries</t>
        </is>
      </c>
    </row>
    <row r="31">
      <c r="A31" s="3" t="inlineStr">
        <is>
          <t>Table Text Block Supplement [Abstract]</t>
        </is>
      </c>
    </row>
    <row r="32">
      <c r="A32" s="4" t="inlineStr">
        <is>
          <t>Cash and cash equivalents</t>
        </is>
      </c>
      <c r="C32" s="5" t="n">
        <v>185850</v>
      </c>
      <c r="D32" s="5" t="n">
        <v>29164</v>
      </c>
      <c r="E32" s="5" t="n">
        <v>149736</v>
      </c>
    </row>
    <row r="33">
      <c r="A33" s="4" t="inlineStr">
        <is>
          <t>Restricted cash</t>
        </is>
      </c>
      <c r="C33" s="5" t="n">
        <v>0</v>
      </c>
      <c r="D33" s="5" t="n">
        <v>0</v>
      </c>
      <c r="E33" s="5" t="n">
        <v>263</v>
      </c>
    </row>
    <row r="34">
      <c r="A34" s="4" t="inlineStr">
        <is>
          <t>Accounts receivable (net of allowances of RMB12,665 and RMB23,983 (US$3,676) as of December 31, 2019 and 2020, respectively)</t>
        </is>
      </c>
      <c r="C34" s="5" t="n">
        <v>92197</v>
      </c>
      <c r="D34" s="5" t="n">
        <v>14467</v>
      </c>
      <c r="E34" s="5" t="n">
        <v>88217</v>
      </c>
    </row>
    <row r="35">
      <c r="A35" s="4" t="inlineStr">
        <is>
          <t>Contract assets</t>
        </is>
      </c>
      <c r="C35" s="5" t="n">
        <v>42391</v>
      </c>
      <c r="D35" s="5" t="n">
        <v>6652</v>
      </c>
      <c r="E35" s="5" t="n">
        <v>22534</v>
      </c>
    </row>
    <row r="36">
      <c r="A36" s="4" t="inlineStr">
        <is>
          <t>Amounts due from related parities</t>
        </is>
      </c>
      <c r="C36" s="5" t="n">
        <v>0</v>
      </c>
      <c r="D36" s="5" t="n">
        <v>0</v>
      </c>
      <c r="E36" s="5" t="n">
        <v>212</v>
      </c>
    </row>
    <row r="37">
      <c r="A37" s="4" t="inlineStr">
        <is>
          <t>Inter-company receivables</t>
        </is>
      </c>
      <c r="B37" s="4" t="inlineStr">
        <is>
          <t>[1]</t>
        </is>
      </c>
      <c r="C37" s="5" t="n">
        <v>75560</v>
      </c>
      <c r="D37" s="5" t="n">
        <v>11857</v>
      </c>
      <c r="E37" s="5" t="n">
        <v>8432</v>
      </c>
    </row>
    <row r="38">
      <c r="A38" s="4" t="inlineStr">
        <is>
          <t>Inventories, net</t>
        </is>
      </c>
      <c r="C38" s="5" t="n">
        <v>119257</v>
      </c>
      <c r="D38" s="5" t="n">
        <v>18714</v>
      </c>
      <c r="E38" s="5" t="n">
        <v>61374</v>
      </c>
    </row>
    <row r="39">
      <c r="A39" s="4" t="inlineStr">
        <is>
          <t>Prepayments and other current assets</t>
        </is>
      </c>
      <c r="C39" s="5" t="n">
        <v>40957</v>
      </c>
      <c r="D39" s="5" t="n">
        <v>6427</v>
      </c>
      <c r="E39" s="5" t="n">
        <v>17548</v>
      </c>
    </row>
    <row r="40">
      <c r="A40" s="4" t="inlineStr">
        <is>
          <t>Total current assets</t>
        </is>
      </c>
      <c r="C40" s="5" t="n">
        <v>556212</v>
      </c>
      <c r="D40" s="5" t="n">
        <v>87281</v>
      </c>
      <c r="E40" s="5" t="n">
        <v>348316</v>
      </c>
    </row>
    <row r="41">
      <c r="A41" s="4" t="inlineStr">
        <is>
          <t>Property and equipment, net</t>
        </is>
      </c>
      <c r="C41" s="5" t="n">
        <v>42623</v>
      </c>
      <c r="D41" s="5" t="n">
        <v>6688</v>
      </c>
      <c r="E41" s="5" t="n">
        <v>32342</v>
      </c>
    </row>
    <row r="42">
      <c r="A42" s="4" t="inlineStr">
        <is>
          <t>Intangible assets, net</t>
        </is>
      </c>
      <c r="C42" s="5" t="n">
        <v>633</v>
      </c>
      <c r="D42" s="5" t="n">
        <v>100</v>
      </c>
      <c r="E42" s="5" t="n">
        <v>77</v>
      </c>
    </row>
    <row r="43">
      <c r="A43" s="4" t="inlineStr">
        <is>
          <t>Other non-current assets</t>
        </is>
      </c>
      <c r="C43" s="5" t="n">
        <v>8346</v>
      </c>
      <c r="D43" s="5" t="n">
        <v>1310</v>
      </c>
      <c r="E43" s="5" t="n">
        <v>5797</v>
      </c>
    </row>
    <row r="44">
      <c r="A44" s="4" t="inlineStr">
        <is>
          <t>Total non-current assets</t>
        </is>
      </c>
      <c r="C44" s="5" t="n">
        <v>103232</v>
      </c>
      <c r="D44" s="5" t="n">
        <v>16200</v>
      </c>
      <c r="E44" s="5" t="n">
        <v>38216</v>
      </c>
    </row>
    <row r="45">
      <c r="A45" s="4" t="inlineStr">
        <is>
          <t>TOTAL ASSETS</t>
        </is>
      </c>
      <c r="C45" s="5" t="n">
        <v>659444</v>
      </c>
      <c r="D45" s="5" t="n">
        <v>103481</v>
      </c>
      <c r="E45" s="5" t="n">
        <v>386532</v>
      </c>
    </row>
    <row r="46">
      <c r="A46" s="4" t="inlineStr">
        <is>
          <t>Accounts payable</t>
        </is>
      </c>
      <c r="C46" s="5" t="n">
        <v>27102</v>
      </c>
      <c r="D46" s="5" t="n">
        <v>4253</v>
      </c>
      <c r="E46" s="5" t="n">
        <v>26871</v>
      </c>
    </row>
    <row r="47">
      <c r="A47" s="4" t="inlineStr">
        <is>
          <t>Deferred revenue</t>
        </is>
      </c>
      <c r="C47" s="5" t="n">
        <v>133489</v>
      </c>
      <c r="D47" s="5" t="n">
        <v>20947</v>
      </c>
      <c r="E47" s="5" t="n">
        <v>74402</v>
      </c>
    </row>
    <row r="48">
      <c r="A48" s="4" t="inlineStr">
        <is>
          <t>Inter-company payables</t>
        </is>
      </c>
      <c r="B48" s="4" t="inlineStr">
        <is>
          <t>[1]</t>
        </is>
      </c>
      <c r="C48" s="5" t="n">
        <v>897633</v>
      </c>
      <c r="D48" s="5" t="n">
        <v>140858</v>
      </c>
      <c r="E48" s="5" t="n">
        <v>495526</v>
      </c>
    </row>
    <row r="49">
      <c r="A49" s="4" t="inlineStr">
        <is>
          <t>Capital lease obligations, current</t>
        </is>
      </c>
      <c r="C49" s="5" t="n">
        <v>0</v>
      </c>
      <c r="D49" s="5" t="n">
        <v>0</v>
      </c>
      <c r="E49" s="5" t="n">
        <v>4816</v>
      </c>
    </row>
    <row r="50">
      <c r="A50" s="4" t="inlineStr">
        <is>
          <t>Accrued liabilities and other current liabilities</t>
        </is>
      </c>
      <c r="C50" s="5" t="n">
        <v>89976</v>
      </c>
      <c r="D50" s="5" t="n">
        <v>14117</v>
      </c>
      <c r="E50" s="5" t="n">
        <v>54271</v>
      </c>
    </row>
    <row r="51">
      <c r="A51" s="4" t="inlineStr">
        <is>
          <t>Customer deposits</t>
        </is>
      </c>
      <c r="C51" s="5" t="n">
        <v>972</v>
      </c>
      <c r="D51" s="5" t="n">
        <v>153</v>
      </c>
      <c r="E51" s="5" t="n">
        <v>1120</v>
      </c>
    </row>
    <row r="52">
      <c r="A52" s="4" t="inlineStr">
        <is>
          <t>Short-term borrowings</t>
        </is>
      </c>
      <c r="C52" s="5" t="n">
        <v>2370</v>
      </c>
      <c r="D52" s="5" t="n">
        <v>372</v>
      </c>
      <c r="E52" s="5" t="n">
        <v>7370</v>
      </c>
    </row>
    <row r="53">
      <c r="A53" s="4" t="inlineStr">
        <is>
          <t>Current portion of long-term borrowings</t>
        </is>
      </c>
      <c r="C53" s="5" t="n">
        <v>0</v>
      </c>
      <c r="D53" s="5" t="n">
        <v>0</v>
      </c>
      <c r="E53" s="5" t="n">
        <v>266</v>
      </c>
    </row>
    <row r="54">
      <c r="A54" s="4" t="inlineStr">
        <is>
          <t>Total current liabilities</t>
        </is>
      </c>
      <c r="C54" s="5" t="n">
        <v>1177234</v>
      </c>
      <c r="D54" s="5" t="n">
        <v>184732</v>
      </c>
      <c r="E54" s="5" t="n">
        <v>664642</v>
      </c>
    </row>
    <row r="55">
      <c r="A55" s="4" t="inlineStr">
        <is>
          <t>Deferred government grant</t>
        </is>
      </c>
      <c r="C55" s="5" t="n">
        <v>0</v>
      </c>
      <c r="D55" s="5" t="n">
        <v>0</v>
      </c>
      <c r="E55" s="5" t="n">
        <v>263</v>
      </c>
    </row>
    <row r="56">
      <c r="A56" s="4" t="inlineStr">
        <is>
          <t>Total non-current liabilities</t>
        </is>
      </c>
      <c r="C56" s="5" t="n">
        <v>38232</v>
      </c>
      <c r="D56" s="5" t="n">
        <v>6000</v>
      </c>
      <c r="E56" s="5" t="n">
        <v>263</v>
      </c>
    </row>
    <row r="57">
      <c r="A57" s="4" t="inlineStr">
        <is>
          <t>TOTAL LIABILITIES</t>
        </is>
      </c>
      <c r="C57" s="5" t="n">
        <v>1215466</v>
      </c>
      <c r="D57" s="5" t="n">
        <v>190732</v>
      </c>
      <c r="E57" s="5" t="n">
        <v>664905</v>
      </c>
    </row>
    <row r="58">
      <c r="A58" s="4" t="inlineStr">
        <is>
          <t>Other non-current liabilities</t>
        </is>
      </c>
      <c r="C58" s="5" t="n">
        <v>8563</v>
      </c>
      <c r="D58" s="5" t="n">
        <v>1344</v>
      </c>
      <c r="E58" s="5" t="n">
        <v>0</v>
      </c>
    </row>
    <row r="59">
      <c r="A59" s="4" t="inlineStr">
        <is>
          <t>Non-current portion of operating lease liabilities</t>
        </is>
      </c>
      <c r="C59" s="5" t="n">
        <v>29669</v>
      </c>
      <c r="D59" s="5" t="n">
        <v>4656</v>
      </c>
      <c r="E59" s="5" t="n">
        <v>0</v>
      </c>
    </row>
    <row r="60">
      <c r="A60" s="4" t="inlineStr">
        <is>
          <t>Current portion of operating lease liabilities</t>
        </is>
      </c>
      <c r="C60" s="5" t="n">
        <v>25692</v>
      </c>
      <c r="D60" s="5" t="n">
        <v>4032</v>
      </c>
      <c r="E60" s="5" t="n">
        <v>0</v>
      </c>
    </row>
    <row r="61">
      <c r="A61" s="4" t="inlineStr">
        <is>
          <t>Operating right-of-use assets</t>
        </is>
      </c>
      <c r="C61" s="6" t="n">
        <v>51630</v>
      </c>
      <c r="D61" s="7" t="n">
        <v>8102</v>
      </c>
      <c r="E61" s="6" t="n">
        <v>0</v>
      </c>
    </row>
    <row r="62"/>
    <row r="63">
      <c r="A63" s="4" t="inlineStr">
        <is>
          <t>[1]</t>
        </is>
      </c>
      <c r="B63" s="4" t="inlineStr">
        <is>
          <t>Inter-company receivables/payables represent balances of VIE and subsidiaries of the VIE due from/to the Company and the Group’s consolidated subsidiaries.</t>
        </is>
      </c>
    </row>
  </sheetData>
  <mergeCells count="3">
    <mergeCell ref="A1:B1"/>
    <mergeCell ref="A62:E62"/>
    <mergeCell ref="B63:E6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rganization and Basis of Presentation - Summary of Financial Information of VIE and VIE's Subsidiaries (Parenthetical) (Detail)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Table Text Block Supplement [Abstract]</t>
        </is>
      </c>
    </row>
    <row r="3">
      <c r="A3" s="4" t="inlineStr">
        <is>
          <t>Accounts Receivable, Allowance</t>
        </is>
      </c>
      <c r="B3" s="6" t="n">
        <v>39166</v>
      </c>
      <c r="C3" s="7" t="n">
        <v>6146</v>
      </c>
      <c r="D3" s="6" t="n">
        <v>24215</v>
      </c>
    </row>
    <row r="4">
      <c r="A4" s="4" t="inlineStr">
        <is>
          <t>Contract Assets, Net Of Allowances</t>
        </is>
      </c>
      <c r="B4" s="5" t="n">
        <v>14478</v>
      </c>
      <c r="C4" s="5" t="n">
        <v>2272</v>
      </c>
      <c r="D4" s="5" t="n">
        <v>3497</v>
      </c>
      <c r="E4" s="7" t="n">
        <v>549</v>
      </c>
      <c r="F4" s="6" t="n">
        <v>0</v>
      </c>
      <c r="G4" s="6" t="n">
        <v>0</v>
      </c>
    </row>
    <row r="5">
      <c r="A5" s="4" t="inlineStr">
        <is>
          <t>Variable Interest Entity, Primary Beneficiary [Member]</t>
        </is>
      </c>
    </row>
    <row r="6">
      <c r="A6" s="3" t="inlineStr">
        <is>
          <t>Table Text Block Supplement [Abstract]</t>
        </is>
      </c>
    </row>
    <row r="7">
      <c r="A7" s="4" t="inlineStr">
        <is>
          <t>Accounts Receivable, Allowance</t>
        </is>
      </c>
      <c r="B7" s="5" t="n">
        <v>38922</v>
      </c>
      <c r="C7" s="5" t="n">
        <v>6108</v>
      </c>
      <c r="D7" s="5" t="n">
        <v>23983</v>
      </c>
    </row>
    <row r="8">
      <c r="A8" s="4" t="inlineStr">
        <is>
          <t>Contract Assets, Net Of Allowances</t>
        </is>
      </c>
      <c r="B8" s="6" t="n">
        <v>14478</v>
      </c>
      <c r="C8" s="7" t="n">
        <v>2272</v>
      </c>
      <c r="D8" s="6" t="n">
        <v>34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Basis of Presentation - Summary of Operations and Comprehensive Loss Statements of VIE and VIE's Subsidiari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ubsidiary of Limited Liability Company or Limited Partnership [Line Items]</t>
        </is>
      </c>
    </row>
    <row r="4">
      <c r="A4" s="4" t="inlineStr">
        <is>
          <t>Revenues</t>
        </is>
      </c>
      <c r="B4" s="6" t="n">
        <v>507862</v>
      </c>
      <c r="C4" s="7" t="n">
        <v>79694</v>
      </c>
      <c r="D4" s="6" t="n">
        <v>429903</v>
      </c>
      <c r="E4" s="6" t="n">
        <v>381677</v>
      </c>
    </row>
    <row r="5">
      <c r="A5" s="4" t="inlineStr">
        <is>
          <t>Net loss</t>
        </is>
      </c>
      <c r="B5" s="5" t="n">
        <v>796697</v>
      </c>
      <c r="C5" s="5" t="n">
        <v>125021</v>
      </c>
      <c r="D5" s="5" t="n">
        <v>407235</v>
      </c>
      <c r="E5" s="5" t="n">
        <v>169156</v>
      </c>
    </row>
    <row r="6">
      <c r="A6" s="4" t="inlineStr">
        <is>
          <t>VIE and VIE's subsidiaries</t>
        </is>
      </c>
    </row>
    <row r="7">
      <c r="A7" s="3" t="inlineStr">
        <is>
          <t>Subsidiary of Limited Liability Company or Limited Partnership [Line Items]</t>
        </is>
      </c>
    </row>
    <row r="8">
      <c r="A8" s="4" t="inlineStr">
        <is>
          <t>Revenues</t>
        </is>
      </c>
      <c r="B8" s="5" t="n">
        <v>526071</v>
      </c>
      <c r="C8" s="5" t="n">
        <v>82552</v>
      </c>
      <c r="D8" s="5" t="n">
        <v>432142</v>
      </c>
      <c r="E8" s="5" t="n">
        <v>381460</v>
      </c>
    </row>
    <row r="9">
      <c r="A9" s="4" t="inlineStr">
        <is>
          <t>Net loss</t>
        </is>
      </c>
      <c r="B9" s="6" t="n">
        <v>-508803</v>
      </c>
      <c r="C9" s="7" t="n">
        <v>-79842</v>
      </c>
      <c r="D9" s="6" t="n">
        <v>-244765</v>
      </c>
      <c r="E9" s="6" t="n">
        <v>-72015</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Basis of Presentation - Summary of Cash Flow Statement of VIE and VIE's Subsidiari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ubsidiary of Limited Liability Company or Limited Partnership [Line Items]</t>
        </is>
      </c>
    </row>
    <row r="4">
      <c r="A4" s="4" t="inlineStr">
        <is>
          <t>Net cash (used in) generated from operating activities</t>
        </is>
      </c>
      <c r="B4" s="6" t="n">
        <v>-477886</v>
      </c>
      <c r="C4" s="7" t="n">
        <v>-74993</v>
      </c>
      <c r="D4" s="6" t="n">
        <v>-73543</v>
      </c>
      <c r="E4" s="6" t="n">
        <v>-228041</v>
      </c>
    </row>
    <row r="5">
      <c r="A5" s="4" t="inlineStr">
        <is>
          <t>Net cash used in investing activities</t>
        </is>
      </c>
      <c r="B5" s="5" t="n">
        <v>81697</v>
      </c>
      <c r="C5" s="5" t="n">
        <v>12823</v>
      </c>
      <c r="D5" s="5" t="n">
        <v>-109312</v>
      </c>
      <c r="E5" s="5" t="n">
        <v>-346660</v>
      </c>
    </row>
    <row r="6">
      <c r="A6" s="4" t="inlineStr">
        <is>
          <t>Net cash generated from (used in) financing activities</t>
        </is>
      </c>
      <c r="B6" s="5" t="n">
        <v>-52899</v>
      </c>
      <c r="C6" s="5" t="n">
        <v>-8301</v>
      </c>
      <c r="D6" s="5" t="n">
        <v>2165719</v>
      </c>
      <c r="E6" s="5" t="n">
        <v>571735</v>
      </c>
    </row>
    <row r="7">
      <c r="A7" s="4" t="inlineStr">
        <is>
          <t>VIE and VIE's subsidiaries</t>
        </is>
      </c>
    </row>
    <row r="8">
      <c r="A8" s="3" t="inlineStr">
        <is>
          <t>Subsidiary of Limited Liability Company or Limited Partnership [Line Items]</t>
        </is>
      </c>
    </row>
    <row r="9">
      <c r="A9" s="4" t="inlineStr">
        <is>
          <t>Net cash (used in) generated from operating activities</t>
        </is>
      </c>
      <c r="B9" s="5" t="n">
        <v>-257506</v>
      </c>
      <c r="C9" s="5" t="n">
        <v>-40407</v>
      </c>
      <c r="D9" s="5" t="n">
        <v>158563</v>
      </c>
      <c r="E9" s="5" t="n">
        <v>-46993</v>
      </c>
    </row>
    <row r="10">
      <c r="A10" s="4" t="inlineStr">
        <is>
          <t>Net cash used in investing activities</t>
        </is>
      </c>
      <c r="B10" s="5" t="n">
        <v>-11265</v>
      </c>
      <c r="C10" s="5" t="n">
        <v>-1768</v>
      </c>
      <c r="D10" s="5" t="n">
        <v>-9795</v>
      </c>
      <c r="E10" s="5" t="n">
        <v>-14052</v>
      </c>
    </row>
    <row r="11">
      <c r="A11" s="4" t="inlineStr">
        <is>
          <t>Net cash generated from (used in) financing activities</t>
        </is>
      </c>
      <c r="B11" s="6" t="n">
        <v>304623</v>
      </c>
      <c r="C11" s="7" t="n">
        <v>47801</v>
      </c>
      <c r="D11" s="6" t="n">
        <v>-30880</v>
      </c>
      <c r="E11" s="6" t="n">
        <v>34540</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1" customWidth="1" min="5" max="5"/>
    <col width="21" customWidth="1" min="6" max="6"/>
    <col width="21" customWidth="1" min="7" max="7"/>
  </cols>
  <sheetData>
    <row r="1">
      <c r="A1" s="1" t="inlineStr">
        <is>
          <t>Organization and Basis of Presentation - Additional Information (Detail) ¥ in Thousands, $ in Thousands</t>
        </is>
      </c>
      <c r="B1" s="2" t="inlineStr">
        <is>
          <t>Jan. 30, 2020</t>
        </is>
      </c>
      <c r="C1" s="2" t="inlineStr">
        <is>
          <t>Jun. 20, 2014</t>
        </is>
      </c>
      <c r="D1" s="2" t="inlineStr">
        <is>
          <t>Dec. 31, 2020USD ($)shares</t>
        </is>
      </c>
      <c r="E1" s="2" t="inlineStr">
        <is>
          <t>Dec. 31, 2021CNY (¥)</t>
        </is>
      </c>
      <c r="F1" s="2" t="inlineStr">
        <is>
          <t>Dec. 31, 2020CNY (¥)</t>
        </is>
      </c>
      <c r="G1" s="2" t="inlineStr">
        <is>
          <t>Dec. 31, 2021USD ($)</t>
        </is>
      </c>
    </row>
    <row r="2">
      <c r="A2" s="3" t="inlineStr">
        <is>
          <t>Collaborative Arrangement and Arrangement Other than Collaborative [Line Items]</t>
        </is>
      </c>
    </row>
    <row r="3">
      <c r="A3" s="4" t="inlineStr">
        <is>
          <t>Entity Incorporation, Date of Incorporation</t>
        </is>
      </c>
      <c r="E3" s="4" t="inlineStr">
        <is>
          <t>Mar. 10,
		2014</t>
        </is>
      </c>
    </row>
    <row r="4">
      <c r="A4" s="4" t="inlineStr">
        <is>
          <t>Assets</t>
        </is>
      </c>
      <c r="E4" s="6" t="n">
        <v>2278587</v>
      </c>
      <c r="F4" s="6" t="n">
        <v>2663028</v>
      </c>
      <c r="G4" s="7" t="n">
        <v>357562</v>
      </c>
    </row>
    <row r="5">
      <c r="A5" s="4" t="inlineStr">
        <is>
          <t>Adr conversion ratio</t>
        </is>
      </c>
      <c r="B5" s="5" t="n">
        <v>1</v>
      </c>
      <c r="D5" s="11" t="n">
        <v>16.5</v>
      </c>
    </row>
    <row r="6">
      <c r="A6" s="4" t="inlineStr">
        <is>
          <t>Net proceeds from issuance of stock | ¥</t>
        </is>
      </c>
      <c r="F6" s="5" t="n">
        <v>701</v>
      </c>
    </row>
    <row r="7">
      <c r="A7" s="4" t="inlineStr">
        <is>
          <t>IPO [Member]</t>
        </is>
      </c>
    </row>
    <row r="8">
      <c r="A8" s="3" t="inlineStr">
        <is>
          <t>Collaborative Arrangement and Arrangement Other than Collaborative [Line Items]</t>
        </is>
      </c>
    </row>
    <row r="9">
      <c r="A9" s="4" t="inlineStr">
        <is>
          <t>Newly issued shares through offering</t>
        </is>
      </c>
      <c r="D9" s="5" t="n">
        <v>13500000</v>
      </c>
    </row>
    <row r="10">
      <c r="A10" s="4" t="inlineStr">
        <is>
          <t>Over-Allotment Option [Member]</t>
        </is>
      </c>
    </row>
    <row r="11">
      <c r="A11" s="3" t="inlineStr">
        <is>
          <t>Collaborative Arrangement and Arrangement Other than Collaborative [Line Items]</t>
        </is>
      </c>
    </row>
    <row r="12">
      <c r="A12" s="4" t="inlineStr">
        <is>
          <t>Newly issued shares through offering</t>
        </is>
      </c>
      <c r="D12" s="5" t="n">
        <v>2025000</v>
      </c>
    </row>
    <row r="13">
      <c r="A13" s="4" t="inlineStr">
        <is>
          <t>Private Placement [Member]</t>
        </is>
      </c>
    </row>
    <row r="14">
      <c r="A14" s="3" t="inlineStr">
        <is>
          <t>Collaborative Arrangement and Arrangement Other than Collaborative [Line Items]</t>
        </is>
      </c>
    </row>
    <row r="15">
      <c r="A15" s="4" t="inlineStr">
        <is>
          <t>Newly issued shares through offering</t>
        </is>
      </c>
      <c r="D15" s="5" t="n">
        <v>1515151</v>
      </c>
    </row>
    <row r="16">
      <c r="A16" s="4" t="inlineStr">
        <is>
          <t>ADR [Member]</t>
        </is>
      </c>
    </row>
    <row r="17">
      <c r="A17" s="3" t="inlineStr">
        <is>
          <t>Collaborative Arrangement and Arrangement Other than Collaborative [Line Items]</t>
        </is>
      </c>
    </row>
    <row r="18">
      <c r="A18" s="4" t="inlineStr">
        <is>
          <t>Net proceeds from issuance of stock | $</t>
        </is>
      </c>
      <c r="D18" s="7" t="n">
        <v>259892</v>
      </c>
    </row>
    <row r="19">
      <c r="A19" s="4" t="inlineStr">
        <is>
          <t>ADR [Member] | IPO [Member]</t>
        </is>
      </c>
    </row>
    <row r="20">
      <c r="A20" s="3" t="inlineStr">
        <is>
          <t>Collaborative Arrangement and Arrangement Other than Collaborative [Line Items]</t>
        </is>
      </c>
    </row>
    <row r="21">
      <c r="A21" s="4" t="inlineStr">
        <is>
          <t>Newly issued shares through offering</t>
        </is>
      </c>
      <c r="D21" s="5" t="n">
        <v>13500000</v>
      </c>
    </row>
    <row r="22">
      <c r="A22" s="4" t="inlineStr">
        <is>
          <t>ADR [Member] | Over-Allotment Option [Member]</t>
        </is>
      </c>
    </row>
    <row r="23">
      <c r="A23" s="3" t="inlineStr">
        <is>
          <t>Collaborative Arrangement and Arrangement Other than Collaborative [Line Items]</t>
        </is>
      </c>
    </row>
    <row r="24">
      <c r="A24" s="4" t="inlineStr">
        <is>
          <t>Newly issued shares through offering</t>
        </is>
      </c>
      <c r="D24" s="5" t="n">
        <v>2025000</v>
      </c>
    </row>
    <row r="25">
      <c r="A25" s="4" t="inlineStr">
        <is>
          <t>ADR [Member] | Private Placement [Member]</t>
        </is>
      </c>
    </row>
    <row r="26">
      <c r="A26" s="3" t="inlineStr">
        <is>
          <t>Collaborative Arrangement and Arrangement Other than Collaborative [Line Items]</t>
        </is>
      </c>
    </row>
    <row r="27">
      <c r="A27" s="4" t="inlineStr">
        <is>
          <t>Newly issued shares through offering</t>
        </is>
      </c>
      <c r="D27" s="5" t="n">
        <v>1515151</v>
      </c>
    </row>
    <row r="28">
      <c r="A28" s="4" t="inlineStr">
        <is>
          <t>Exclusive Business Cooperation Agreement [Member]</t>
        </is>
      </c>
    </row>
    <row r="29">
      <c r="A29" s="3" t="inlineStr">
        <is>
          <t>Collaborative Arrangement and Arrangement Other than Collaborative [Line Items]</t>
        </is>
      </c>
    </row>
    <row r="30">
      <c r="A30" s="4" t="inlineStr">
        <is>
          <t>Collaborative Arrangement Term Of Contract</t>
        </is>
      </c>
      <c r="C30" s="4" t="inlineStr">
        <is>
          <t>20 years</t>
        </is>
      </c>
    </row>
    <row r="31">
      <c r="A31" s="4" t="inlineStr">
        <is>
          <t>Collaborative Arrangement Renewal Term</t>
        </is>
      </c>
      <c r="C31" s="4" t="inlineStr">
        <is>
          <t>10 years</t>
        </is>
      </c>
    </row>
    <row r="32">
      <c r="A32" s="4" t="inlineStr">
        <is>
          <t>Variable Interest Entity, Primary Beneficiary [Member]</t>
        </is>
      </c>
    </row>
    <row r="33">
      <c r="A33" s="3" t="inlineStr">
        <is>
          <t>Collaborative Arrangement and Arrangement Other than Collaborative [Line Items]</t>
        </is>
      </c>
    </row>
    <row r="34">
      <c r="A34" s="4" t="inlineStr">
        <is>
          <t>Assets</t>
        </is>
      </c>
      <c r="E34" s="5" t="n">
        <v>659444</v>
      </c>
      <c r="F34" s="5" t="n">
        <v>386532</v>
      </c>
      <c r="G34" s="5" t="n">
        <v>103481</v>
      </c>
    </row>
    <row r="35">
      <c r="A35" s="4" t="inlineStr">
        <is>
          <t>Variable Interest Entity, Primary Beneficiary [Member] | Asset Pledged as Collateral [Member]</t>
        </is>
      </c>
    </row>
    <row r="36">
      <c r="A36" s="3" t="inlineStr">
        <is>
          <t>Collaborative Arrangement and Arrangement Other than Collaborative [Line Items]</t>
        </is>
      </c>
    </row>
    <row r="37">
      <c r="A37" s="4" t="inlineStr">
        <is>
          <t>Assets | ¥</t>
        </is>
      </c>
      <c r="E37" s="5" t="n">
        <v>0</v>
      </c>
      <c r="F37" s="5" t="n">
        <v>0</v>
      </c>
    </row>
    <row r="38">
      <c r="A38" s="4" t="inlineStr">
        <is>
          <t>VIEs And Subsidiaries Of VIEs [Member]</t>
        </is>
      </c>
    </row>
    <row r="39">
      <c r="A39" s="3" t="inlineStr">
        <is>
          <t>Collaborative Arrangement and Arrangement Other than Collaborative [Line Items]</t>
        </is>
      </c>
    </row>
    <row r="40">
      <c r="A40" s="4" t="inlineStr">
        <is>
          <t>Net Liabilities</t>
        </is>
      </c>
      <c r="E40" s="6" t="n">
        <v>556022</v>
      </c>
      <c r="F40" s="6" t="n">
        <v>278373</v>
      </c>
      <c r="G40" s="7" t="n">
        <v>872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Loss (Parenthetica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Related Party Income</t>
        </is>
      </c>
      <c r="B3" s="6" t="n">
        <v>628</v>
      </c>
      <c r="C3" s="7" t="n">
        <v>98</v>
      </c>
      <c r="D3" s="6" t="n">
        <v>0</v>
      </c>
      <c r="E3" s="6" t="n">
        <v>0</v>
      </c>
    </row>
    <row r="4">
      <c r="A4" s="4" t="inlineStr">
        <is>
          <t>Selling and Marketing Expense [Member]</t>
        </is>
      </c>
    </row>
    <row r="5">
      <c r="A5" s="4" t="inlineStr">
        <is>
          <t>Expense related to related parties</t>
        </is>
      </c>
      <c r="B5" s="5" t="n">
        <v>235</v>
      </c>
      <c r="C5" s="5" t="n">
        <v>37</v>
      </c>
      <c r="D5" s="5" t="n">
        <v>543</v>
      </c>
      <c r="E5" s="5" t="n">
        <v>806</v>
      </c>
    </row>
    <row r="6">
      <c r="A6" s="4" t="inlineStr">
        <is>
          <t>General and Administrative Expense [Member]</t>
        </is>
      </c>
    </row>
    <row r="7">
      <c r="A7" s="4" t="inlineStr">
        <is>
          <t>Expense related to related parties</t>
        </is>
      </c>
      <c r="B7" s="6" t="n">
        <v>1752</v>
      </c>
      <c r="C7" s="7" t="n">
        <v>275</v>
      </c>
      <c r="D7" s="6" t="n">
        <v>227</v>
      </c>
      <c r="E7" s="6" t="n">
        <v>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2" customWidth="1" min="2" max="2"/>
  </cols>
  <sheetData>
    <row r="1">
      <c r="A1" s="1" t="inlineStr">
        <is>
          <t>Summary of Significant Accounting Policies - Summary of Property and Equipment Estimated Useful Lives (Detail)</t>
        </is>
      </c>
      <c r="B1" s="2" t="inlineStr">
        <is>
          <t>12 Months Ended</t>
        </is>
      </c>
    </row>
    <row r="2">
      <c r="B2" s="2" t="inlineStr">
        <is>
          <t>Dec. 31, 2021</t>
        </is>
      </c>
    </row>
    <row r="3">
      <c r="A3" s="4" t="inlineStr">
        <is>
          <t>Machinery and Laboratory Equipment [Member]</t>
        </is>
      </c>
    </row>
    <row r="4">
      <c r="A4" s="4" t="inlineStr">
        <is>
          <t>Property, Plant and Equipment, Useful Life</t>
        </is>
      </c>
      <c r="B4" s="4" t="inlineStr">
        <is>
          <t>5 years</t>
        </is>
      </c>
    </row>
    <row r="5">
      <c r="A5" s="4" t="inlineStr">
        <is>
          <t>Vehicles [Member]</t>
        </is>
      </c>
    </row>
    <row r="6">
      <c r="A6" s="4" t="inlineStr">
        <is>
          <t>Property, Plant and Equipment, Useful Life</t>
        </is>
      </c>
      <c r="B6" s="4" t="inlineStr">
        <is>
          <t>6 years</t>
        </is>
      </c>
    </row>
    <row r="7">
      <c r="A7" s="4" t="inlineStr">
        <is>
          <t>Furniture and Tools [Member]</t>
        </is>
      </c>
    </row>
    <row r="8">
      <c r="A8" s="4" t="inlineStr">
        <is>
          <t>Property, Plant and Equipment, Useful Life</t>
        </is>
      </c>
      <c r="B8" s="4" t="inlineStr">
        <is>
          <t>5 years</t>
        </is>
      </c>
    </row>
    <row r="9">
      <c r="A9" s="4" t="inlineStr">
        <is>
          <t>Electronic Equipment [Member]</t>
        </is>
      </c>
    </row>
    <row r="10">
      <c r="A10" s="4" t="inlineStr">
        <is>
          <t>Property, Plant and Equipment, Useful Life</t>
        </is>
      </c>
      <c r="B10" s="4" t="inlineStr">
        <is>
          <t>3 years</t>
        </is>
      </c>
    </row>
    <row r="11">
      <c r="A11" s="4" t="inlineStr">
        <is>
          <t>Leasehold Improvements [Member]</t>
        </is>
      </c>
    </row>
    <row r="12">
      <c r="A12" s="4" t="inlineStr">
        <is>
          <t>Property, Plant and Equipment, Estimated Useful Lives</t>
        </is>
      </c>
      <c r="B12" s="4" t="inlineStr">
        <is>
          <t>Lesser of lease terms or estimated useful lives of the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Intangible Assets Estimated Useful Livess  (Detail)</t>
        </is>
      </c>
      <c r="B1" s="2" t="inlineStr">
        <is>
          <t>12 Months Ended</t>
        </is>
      </c>
    </row>
    <row r="2">
      <c r="B2" s="2" t="inlineStr">
        <is>
          <t>Dec. 31, 2021</t>
        </is>
      </c>
    </row>
    <row r="3">
      <c r="A3" s="4" t="inlineStr">
        <is>
          <t>Computer Software [Member]</t>
        </is>
      </c>
    </row>
    <row r="4">
      <c r="A4" s="4" t="inlineStr">
        <is>
          <t>Finite-Lived Intangible Asset, Useful Life</t>
        </is>
      </c>
      <c r="B4"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ummary of the impact arising from the adoption of ASC 842 (Detail) ¥ in Thousands, $ in Thousands</t>
        </is>
      </c>
      <c r="B1" s="2" t="inlineStr">
        <is>
          <t>12 Months Ended</t>
        </is>
      </c>
    </row>
    <row r="2">
      <c r="B2" s="2" t="inlineStr">
        <is>
          <t>Dec. 31, 2021CNY (¥)</t>
        </is>
      </c>
      <c r="C2" s="2" t="inlineStr">
        <is>
          <t>Dec. 31, 2021USD ($)</t>
        </is>
      </c>
      <c r="D2" s="2" t="inlineStr">
        <is>
          <t>Jan. 01, 2021CNY (¥)</t>
        </is>
      </c>
      <c r="E2" s="2" t="inlineStr">
        <is>
          <t>Dec. 31, 2020CNY (¥)</t>
        </is>
      </c>
    </row>
    <row r="3">
      <c r="A3" s="3" t="inlineStr">
        <is>
          <t>New Accounting Pronouncements or Change in Accounting Principle [Line Items]</t>
        </is>
      </c>
    </row>
    <row r="4">
      <c r="A4" s="4" t="inlineStr">
        <is>
          <t>Prepayments and other current assets</t>
        </is>
      </c>
      <c r="B4" s="6" t="n">
        <v>60279</v>
      </c>
      <c r="C4" s="7" t="n">
        <v>9460</v>
      </c>
      <c r="E4" s="6" t="n">
        <v>57329</v>
      </c>
    </row>
    <row r="5">
      <c r="A5" s="4" t="inlineStr">
        <is>
          <t>Accrued liabilities and other current liabilities</t>
        </is>
      </c>
      <c r="B5" s="5" t="n">
        <v>127892</v>
      </c>
      <c r="C5" s="5" t="n">
        <v>20070</v>
      </c>
      <c r="E5" s="5" t="n">
        <v>83648</v>
      </c>
    </row>
    <row r="6">
      <c r="A6" s="4" t="inlineStr">
        <is>
          <t>Capital lease obligations, current</t>
        </is>
      </c>
      <c r="B6" s="5" t="n">
        <v>0</v>
      </c>
      <c r="C6" s="7" t="n">
        <v>0</v>
      </c>
      <c r="E6" s="6" t="n">
        <v>4816</v>
      </c>
    </row>
    <row r="7">
      <c r="A7" s="4" t="inlineStr">
        <is>
          <t>Prepayments and other current assets</t>
        </is>
      </c>
      <c r="D7" s="6" t="n">
        <v>57236</v>
      </c>
    </row>
    <row r="8">
      <c r="A8" s="4" t="inlineStr">
        <is>
          <t>Operating right-of-use assets</t>
        </is>
      </c>
      <c r="D8" s="5" t="n">
        <v>36542</v>
      </c>
    </row>
    <row r="9">
      <c r="A9" s="4" t="inlineStr">
        <is>
          <t>Accrued liabilities and other current liabilities</t>
        </is>
      </c>
      <c r="D9" s="5" t="n">
        <v>81078</v>
      </c>
    </row>
    <row r="10">
      <c r="A10" s="4" t="inlineStr">
        <is>
          <t>Current portion of operating lease liabilities</t>
        </is>
      </c>
      <c r="D10" s="5" t="n">
        <v>11403</v>
      </c>
    </row>
    <row r="11">
      <c r="A11" s="4" t="inlineStr">
        <is>
          <t>Current portion of finance lease liabilities</t>
        </is>
      </c>
      <c r="D11" s="5" t="n">
        <v>4816</v>
      </c>
    </row>
    <row r="12">
      <c r="A12" s="4" t="inlineStr">
        <is>
          <t>Non-current portion of operating lease liabilities</t>
        </is>
      </c>
      <c r="D12" s="6" t="n">
        <v>27616</v>
      </c>
    </row>
    <row r="13">
      <c r="A13" s="4" t="inlineStr">
        <is>
          <t>Adoption of ASC 842 [Member]</t>
        </is>
      </c>
    </row>
    <row r="14">
      <c r="A14" s="3" t="inlineStr">
        <is>
          <t>New Accounting Pronouncements or Change in Accounting Principle [Line Items]</t>
        </is>
      </c>
    </row>
    <row r="15">
      <c r="A15" s="4" t="inlineStr">
        <is>
          <t>Prepayments and other current assets</t>
        </is>
      </c>
      <c r="B15" s="5" t="n">
        <v>-93</v>
      </c>
    </row>
    <row r="16">
      <c r="A16" s="4" t="inlineStr">
        <is>
          <t>Accrued liabilities and other current liabilities</t>
        </is>
      </c>
      <c r="B16" s="5" t="n">
        <v>-2570</v>
      </c>
    </row>
    <row r="17">
      <c r="A17" s="4" t="inlineStr">
        <is>
          <t>Operating right-of-use assets</t>
        </is>
      </c>
      <c r="B17" s="5" t="n">
        <v>36542</v>
      </c>
    </row>
    <row r="18">
      <c r="A18" s="4" t="inlineStr">
        <is>
          <t>Capital lease obligations, current</t>
        </is>
      </c>
      <c r="B18" s="5" t="n">
        <v>-4816</v>
      </c>
    </row>
    <row r="19">
      <c r="A19" s="4" t="inlineStr">
        <is>
          <t>Current portion of operating lease liabilities</t>
        </is>
      </c>
      <c r="B19" s="5" t="n">
        <v>11403</v>
      </c>
    </row>
    <row r="20">
      <c r="A20" s="4" t="inlineStr">
        <is>
          <t>Current portion of finance lease liabilities</t>
        </is>
      </c>
      <c r="B20" s="5" t="n">
        <v>4816</v>
      </c>
    </row>
    <row r="21">
      <c r="A21" s="4" t="inlineStr">
        <is>
          <t>Non-current portion of operating lease liabilities</t>
        </is>
      </c>
      <c r="B21" s="6" t="n">
        <v>276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9" customWidth="1" min="7" max="7"/>
    <col width="29" customWidth="1" min="8" max="8"/>
    <col width="29" customWidth="1" min="9" max="9"/>
    <col width="29" customWidth="1" min="10" max="10"/>
    <col width="29" customWidth="1" min="11" max="11"/>
    <col width="21" customWidth="1" min="12" max="12"/>
    <col width="14" customWidth="1" min="13" max="13"/>
    <col width="20" customWidth="1" min="14" max="14"/>
    <col width="14" customWidth="1" min="15" max="15"/>
    <col width="13" customWidth="1" min="16" max="16"/>
    <col width="14" customWidth="1" min="17" max="17"/>
  </cols>
  <sheetData>
    <row r="1">
      <c r="A1" s="1" t="inlineStr">
        <is>
          <t>Summary of Significant Accounting Policies - Additional Information (Detail) ¥ in Thousands, $ in Thousands</t>
        </is>
      </c>
      <c r="B1" s="2" t="inlineStr">
        <is>
          <t>Jan. 01, 2021CNY (¥)</t>
        </is>
      </c>
      <c r="C1" s="2" t="inlineStr">
        <is>
          <t>Jan. 01, 2021USD ($)</t>
        </is>
      </c>
      <c r="D1" s="2" t="inlineStr">
        <is>
          <t>Jan. 30, 2020</t>
        </is>
      </c>
      <c r="E1" s="2" t="inlineStr">
        <is>
          <t>Jan. 31, 2017USD ($)</t>
        </is>
      </c>
      <c r="F1" s="2" t="inlineStr">
        <is>
          <t>Dec. 31, 2020CNY (¥)</t>
        </is>
      </c>
      <c r="G1" s="2" t="inlineStr">
        <is>
          <t>Dec. 31, 2021CNY (¥)Customer</t>
        </is>
      </c>
      <c r="H1" s="2" t="inlineStr">
        <is>
          <t>Dec. 31, 2021USD ($)Customer</t>
        </is>
      </c>
      <c r="I1" s="2" t="inlineStr">
        <is>
          <t>Dec. 31, 2020CNY (¥)Customer</t>
        </is>
      </c>
      <c r="J1" s="2" t="inlineStr">
        <is>
          <t>Dec. 31, 2020USD ($)Customer</t>
        </is>
      </c>
      <c r="K1" s="2" t="inlineStr">
        <is>
          <t>Dec. 31, 2019CNY (¥)Customer</t>
        </is>
      </c>
      <c r="L1" s="2" t="inlineStr">
        <is>
          <t>Dec. 31, 2021USD ($)</t>
        </is>
      </c>
      <c r="M1" s="2" t="inlineStr">
        <is>
          <t>Oct. 31, 2020</t>
        </is>
      </c>
      <c r="N1" s="2" t="inlineStr">
        <is>
          <t>Jan. 22, 2020shares</t>
        </is>
      </c>
      <c r="O1" s="2" t="inlineStr">
        <is>
          <t>Apr. 30, 2019</t>
        </is>
      </c>
      <c r="P1" s="2" t="inlineStr">
        <is>
          <t>May 01, 2018</t>
        </is>
      </c>
      <c r="Q1" s="2" t="inlineStr">
        <is>
          <t>Dec. 31, 2017</t>
        </is>
      </c>
    </row>
    <row r="2">
      <c r="A2" s="4" t="inlineStr">
        <is>
          <t>Convenience translation rate</t>
        </is>
      </c>
      <c r="G2" s="12" t="n">
        <v>6.3726</v>
      </c>
      <c r="L2" s="12" t="n">
        <v>6.3726</v>
      </c>
    </row>
    <row r="3">
      <c r="A3" s="4" t="inlineStr">
        <is>
          <t>Equity method investment realized gain loss</t>
        </is>
      </c>
      <c r="G3" s="6" t="n">
        <v>483</v>
      </c>
      <c r="H3" s="7" t="n">
        <v>76</v>
      </c>
      <c r="I3" s="6" t="n">
        <v>275</v>
      </c>
      <c r="K3" s="6" t="n">
        <v>230</v>
      </c>
    </row>
    <row r="4">
      <c r="A4" s="4" t="inlineStr">
        <is>
          <t>Equity Method Investment impairment loss</t>
        </is>
      </c>
      <c r="G4" s="5" t="n">
        <v>0</v>
      </c>
    </row>
    <row r="5">
      <c r="A5" s="4" t="inlineStr">
        <is>
          <t>Impairment of long lived assets</t>
        </is>
      </c>
      <c r="G5" s="5" t="n">
        <v>0</v>
      </c>
      <c r="I5" s="5" t="n">
        <v>0</v>
      </c>
      <c r="K5" s="5" t="n">
        <v>0</v>
      </c>
    </row>
    <row r="6">
      <c r="A6" s="4" t="inlineStr">
        <is>
          <t>Breakage Income</t>
        </is>
      </c>
      <c r="G6" s="5" t="n">
        <v>14177</v>
      </c>
      <c r="H6" s="5" t="n">
        <v>2225</v>
      </c>
      <c r="I6" s="5" t="n">
        <v>11900</v>
      </c>
      <c r="K6" s="5" t="n">
        <v>14723</v>
      </c>
    </row>
    <row r="7">
      <c r="A7" s="4" t="inlineStr">
        <is>
          <t>Increase decrease in deferred revenue</t>
        </is>
      </c>
      <c r="G7" s="5" t="n">
        <v>68469</v>
      </c>
      <c r="H7" s="5" t="n">
        <v>10744</v>
      </c>
      <c r="I7" s="5" t="n">
        <v>24863</v>
      </c>
      <c r="K7" s="5" t="n">
        <v>-6307</v>
      </c>
    </row>
    <row r="8">
      <c r="A8" s="4" t="inlineStr">
        <is>
          <t>Deferred revenue recognized</t>
        </is>
      </c>
      <c r="G8" s="5" t="n">
        <v>34140</v>
      </c>
      <c r="H8" s="5" t="n">
        <v>5357</v>
      </c>
      <c r="I8" s="5" t="n">
        <v>27807</v>
      </c>
      <c r="K8" s="5" t="n">
        <v>41255</v>
      </c>
    </row>
    <row r="9">
      <c r="A9" s="4" t="inlineStr">
        <is>
          <t>Impairment loss on contract assets</t>
        </is>
      </c>
      <c r="G9" s="5" t="n">
        <v>14478</v>
      </c>
      <c r="H9" s="5" t="n">
        <v>2272</v>
      </c>
      <c r="I9" s="5" t="n">
        <v>3497</v>
      </c>
      <c r="K9" s="5" t="n">
        <v>0</v>
      </c>
    </row>
    <row r="10">
      <c r="A10" s="4" t="inlineStr">
        <is>
          <t>Remaining performance obligation</t>
        </is>
      </c>
      <c r="F10" s="6" t="n">
        <v>115523</v>
      </c>
      <c r="G10" s="6" t="n">
        <v>257601</v>
      </c>
      <c r="I10" s="5" t="n">
        <v>115523</v>
      </c>
      <c r="L10" s="7" t="n">
        <v>40423</v>
      </c>
    </row>
    <row r="11">
      <c r="A11" s="4" t="inlineStr">
        <is>
          <t>Value added tax rate</t>
        </is>
      </c>
      <c r="O11" s="4" t="inlineStr">
        <is>
          <t>13.00%</t>
        </is>
      </c>
      <c r="P11" s="4" t="inlineStr">
        <is>
          <t>16.00%</t>
        </is>
      </c>
      <c r="Q11" s="4" t="inlineStr">
        <is>
          <t>17.00%</t>
        </is>
      </c>
    </row>
    <row r="12">
      <c r="A12" s="4" t="inlineStr">
        <is>
          <t>Minimum percentage of lease term on estimated remaining economic life</t>
        </is>
      </c>
      <c r="G12" s="4" t="inlineStr">
        <is>
          <t>75.00%</t>
        </is>
      </c>
      <c r="L12" s="4" t="inlineStr">
        <is>
          <t>75.00%</t>
        </is>
      </c>
    </row>
    <row r="13">
      <c r="A13" s="4" t="inlineStr">
        <is>
          <t>Percentage of minimum lease payments at the beginning of lease term</t>
        </is>
      </c>
      <c r="G13" s="4" t="inlineStr">
        <is>
          <t>90.00%</t>
        </is>
      </c>
      <c r="L13" s="4" t="inlineStr">
        <is>
          <t>90.00%</t>
        </is>
      </c>
    </row>
    <row r="14">
      <c r="A14" s="4" t="inlineStr">
        <is>
          <t>Employee benefit expenses</t>
        </is>
      </c>
      <c r="G14" s="6" t="n">
        <v>70036</v>
      </c>
      <c r="H14" s="7" t="n">
        <v>10990</v>
      </c>
      <c r="I14" s="6" t="n">
        <v>28232</v>
      </c>
      <c r="K14" s="6" t="n">
        <v>29825</v>
      </c>
    </row>
    <row r="15">
      <c r="A15" s="4" t="inlineStr">
        <is>
          <t>Assets held at major financial institutions</t>
        </is>
      </c>
      <c r="G15" s="6" t="n">
        <v>1502869</v>
      </c>
      <c r="L15" s="7" t="n">
        <v>235833</v>
      </c>
    </row>
    <row r="16">
      <c r="A16" s="4" t="inlineStr">
        <is>
          <t>Foreign currency exchange rate, Appreciation depreciation percentage</t>
        </is>
      </c>
      <c r="G16" s="4" t="inlineStr">
        <is>
          <t>2.30%</t>
        </is>
      </c>
      <c r="H16" s="4" t="inlineStr">
        <is>
          <t>2.30%</t>
        </is>
      </c>
      <c r="I16" s="4" t="inlineStr">
        <is>
          <t>6.30%</t>
        </is>
      </c>
      <c r="J16" s="4" t="inlineStr">
        <is>
          <t>6.30%</t>
        </is>
      </c>
      <c r="K16" s="4" t="inlineStr">
        <is>
          <t>1.30%</t>
        </is>
      </c>
    </row>
    <row r="17">
      <c r="A17" s="4" t="inlineStr">
        <is>
          <t>Description of reverse stock split</t>
        </is>
      </c>
      <c r="D17" s="4" t="inlineStr">
        <is>
          <t>2-for-1</t>
        </is>
      </c>
    </row>
    <row r="18">
      <c r="A18" s="4" t="inlineStr">
        <is>
          <t>Stock split conversion ratio</t>
        </is>
      </c>
      <c r="D18" s="5" t="n">
        <v>1</v>
      </c>
      <c r="F18" s="11" t="n">
        <v>16.5</v>
      </c>
    </row>
    <row r="19">
      <c r="A19" s="4" t="inlineStr">
        <is>
          <t>Credit losses for accounts receivables</t>
        </is>
      </c>
      <c r="B19" s="6" t="n">
        <v>11358</v>
      </c>
      <c r="C19" s="7" t="n">
        <v>1759</v>
      </c>
    </row>
    <row r="20">
      <c r="A20" s="4" t="inlineStr">
        <is>
          <t>Credit losses for contract assets</t>
        </is>
      </c>
      <c r="B20" s="5" t="n">
        <v>2383</v>
      </c>
      <c r="C20" s="5" t="n">
        <v>369</v>
      </c>
    </row>
    <row r="21">
      <c r="A21" s="4" t="inlineStr">
        <is>
          <t>Credit losses for other current assets</t>
        </is>
      </c>
      <c r="B21" s="6" t="n">
        <v>115</v>
      </c>
      <c r="C21" s="7" t="n">
        <v>18</v>
      </c>
    </row>
    <row r="22">
      <c r="A22" s="4" t="inlineStr">
        <is>
          <t>Contract with Customer Asset [Member]</t>
        </is>
      </c>
    </row>
    <row r="23">
      <c r="A23" s="4" t="inlineStr">
        <is>
          <t>Increase in contract assets</t>
        </is>
      </c>
      <c r="I23" s="6" t="n">
        <v>19857</v>
      </c>
      <c r="J23" s="7" t="n">
        <v>3116</v>
      </c>
    </row>
    <row r="24">
      <c r="A24" s="4" t="inlineStr">
        <is>
          <t>Fair Value, Nonrecurring [Member]</t>
        </is>
      </c>
    </row>
    <row r="25">
      <c r="A25" s="4" t="inlineStr">
        <is>
          <t>Financial assets fair value disclosure</t>
        </is>
      </c>
      <c r="G25" s="6" t="n">
        <v>0</v>
      </c>
    </row>
    <row r="26">
      <c r="A26" s="4" t="inlineStr">
        <is>
          <t>Financial liabilities fair value disclosure</t>
        </is>
      </c>
      <c r="F26" s="6" t="n">
        <v>0</v>
      </c>
      <c r="I26" s="5" t="n">
        <v>0</v>
      </c>
    </row>
    <row r="27">
      <c r="A27" s="4" t="inlineStr">
        <is>
          <t>Fair Value, Recurring [Member]</t>
        </is>
      </c>
    </row>
    <row r="28">
      <c r="A28" s="4" t="inlineStr">
        <is>
          <t>Warrants outstanding</t>
        </is>
      </c>
      <c r="F28" s="6" t="n">
        <v>0</v>
      </c>
      <c r="G28" s="6" t="n">
        <v>0</v>
      </c>
      <c r="I28" s="6" t="n">
        <v>0</v>
      </c>
    </row>
    <row r="29">
      <c r="A29" s="4" t="inlineStr">
        <is>
          <t>EaSuMed Holding Ltd [Member]</t>
        </is>
      </c>
    </row>
    <row r="30">
      <c r="A30" s="4" t="inlineStr">
        <is>
          <t>Equity method investment ownership percentage</t>
        </is>
      </c>
      <c r="E30" s="4" t="inlineStr">
        <is>
          <t>20.29%</t>
        </is>
      </c>
      <c r="M30" s="4" t="inlineStr">
        <is>
          <t>21.04%</t>
        </is>
      </c>
    </row>
    <row r="31">
      <c r="A31" s="4" t="inlineStr">
        <is>
          <t>Payments to acquire equity method investments | $</t>
        </is>
      </c>
      <c r="E31" s="7" t="n">
        <v>363</v>
      </c>
    </row>
    <row r="32">
      <c r="A32" s="4" t="inlineStr">
        <is>
          <t>Supplier Concentration Risk [Member]</t>
        </is>
      </c>
    </row>
    <row r="33">
      <c r="A33" s="4" t="inlineStr">
        <is>
          <t>Concentration risk, Percentage</t>
        </is>
      </c>
      <c r="G33" s="4" t="inlineStr">
        <is>
          <t>44.00%</t>
        </is>
      </c>
      <c r="H33" s="4" t="inlineStr">
        <is>
          <t>44.00%</t>
        </is>
      </c>
      <c r="I33" s="4" t="inlineStr">
        <is>
          <t>57.00%</t>
        </is>
      </c>
      <c r="J33" s="4" t="inlineStr">
        <is>
          <t>57.00%</t>
        </is>
      </c>
      <c r="K33" s="4" t="inlineStr">
        <is>
          <t>67.00%</t>
        </is>
      </c>
    </row>
    <row r="34">
      <c r="A34" s="4" t="inlineStr">
        <is>
          <t>Geographic Concentration Risk [Member] | PRC</t>
        </is>
      </c>
    </row>
    <row r="35">
      <c r="A35" s="4" t="inlineStr">
        <is>
          <t>Concentration risk, Percentage</t>
        </is>
      </c>
      <c r="G35" s="4" t="inlineStr">
        <is>
          <t>92.00%</t>
        </is>
      </c>
      <c r="H35" s="4" t="inlineStr">
        <is>
          <t>92.00%</t>
        </is>
      </c>
    </row>
    <row r="36">
      <c r="A36" s="4" t="inlineStr">
        <is>
          <t>Geographic Concentration Risk [Member] | Non PRC [Member]</t>
        </is>
      </c>
    </row>
    <row r="37">
      <c r="A37" s="4" t="inlineStr">
        <is>
          <t>Concentration risk, Percentage</t>
        </is>
      </c>
      <c r="G37" s="4" t="inlineStr">
        <is>
          <t>8.00%</t>
        </is>
      </c>
      <c r="H37" s="4" t="inlineStr">
        <is>
          <t>8.00%</t>
        </is>
      </c>
    </row>
    <row r="38">
      <c r="A38" s="4" t="inlineStr">
        <is>
          <t>Maximum [Member]</t>
        </is>
      </c>
    </row>
    <row r="39">
      <c r="A39" s="4" t="inlineStr">
        <is>
          <t>Value added tax rate</t>
        </is>
      </c>
      <c r="Q39" s="4" t="inlineStr">
        <is>
          <t>17.00%</t>
        </is>
      </c>
    </row>
    <row r="40">
      <c r="A40" s="4" t="inlineStr">
        <is>
          <t>Lease term</t>
        </is>
      </c>
      <c r="G40" s="4" t="inlineStr">
        <is>
          <t>6 years</t>
        </is>
      </c>
      <c r="L40" s="4" t="inlineStr">
        <is>
          <t>6 years</t>
        </is>
      </c>
    </row>
    <row r="41">
      <c r="A41" s="4" t="inlineStr">
        <is>
          <t>Minimum [Member]</t>
        </is>
      </c>
    </row>
    <row r="42">
      <c r="A42" s="4" t="inlineStr">
        <is>
          <t>Value added tax rate</t>
        </is>
      </c>
      <c r="F42" s="4" t="inlineStr">
        <is>
          <t>6.00%</t>
        </is>
      </c>
      <c r="I42" s="4" t="inlineStr">
        <is>
          <t>6.00%</t>
        </is>
      </c>
    </row>
    <row r="43">
      <c r="A43" s="4" t="inlineStr">
        <is>
          <t>Lease term</t>
        </is>
      </c>
      <c r="G43" s="4" t="inlineStr">
        <is>
          <t>10 months</t>
        </is>
      </c>
      <c r="L43" s="4" t="inlineStr">
        <is>
          <t>10 months</t>
        </is>
      </c>
    </row>
    <row r="44">
      <c r="A44" s="4" t="inlineStr">
        <is>
          <t>Accounts Receivable [Member] | Customer Concentration Risk [Member]</t>
        </is>
      </c>
    </row>
    <row r="45">
      <c r="A45" s="4" t="inlineStr">
        <is>
          <t>Number of customers | Customer</t>
        </is>
      </c>
      <c r="G45" s="5" t="n">
        <v>1</v>
      </c>
      <c r="H45" s="5" t="n">
        <v>1</v>
      </c>
      <c r="I45" s="5" t="n">
        <v>2</v>
      </c>
      <c r="J45" s="5" t="n">
        <v>2</v>
      </c>
      <c r="K45" s="5" t="n">
        <v>2</v>
      </c>
    </row>
    <row r="46">
      <c r="A46" s="4" t="inlineStr">
        <is>
          <t>Concentration risk, Percentage</t>
        </is>
      </c>
      <c r="G46" s="4" t="inlineStr">
        <is>
          <t>10.00%</t>
        </is>
      </c>
      <c r="H46" s="4" t="inlineStr">
        <is>
          <t>10.00%</t>
        </is>
      </c>
      <c r="I46" s="4" t="inlineStr">
        <is>
          <t>10.00%</t>
        </is>
      </c>
      <c r="J46" s="4" t="inlineStr">
        <is>
          <t>10.00%</t>
        </is>
      </c>
      <c r="K46" s="4" t="inlineStr">
        <is>
          <t>10.00%</t>
        </is>
      </c>
    </row>
    <row r="47">
      <c r="A47" s="4" t="inlineStr">
        <is>
          <t>Series C Warrant [Member]</t>
        </is>
      </c>
    </row>
    <row r="48">
      <c r="A48" s="4" t="inlineStr">
        <is>
          <t>Fair value adjustment gain of warrants</t>
        </is>
      </c>
      <c r="I48" s="6" t="n">
        <v>3503</v>
      </c>
    </row>
    <row r="49">
      <c r="A49" s="4" t="inlineStr">
        <is>
          <t>Fair value adjustment loss of warrants</t>
        </is>
      </c>
      <c r="K49" s="6" t="n">
        <v>2839</v>
      </c>
    </row>
    <row r="50">
      <c r="A50" s="4" t="inlineStr">
        <is>
          <t>Series C Warrant [Member] | Series C Convertible Redeemable Preferred Stock [Member]</t>
        </is>
      </c>
    </row>
    <row r="51">
      <c r="A51" s="4" t="inlineStr">
        <is>
          <t>Number of securities called by warrants | shares</t>
        </is>
      </c>
      <c r="N51" s="5" t="n">
        <v>10649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Reporting - Summary of Segment Reporting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venues:</t>
        </is>
      </c>
    </row>
    <row r="4">
      <c r="A4" s="4" t="inlineStr">
        <is>
          <t>Revenues from services</t>
        </is>
      </c>
      <c r="B4" s="6" t="n">
        <v>342465</v>
      </c>
      <c r="C4" s="7" t="n">
        <v>53740</v>
      </c>
      <c r="D4" s="6" t="n">
        <v>311184</v>
      </c>
      <c r="E4" s="6" t="n">
        <v>292523</v>
      </c>
    </row>
    <row r="5">
      <c r="A5" s="4" t="inlineStr">
        <is>
          <t>Revenues from sales of products</t>
        </is>
      </c>
      <c r="B5" s="5" t="n">
        <v>165397</v>
      </c>
      <c r="C5" s="5" t="n">
        <v>25954</v>
      </c>
      <c r="D5" s="5" t="n">
        <v>118719</v>
      </c>
      <c r="E5" s="5" t="n">
        <v>89154</v>
      </c>
    </row>
    <row r="6">
      <c r="A6" s="4" t="inlineStr">
        <is>
          <t>Total revenues</t>
        </is>
      </c>
      <c r="B6" s="5" t="n">
        <v>507862</v>
      </c>
      <c r="C6" s="5" t="n">
        <v>79694</v>
      </c>
      <c r="D6" s="5" t="n">
        <v>429903</v>
      </c>
      <c r="E6" s="5" t="n">
        <v>381677</v>
      </c>
    </row>
    <row r="7">
      <c r="A7" s="4" t="inlineStr">
        <is>
          <t>Cost of revenues:</t>
        </is>
      </c>
      <c r="B7" s="5" t="n">
        <v>-143716</v>
      </c>
      <c r="C7" s="5" t="n">
        <v>-22553</v>
      </c>
      <c r="D7" s="5" t="n">
        <v>-115981</v>
      </c>
      <c r="E7" s="5" t="n">
        <v>-108343</v>
      </c>
    </row>
    <row r="8">
      <c r="A8" s="4" t="inlineStr">
        <is>
          <t>Gross profit</t>
        </is>
      </c>
      <c r="B8" s="5" t="n">
        <v>364146</v>
      </c>
      <c r="C8" s="7" t="n">
        <v>57141</v>
      </c>
      <c r="D8" s="5" t="n">
        <v>313922</v>
      </c>
      <c r="E8" s="5" t="n">
        <v>273334</v>
      </c>
    </row>
    <row r="9">
      <c r="A9" s="4" t="inlineStr">
        <is>
          <t>Central laboratory business</t>
        </is>
      </c>
    </row>
    <row r="10">
      <c r="A10" s="3" t="inlineStr">
        <is>
          <t>Revenues:</t>
        </is>
      </c>
    </row>
    <row r="11">
      <c r="A11" s="4" t="inlineStr">
        <is>
          <t>Revenues from services</t>
        </is>
      </c>
      <c r="B11" s="5" t="n">
        <v>319353</v>
      </c>
      <c r="D11" s="5" t="n">
        <v>297342</v>
      </c>
      <c r="E11" s="5" t="n">
        <v>276254</v>
      </c>
    </row>
    <row r="12">
      <c r="A12" s="4" t="inlineStr">
        <is>
          <t>Revenues from sales of products</t>
        </is>
      </c>
      <c r="B12" s="5" t="n">
        <v>0</v>
      </c>
      <c r="D12" s="5" t="n">
        <v>0</v>
      </c>
      <c r="E12" s="5" t="n">
        <v>0</v>
      </c>
    </row>
    <row r="13">
      <c r="A13" s="4" t="inlineStr">
        <is>
          <t>Total revenues</t>
        </is>
      </c>
      <c r="B13" s="5" t="n">
        <v>319353</v>
      </c>
      <c r="D13" s="5" t="n">
        <v>297342</v>
      </c>
      <c r="E13" s="5" t="n">
        <v>276254</v>
      </c>
    </row>
    <row r="14">
      <c r="A14" s="4" t="inlineStr">
        <is>
          <t>Cost of revenues:</t>
        </is>
      </c>
      <c r="B14" s="5" t="n">
        <v>-81088</v>
      </c>
      <c r="D14" s="5" t="n">
        <v>-73960</v>
      </c>
      <c r="E14" s="5" t="n">
        <v>-73689</v>
      </c>
    </row>
    <row r="15">
      <c r="A15" s="4" t="inlineStr">
        <is>
          <t>Gross profit</t>
        </is>
      </c>
      <c r="B15" s="5" t="n">
        <v>238265</v>
      </c>
      <c r="D15" s="5" t="n">
        <v>223382</v>
      </c>
      <c r="E15" s="5" t="n">
        <v>202565</v>
      </c>
    </row>
    <row r="16">
      <c r="A16" s="4" t="inlineStr">
        <is>
          <t>In-hospital business</t>
        </is>
      </c>
    </row>
    <row r="17">
      <c r="A17" s="3" t="inlineStr">
        <is>
          <t>Revenues:</t>
        </is>
      </c>
    </row>
    <row r="18">
      <c r="A18" s="4" t="inlineStr">
        <is>
          <t>Revenues from services</t>
        </is>
      </c>
      <c r="B18" s="5" t="n">
        <v>-281</v>
      </c>
      <c r="D18" s="5" t="n">
        <v>-847</v>
      </c>
      <c r="E18" s="5" t="n">
        <v>-1476</v>
      </c>
    </row>
    <row r="19">
      <c r="A19" s="4" t="inlineStr">
        <is>
          <t>Revenues from sales of products</t>
        </is>
      </c>
      <c r="B19" s="5" t="n">
        <v>165397</v>
      </c>
      <c r="D19" s="5" t="n">
        <v>118719</v>
      </c>
      <c r="E19" s="5" t="n">
        <v>89154</v>
      </c>
    </row>
    <row r="20">
      <c r="A20" s="4" t="inlineStr">
        <is>
          <t>Total revenues</t>
        </is>
      </c>
      <c r="B20" s="5" t="n">
        <v>165116</v>
      </c>
      <c r="D20" s="5" t="n">
        <v>117872</v>
      </c>
      <c r="E20" s="5" t="n">
        <v>87678</v>
      </c>
    </row>
    <row r="21">
      <c r="A21" s="4" t="inlineStr">
        <is>
          <t>Cost of revenues:</t>
        </is>
      </c>
      <c r="B21" s="5" t="n">
        <v>-50315</v>
      </c>
      <c r="D21" s="5" t="n">
        <v>-35849</v>
      </c>
      <c r="E21" s="5" t="n">
        <v>-29506</v>
      </c>
    </row>
    <row r="22">
      <c r="A22" s="4" t="inlineStr">
        <is>
          <t>Gross profit</t>
        </is>
      </c>
      <c r="B22" s="5" t="n">
        <v>114801</v>
      </c>
      <c r="D22" s="5" t="n">
        <v>82023</v>
      </c>
      <c r="E22" s="5" t="n">
        <v>58172</v>
      </c>
    </row>
    <row r="23">
      <c r="A23" s="4" t="inlineStr">
        <is>
          <t>Pharma research and development services</t>
        </is>
      </c>
    </row>
    <row r="24">
      <c r="A24" s="3" t="inlineStr">
        <is>
          <t>Revenues:</t>
        </is>
      </c>
    </row>
    <row r="25">
      <c r="A25" s="4" t="inlineStr">
        <is>
          <t>Revenues from services</t>
        </is>
      </c>
      <c r="B25" s="5" t="n">
        <v>23393</v>
      </c>
      <c r="D25" s="5" t="n">
        <v>14689</v>
      </c>
      <c r="E25" s="5" t="n">
        <v>17745</v>
      </c>
    </row>
    <row r="26">
      <c r="A26" s="4" t="inlineStr">
        <is>
          <t>Revenues from sales of products</t>
        </is>
      </c>
      <c r="B26" s="5" t="n">
        <v>0</v>
      </c>
      <c r="D26" s="5" t="n">
        <v>0</v>
      </c>
      <c r="E26" s="5" t="n">
        <v>0</v>
      </c>
    </row>
    <row r="27">
      <c r="A27" s="4" t="inlineStr">
        <is>
          <t>Total revenues</t>
        </is>
      </c>
      <c r="B27" s="5" t="n">
        <v>23393</v>
      </c>
      <c r="D27" s="5" t="n">
        <v>14689</v>
      </c>
      <c r="E27" s="5" t="n">
        <v>17745</v>
      </c>
    </row>
    <row r="28">
      <c r="A28" s="4" t="inlineStr">
        <is>
          <t>Cost of revenues:</t>
        </is>
      </c>
      <c r="B28" s="5" t="n">
        <v>-12313</v>
      </c>
      <c r="D28" s="5" t="n">
        <v>-6172</v>
      </c>
      <c r="E28" s="5" t="n">
        <v>-5148</v>
      </c>
    </row>
    <row r="29">
      <c r="A29" s="4" t="inlineStr">
        <is>
          <t>Gross profit</t>
        </is>
      </c>
      <c r="B29" s="6" t="n">
        <v>11080</v>
      </c>
      <c r="D29" s="6" t="n">
        <v>8517</v>
      </c>
      <c r="E29" s="6" t="n">
        <v>12597</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Reporting - Summary of  Total Long Lived Assets By Geographical Location (Detail) ¥ in Thousands, $ in Thousands</t>
        </is>
      </c>
      <c r="B1" s="2" t="inlineStr">
        <is>
          <t>Dec. 31, 2021CNY (¥)</t>
        </is>
      </c>
      <c r="C1" s="2" t="inlineStr">
        <is>
          <t>Dec. 31, 2021USD ($)</t>
        </is>
      </c>
      <c r="D1" s="2" t="inlineStr">
        <is>
          <t>Dec. 31, 2020CNY (¥)</t>
        </is>
      </c>
    </row>
    <row r="2">
      <c r="A2" s="3" t="inlineStr">
        <is>
          <t>Schedule of long lived assets by geographical areas [Line item]</t>
        </is>
      </c>
    </row>
    <row r="3">
      <c r="A3" s="4" t="inlineStr">
        <is>
          <t>Long-lived assets</t>
        </is>
      </c>
      <c r="B3" s="6" t="n">
        <v>451581</v>
      </c>
      <c r="C3" s="7" t="n">
        <v>70863</v>
      </c>
      <c r="D3" s="6" t="n">
        <v>134502</v>
      </c>
    </row>
    <row r="4">
      <c r="A4" s="4" t="inlineStr">
        <is>
          <t>PRC</t>
        </is>
      </c>
    </row>
    <row r="5">
      <c r="A5" s="3" t="inlineStr">
        <is>
          <t>Schedule of long lived assets by geographical areas [Line item]</t>
        </is>
      </c>
    </row>
    <row r="6">
      <c r="A6" s="4" t="inlineStr">
        <is>
          <t>Long-lived assets</t>
        </is>
      </c>
      <c r="B6" s="5" t="n">
        <v>405544</v>
      </c>
      <c r="C6" s="5" t="n">
        <v>63639</v>
      </c>
      <c r="D6" s="5" t="n">
        <v>106087</v>
      </c>
    </row>
    <row r="7">
      <c r="A7" s="4" t="inlineStr">
        <is>
          <t>United States</t>
        </is>
      </c>
    </row>
    <row r="8">
      <c r="A8" s="3" t="inlineStr">
        <is>
          <t>Schedule of long lived assets by geographical areas [Line item]</t>
        </is>
      </c>
    </row>
    <row r="9">
      <c r="A9" s="4" t="inlineStr">
        <is>
          <t>Long-lived assets</t>
        </is>
      </c>
      <c r="B9" s="6" t="n">
        <v>46037</v>
      </c>
      <c r="C9" s="7" t="n">
        <v>7224</v>
      </c>
      <c r="D9" s="6" t="n">
        <v>284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Summary of Account Receivable (Detail) ¥ in Thousands, $ in Thousands</t>
        </is>
      </c>
      <c r="B1" s="2" t="inlineStr">
        <is>
          <t>Dec. 31, 2021CNY (¥)</t>
        </is>
      </c>
      <c r="C1" s="2" t="inlineStr">
        <is>
          <t>Dec. 31, 2021USD ($)</t>
        </is>
      </c>
      <c r="D1" s="2" t="inlineStr">
        <is>
          <t>Dec. 31, 2020CNY (¥)</t>
        </is>
      </c>
    </row>
    <row r="2">
      <c r="A2" s="3" t="inlineStr">
        <is>
          <t>Receivables [Abstract]</t>
        </is>
      </c>
    </row>
    <row r="3">
      <c r="A3" s="4" t="inlineStr">
        <is>
          <t>Accounts receivable</t>
        </is>
      </c>
      <c r="B3" s="6" t="n">
        <v>131363</v>
      </c>
      <c r="C3" s="7" t="n">
        <v>20614</v>
      </c>
      <c r="D3" s="6" t="n">
        <v>112433</v>
      </c>
    </row>
    <row r="4">
      <c r="A4" s="4" t="inlineStr">
        <is>
          <t>Allowance for credit losses</t>
        </is>
      </c>
      <c r="B4" s="5" t="n">
        <v>-39166</v>
      </c>
      <c r="C4" s="5" t="n">
        <v>-6146</v>
      </c>
      <c r="D4" s="5" t="n">
        <v>-24215</v>
      </c>
    </row>
    <row r="5">
      <c r="A5" s="4" t="inlineStr">
        <is>
          <t>Accounts Receivable, Net</t>
        </is>
      </c>
      <c r="B5" s="6" t="n">
        <v>92197</v>
      </c>
      <c r="C5" s="7" t="n">
        <v>14468</v>
      </c>
      <c r="D5" s="6" t="n">
        <v>882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counts Receivable, Net - Summary of Movement in the Allowances for Doubtful Accounts (Detail) ¥ in Thousands, $ in Thousands</t>
        </is>
      </c>
      <c r="B1" s="2" t="inlineStr">
        <is>
          <t>Jan. 01, 2021CNY (¥)</t>
        </is>
      </c>
      <c r="C1" s="2" t="inlineStr">
        <is>
          <t>Jan. 01, 2021USD ($)</t>
        </is>
      </c>
      <c r="D1" s="2" t="inlineStr">
        <is>
          <t>Dec. 31, 2021CNY (¥)</t>
        </is>
      </c>
      <c r="E1" s="2" t="inlineStr">
        <is>
          <t>Dec. 31, 2021USD ($)</t>
        </is>
      </c>
      <c r="F1" s="2" t="inlineStr">
        <is>
          <t>Dec. 31, 2020CNY (¥)</t>
        </is>
      </c>
      <c r="G1" s="2" t="inlineStr">
        <is>
          <t>Dec. 31, 2019CNY (¥)</t>
        </is>
      </c>
    </row>
    <row r="2">
      <c r="A2" s="3" t="inlineStr">
        <is>
          <t>Accounts Receivable Allowance For Credit Loss [Line Items]</t>
        </is>
      </c>
    </row>
    <row r="3">
      <c r="A3" s="4" t="inlineStr">
        <is>
          <t>Balance at the beginning of the year</t>
        </is>
      </c>
      <c r="B3" s="6" t="n">
        <v>24215</v>
      </c>
      <c r="C3" s="7" t="n">
        <v>3800</v>
      </c>
      <c r="D3" s="6" t="n">
        <v>24215</v>
      </c>
      <c r="E3" s="7" t="n">
        <v>3800</v>
      </c>
      <c r="F3" s="6" t="n">
        <v>13112</v>
      </c>
      <c r="G3" s="6" t="n">
        <v>1827</v>
      </c>
    </row>
    <row r="4">
      <c r="A4" s="4" t="inlineStr">
        <is>
          <t>Adoption of ASC 326</t>
        </is>
      </c>
      <c r="B4" s="6" t="n">
        <v>11358</v>
      </c>
      <c r="C4" s="7" t="n">
        <v>1759</v>
      </c>
    </row>
    <row r="5">
      <c r="A5" s="4" t="inlineStr">
        <is>
          <t>Provisions</t>
        </is>
      </c>
      <c r="D5" s="5" t="n">
        <v>3593</v>
      </c>
      <c r="E5" s="5" t="n">
        <v>564</v>
      </c>
      <c r="F5" s="5" t="n">
        <v>13647</v>
      </c>
      <c r="G5" s="5" t="n">
        <v>11932</v>
      </c>
    </row>
    <row r="6">
      <c r="A6" s="4" t="inlineStr">
        <is>
          <t>Write-offs</t>
        </is>
      </c>
      <c r="D6" s="5" t="n">
        <v>0</v>
      </c>
      <c r="E6" s="5" t="n">
        <v>0</v>
      </c>
      <c r="F6" s="5" t="n">
        <v>-2544</v>
      </c>
      <c r="G6" s="5" t="n">
        <v>-647</v>
      </c>
    </row>
    <row r="7">
      <c r="A7" s="4" t="inlineStr">
        <is>
          <t>Balance at the end of the year</t>
        </is>
      </c>
      <c r="D7" s="5" t="n">
        <v>39166</v>
      </c>
      <c r="E7" s="5" t="n">
        <v>6146</v>
      </c>
      <c r="F7" s="5" t="n">
        <v>24215</v>
      </c>
      <c r="G7" s="5" t="n">
        <v>13112</v>
      </c>
    </row>
    <row r="8">
      <c r="A8" s="4" t="inlineStr">
        <is>
          <t>Accounting Standards Update 2016-13 [Member]</t>
        </is>
      </c>
    </row>
    <row r="9">
      <c r="A9" s="3" t="inlineStr">
        <is>
          <t>Accounts Receivable Allowance For Credit Loss [Line Items]</t>
        </is>
      </c>
    </row>
    <row r="10">
      <c r="A10" s="4" t="inlineStr">
        <is>
          <t>Adoption of ASC 326</t>
        </is>
      </c>
      <c r="D10" s="6" t="n">
        <v>11358</v>
      </c>
      <c r="E10" s="7" t="n">
        <v>1782</v>
      </c>
      <c r="F10" s="6" t="n">
        <v>0</v>
      </c>
      <c r="G1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tract Assets, Net - Schedule of Contract With Customer Asset Net Current (Detai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Contract with Customer, Asset, after Allowance for Credit Loss, Current [Abstract]</t>
        </is>
      </c>
    </row>
    <row r="3">
      <c r="A3" s="4" t="inlineStr">
        <is>
          <t>Contract assets</t>
        </is>
      </c>
      <c r="B3" s="6" t="n">
        <v>56869</v>
      </c>
      <c r="C3" s="7" t="n">
        <v>8924</v>
      </c>
      <c r="D3" s="6" t="n">
        <v>26031</v>
      </c>
    </row>
    <row r="4">
      <c r="A4" s="4" t="inlineStr">
        <is>
          <t>Allowance for credit losses</t>
        </is>
      </c>
      <c r="B4" s="5" t="n">
        <v>-14478</v>
      </c>
      <c r="C4" s="5" t="n">
        <v>-2272</v>
      </c>
      <c r="D4" s="5" t="n">
        <v>-3497</v>
      </c>
      <c r="E4" s="7" t="n">
        <v>-549</v>
      </c>
      <c r="F4" s="6" t="n">
        <v>0</v>
      </c>
      <c r="G4" s="6" t="n">
        <v>0</v>
      </c>
    </row>
    <row r="5">
      <c r="A5" s="4" t="inlineStr">
        <is>
          <t>Total</t>
        </is>
      </c>
      <c r="B5" s="6" t="n">
        <v>42391</v>
      </c>
      <c r="C5" s="7" t="n">
        <v>6652</v>
      </c>
      <c r="D5" s="6" t="n">
        <v>225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tract Assets, Net - Schedule of provision for contract assets and allowance for credit losses  (Details) ¥ in Thousands, $ in Thousands</t>
        </is>
      </c>
      <c r="B1" s="2" t="inlineStr">
        <is>
          <t>Jan. 01, 2021CNY (¥)</t>
        </is>
      </c>
      <c r="C1" s="2" t="inlineStr">
        <is>
          <t>Jan. 01, 2021USD ($)</t>
        </is>
      </c>
      <c r="D1" s="2" t="inlineStr">
        <is>
          <t>Dec. 31, 2021CNY (¥)</t>
        </is>
      </c>
      <c r="E1" s="2" t="inlineStr">
        <is>
          <t>Dec. 31, 2021USD ($)</t>
        </is>
      </c>
      <c r="F1" s="2" t="inlineStr">
        <is>
          <t>Dec. 31, 2020CNY (¥)</t>
        </is>
      </c>
      <c r="G1" s="2" t="inlineStr">
        <is>
          <t>Dec. 31, 2019CNY (¥)</t>
        </is>
      </c>
    </row>
    <row r="2">
      <c r="A2" s="3" t="inlineStr">
        <is>
          <t>Schedule of provision for contract assets and allowance for credit losses [Line Items]</t>
        </is>
      </c>
    </row>
    <row r="3">
      <c r="A3" s="4" t="inlineStr">
        <is>
          <t>Balance at the beginning of the year</t>
        </is>
      </c>
      <c r="B3" s="6" t="n">
        <v>3497</v>
      </c>
      <c r="C3" s="7" t="n">
        <v>549</v>
      </c>
      <c r="D3" s="6" t="n">
        <v>3497</v>
      </c>
      <c r="E3" s="7" t="n">
        <v>549</v>
      </c>
      <c r="F3" s="6" t="n">
        <v>0</v>
      </c>
      <c r="G3" s="6" t="n">
        <v>0</v>
      </c>
    </row>
    <row r="4">
      <c r="A4" s="4" t="inlineStr">
        <is>
          <t>Adoption of ASC 326</t>
        </is>
      </c>
      <c r="B4" s="6" t="n">
        <v>2383</v>
      </c>
      <c r="C4" s="7" t="n">
        <v>369</v>
      </c>
    </row>
    <row r="5">
      <c r="A5" s="4" t="inlineStr">
        <is>
          <t>Provisions</t>
        </is>
      </c>
      <c r="D5" s="5" t="n">
        <v>8598</v>
      </c>
      <c r="E5" s="5" t="n">
        <v>1349</v>
      </c>
      <c r="F5" s="5" t="n">
        <v>3497</v>
      </c>
      <c r="G5" s="5" t="n">
        <v>0</v>
      </c>
    </row>
    <row r="6">
      <c r="A6" s="4" t="inlineStr">
        <is>
          <t>Balance at the end of the year</t>
        </is>
      </c>
      <c r="D6" s="5" t="n">
        <v>14478</v>
      </c>
      <c r="E6" s="5" t="n">
        <v>2272</v>
      </c>
      <c r="F6" s="5" t="n">
        <v>3497</v>
      </c>
      <c r="G6" s="5" t="n">
        <v>0</v>
      </c>
    </row>
    <row r="7">
      <c r="A7" s="4" t="inlineStr">
        <is>
          <t>Accounting Standards Update 2016-13 [Member]</t>
        </is>
      </c>
    </row>
    <row r="8">
      <c r="A8" s="3" t="inlineStr">
        <is>
          <t>Schedule of provision for contract assets and allowance for credit losses [Line Items]</t>
        </is>
      </c>
    </row>
    <row r="9">
      <c r="A9" s="4" t="inlineStr">
        <is>
          <t>Adoption of ASC 326</t>
        </is>
      </c>
      <c r="D9" s="6" t="n">
        <v>2383</v>
      </c>
      <c r="E9" s="7" t="n">
        <v>374</v>
      </c>
      <c r="F9" s="6" t="n">
        <v>0</v>
      </c>
      <c r="G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14" customWidth="1" min="2" max="2"/>
    <col width="14" customWidth="1" min="3" max="3"/>
    <col width="44" customWidth="1" min="4" max="4"/>
    <col width="35" customWidth="1" min="5" max="5"/>
    <col width="35" customWidth="1" min="6" max="6"/>
    <col width="65" customWidth="1" min="7" max="7"/>
    <col width="43" customWidth="1" min="8" max="8"/>
    <col width="43" customWidth="1" min="9" max="9"/>
    <col width="79" customWidth="1" min="10" max="10"/>
    <col width="37" customWidth="1" min="11" max="11"/>
    <col width="37" customWidth="1" min="12" max="12"/>
    <col width="73" customWidth="1" min="13" max="13"/>
    <col width="62" customWidth="1" min="14" max="14"/>
    <col width="62" customWidth="1" min="15" max="15"/>
    <col width="80" customWidth="1" min="16" max="16"/>
    <col width="31" customWidth="1" min="17" max="17"/>
  </cols>
  <sheetData>
    <row r="1">
      <c r="A1" s="1" t="inlineStr">
        <is>
          <t>Consolidated Statements Of Shareholders' (Deficit)/Equity ¥ in Thousands, $ in Thousands</t>
        </is>
      </c>
      <c r="B1" s="2" t="inlineStr">
        <is>
          <t>CNY (¥)shares</t>
        </is>
      </c>
      <c r="C1" s="2" t="inlineStr">
        <is>
          <t>USD ($)shares</t>
        </is>
      </c>
      <c r="D1" s="2" t="inlineStr">
        <is>
          <t>Convertible Preferred Stock [Member]CNY (¥)</t>
        </is>
      </c>
      <c r="E1" s="2" t="inlineStr">
        <is>
          <t>Common Stock [Member]CNY (¥)shares</t>
        </is>
      </c>
      <c r="F1" s="2" t="inlineStr">
        <is>
          <t>Common Stock [Member]USD ($)shares</t>
        </is>
      </c>
      <c r="G1" s="2" t="inlineStr">
        <is>
          <t>Common Stock [Member]Convertible Preferred Stock [Member]CNY (¥)</t>
        </is>
      </c>
      <c r="H1" s="2" t="inlineStr">
        <is>
          <t>Additional paid-in capital [Member]CNY (¥)</t>
        </is>
      </c>
      <c r="I1" s="2" t="inlineStr">
        <is>
          <t>Additional paid-in capital [Member]USD ($)</t>
        </is>
      </c>
      <c r="J1" s="2" t="inlineStr">
        <is>
          <t>Additional paid-in capital [Member]Convertible Preferred Stock [Member]CNY (¥)</t>
        </is>
      </c>
      <c r="K1" s="2" t="inlineStr">
        <is>
          <t>Accumulated deficits [Member]CNY (¥)</t>
        </is>
      </c>
      <c r="L1" s="2" t="inlineStr">
        <is>
          <t>Accumulated deficits [Member]USD ($)</t>
        </is>
      </c>
      <c r="M1" s="2" t="inlineStr">
        <is>
          <t>Accumulated deficits [Member]Convertible Preferred Stock [Member]CNY (¥)</t>
        </is>
      </c>
      <c r="N1" s="2" t="inlineStr">
        <is>
          <t>Accumulated other comprehensive (loss) income [Member]CNY (¥)</t>
        </is>
      </c>
      <c r="O1" s="2" t="inlineStr">
        <is>
          <t>Accumulated other comprehensive (loss) income [Member]USD ($)</t>
        </is>
      </c>
      <c r="P1" s="2" t="inlineStr">
        <is>
          <t>Accumulated other comprehensive (loss) income [Member]Convertible Preferred Stock [Member]CNY (¥)</t>
        </is>
      </c>
      <c r="Q1" s="2" t="inlineStr">
        <is>
          <t>Treasury stock [Member]CNY (¥)</t>
        </is>
      </c>
    </row>
    <row r="2">
      <c r="A2" s="4" t="inlineStr">
        <is>
          <t>Beginning balance at Dec. 31, 2018</t>
        </is>
      </c>
      <c r="B2" s="6" t="n">
        <v>-603462</v>
      </c>
      <c r="E2" s="6" t="n">
        <v>29</v>
      </c>
      <c r="H2" s="6" t="n">
        <v>23311</v>
      </c>
      <c r="K2" s="6" t="n">
        <v>-611997</v>
      </c>
      <c r="N2" s="6" t="n">
        <v>-14805</v>
      </c>
    </row>
    <row r="3">
      <c r="A3" s="4" t="inlineStr">
        <is>
          <t>Beginning balance, (in shares) at Dec. 31, 2018 | shares</t>
        </is>
      </c>
      <c r="E3" s="5" t="n">
        <v>23167232</v>
      </c>
      <c r="F3" s="5" t="n">
        <v>23167232</v>
      </c>
    </row>
    <row r="4">
      <c r="A4" s="4" t="inlineStr">
        <is>
          <t>Net loss</t>
        </is>
      </c>
      <c r="B4" s="5" t="n">
        <v>-169156</v>
      </c>
      <c r="E4" s="6" t="n">
        <v>-169156</v>
      </c>
      <c r="K4" s="5" t="n">
        <v>-169156</v>
      </c>
    </row>
    <row r="5">
      <c r="A5" s="4" t="inlineStr">
        <is>
          <t>Other comprehensive income (loss)</t>
        </is>
      </c>
      <c r="B5" s="5" t="n">
        <v>24104</v>
      </c>
      <c r="N5" s="5" t="n">
        <v>24104</v>
      </c>
    </row>
    <row r="6">
      <c r="A6" s="4" t="inlineStr">
        <is>
          <t>Repurchase of convertible preferred shares</t>
        </is>
      </c>
      <c r="D6" s="6" t="n">
        <v>-300</v>
      </c>
      <c r="M6" s="6" t="n">
        <v>-300</v>
      </c>
    </row>
    <row r="7">
      <c r="A7" s="4" t="inlineStr">
        <is>
          <t>Accretion of convertible preferred shares</t>
        </is>
      </c>
      <c r="B7" s="5" t="n">
        <v>165011</v>
      </c>
      <c r="D7" s="5" t="n">
        <v>-165011</v>
      </c>
      <c r="E7" s="5" t="n">
        <v>-165011</v>
      </c>
      <c r="M7" s="5" t="n">
        <v>-165011</v>
      </c>
    </row>
    <row r="8">
      <c r="A8" s="4" t="inlineStr">
        <is>
          <t>Exercise of options (note 14)</t>
        </is>
      </c>
      <c r="B8" s="6" t="n">
        <v>2</v>
      </c>
      <c r="E8" s="6" t="n">
        <v>2</v>
      </c>
    </row>
    <row r="9">
      <c r="A9" s="4" t="inlineStr">
        <is>
          <t>Exercise of options (note 14) (in shares) | shares</t>
        </is>
      </c>
      <c r="B9" s="5" t="n">
        <v>1864343</v>
      </c>
      <c r="C9" s="5" t="n">
        <v>1864343</v>
      </c>
      <c r="E9" s="5" t="n">
        <v>1864343</v>
      </c>
      <c r="F9" s="5" t="n">
        <v>1864343</v>
      </c>
    </row>
    <row r="10">
      <c r="A10" s="4" t="inlineStr">
        <is>
          <t>Share-based compensation</t>
        </is>
      </c>
      <c r="B10" s="6" t="n">
        <v>22329</v>
      </c>
      <c r="H10" s="5" t="n">
        <v>22329</v>
      </c>
    </row>
    <row r="11">
      <c r="A11" s="4" t="inlineStr">
        <is>
          <t>Ending balance, (in shares) at Dec. 31, 2019 | shares</t>
        </is>
      </c>
      <c r="E11" s="5" t="n">
        <v>25031575</v>
      </c>
      <c r="F11" s="5" t="n">
        <v>25031575</v>
      </c>
    </row>
    <row r="12">
      <c r="A12" s="4" t="inlineStr">
        <is>
          <t>Ending balance at Dec. 31, 2019</t>
        </is>
      </c>
      <c r="B12" s="5" t="n">
        <v>-891494</v>
      </c>
      <c r="E12" s="6" t="n">
        <v>31</v>
      </c>
      <c r="H12" s="5" t="n">
        <v>45640</v>
      </c>
      <c r="K12" s="5" t="n">
        <v>-946464</v>
      </c>
      <c r="N12" s="5" t="n">
        <v>9299</v>
      </c>
    </row>
    <row r="13">
      <c r="A13" s="4" t="inlineStr">
        <is>
          <t>Net loss</t>
        </is>
      </c>
      <c r="B13" s="5" t="n">
        <v>-407235</v>
      </c>
      <c r="E13" s="5" t="n">
        <v>0</v>
      </c>
      <c r="H13" s="5" t="n">
        <v>0</v>
      </c>
      <c r="K13" s="5" t="n">
        <v>-407235</v>
      </c>
      <c r="N13" s="5" t="n">
        <v>0</v>
      </c>
    </row>
    <row r="14">
      <c r="A14" s="4" t="inlineStr">
        <is>
          <t>Other comprehensive income (loss)</t>
        </is>
      </c>
      <c r="B14" s="5" t="n">
        <v>-176888</v>
      </c>
      <c r="E14" s="5" t="n">
        <v>0</v>
      </c>
      <c r="H14" s="5" t="n">
        <v>0</v>
      </c>
      <c r="K14" s="5" t="n">
        <v>0</v>
      </c>
      <c r="N14" s="5" t="n">
        <v>-176888</v>
      </c>
    </row>
    <row r="15">
      <c r="A15" s="4" t="inlineStr">
        <is>
          <t>Issuance of Class A ordinary shares</t>
        </is>
      </c>
      <c r="B15" s="5" t="n">
        <v>1842193</v>
      </c>
      <c r="E15" s="6" t="n">
        <v>24</v>
      </c>
      <c r="H15" s="5" t="n">
        <v>1842169</v>
      </c>
    </row>
    <row r="16">
      <c r="A16" s="4" t="inlineStr">
        <is>
          <t>Issuance of Class A ordinary shares,(in shares) | shares</t>
        </is>
      </c>
      <c r="E16" s="5" t="n">
        <v>17040151</v>
      </c>
      <c r="F16" s="5" t="n">
        <v>17040151</v>
      </c>
    </row>
    <row r="17">
      <c r="A17" s="4" t="inlineStr">
        <is>
          <t>Repurchase of convertible preferred shares</t>
        </is>
      </c>
      <c r="D17" s="5" t="n">
        <v>227</v>
      </c>
      <c r="G17" s="6" t="n">
        <v>0</v>
      </c>
      <c r="J17" s="6" t="n">
        <v>0</v>
      </c>
      <c r="M17" s="5" t="n">
        <v>227</v>
      </c>
      <c r="P17" s="6" t="n">
        <v>0</v>
      </c>
    </row>
    <row r="18">
      <c r="A18" s="4" t="inlineStr">
        <is>
          <t>Repurchase of convertible preferred shares, (in shares) | shares</t>
        </is>
      </c>
      <c r="E18" s="5" t="n">
        <v>0</v>
      </c>
      <c r="F18" s="5" t="n">
        <v>0</v>
      </c>
    </row>
    <row r="19">
      <c r="A19" s="4" t="inlineStr">
        <is>
          <t>Accretion of convertible preferred shares</t>
        </is>
      </c>
      <c r="B19" s="5" t="n">
        <v>64688</v>
      </c>
      <c r="D19" s="6" t="n">
        <v>-64688</v>
      </c>
      <c r="G19" s="6" t="n">
        <v>0</v>
      </c>
      <c r="J19" s="6" t="n">
        <v>0</v>
      </c>
      <c r="M19" s="6" t="n">
        <v>-64688</v>
      </c>
      <c r="P19" s="6" t="n">
        <v>0</v>
      </c>
    </row>
    <row r="20">
      <c r="A20" s="4" t="inlineStr">
        <is>
          <t>Receipt of consideration for issued ordinary shares</t>
        </is>
      </c>
      <c r="B20" s="5" t="n">
        <v>701</v>
      </c>
      <c r="H20" s="5" t="n">
        <v>701</v>
      </c>
    </row>
    <row r="21">
      <c r="A21" s="4" t="inlineStr">
        <is>
          <t>Exercise of options (note 14)</t>
        </is>
      </c>
      <c r="B21" s="6" t="n">
        <v>1</v>
      </c>
      <c r="E21" s="6" t="n">
        <v>1</v>
      </c>
      <c r="H21" s="5" t="n">
        <v>0</v>
      </c>
      <c r="K21" s="5" t="n">
        <v>0</v>
      </c>
      <c r="N21" s="5" t="n">
        <v>0</v>
      </c>
    </row>
    <row r="22">
      <c r="A22" s="4" t="inlineStr">
        <is>
          <t>Exercise of options (note 14) (in shares) | shares</t>
        </is>
      </c>
      <c r="B22" s="5" t="n">
        <v>233440</v>
      </c>
      <c r="C22" s="5" t="n">
        <v>233440</v>
      </c>
      <c r="E22" s="5" t="n">
        <v>233440</v>
      </c>
      <c r="F22" s="5" t="n">
        <v>233440</v>
      </c>
    </row>
    <row r="23">
      <c r="A23" s="4" t="inlineStr">
        <is>
          <t>Share-based compensation</t>
        </is>
      </c>
      <c r="B23" s="6" t="n">
        <v>173220</v>
      </c>
      <c r="E23" s="6" t="n">
        <v>0</v>
      </c>
      <c r="H23" s="5" t="n">
        <v>173220</v>
      </c>
      <c r="K23" s="5" t="n">
        <v>0</v>
      </c>
      <c r="N23" s="5" t="n">
        <v>0</v>
      </c>
    </row>
    <row r="24">
      <c r="A24" s="4" t="inlineStr">
        <is>
          <t>Conversion of all outstanding convertible preferred shares to Class A and Class B ordinary shares</t>
        </is>
      </c>
      <c r="B24" s="5" t="n">
        <v>1877705</v>
      </c>
      <c r="E24" s="6" t="n">
        <v>80</v>
      </c>
      <c r="H24" s="5" t="n">
        <v>1877625</v>
      </c>
    </row>
    <row r="25">
      <c r="A25" s="4" t="inlineStr">
        <is>
          <t>Conversion of all outstanding convertible preferred shares to Class A and Class B ordinary shares, (in shares) | shares</t>
        </is>
      </c>
      <c r="E25" s="5" t="n">
        <v>61732808</v>
      </c>
      <c r="F25" s="5" t="n">
        <v>61732808</v>
      </c>
    </row>
    <row r="26">
      <c r="A26" s="4" t="inlineStr">
        <is>
          <t>Issuance of Class A ordinary shares in connection with Employee Share Incentive Program</t>
        </is>
      </c>
      <c r="B26" s="5" t="n">
        <v>67262</v>
      </c>
      <c r="E26" s="6" t="n">
        <v>1</v>
      </c>
      <c r="H26" s="5" t="n">
        <v>67261</v>
      </c>
    </row>
    <row r="27">
      <c r="A27" s="4" t="inlineStr">
        <is>
          <t>Issuance of Class A ordinary shares in connection with Employee Share Incentive Program, (in shares) | shares</t>
        </is>
      </c>
      <c r="E27" s="5" t="n">
        <v>743955</v>
      </c>
      <c r="F27" s="5" t="n">
        <v>743955</v>
      </c>
    </row>
    <row r="28">
      <c r="A28" s="4" t="inlineStr">
        <is>
          <t>Ending balance, (in shares) at Dec. 31, 2020 | shares</t>
        </is>
      </c>
      <c r="E28" s="5" t="n">
        <v>104781929</v>
      </c>
      <c r="F28" s="5" t="n">
        <v>104781929</v>
      </c>
    </row>
    <row r="29">
      <c r="A29" s="4" t="inlineStr">
        <is>
          <t>Ending balance at Dec. 31, 2020</t>
        </is>
      </c>
      <c r="B29" s="5" t="n">
        <v>2421004</v>
      </c>
      <c r="E29" s="6" t="n">
        <v>137</v>
      </c>
      <c r="H29" s="5" t="n">
        <v>4006616</v>
      </c>
      <c r="K29" s="5" t="n">
        <v>-1418160</v>
      </c>
      <c r="N29" s="5" t="n">
        <v>-167589</v>
      </c>
    </row>
    <row r="30">
      <c r="A30" s="4" t="inlineStr">
        <is>
          <t>Net loss</t>
        </is>
      </c>
      <c r="B30" s="5" t="n">
        <v>-796697</v>
      </c>
      <c r="C30" s="7" t="n">
        <v>-125021</v>
      </c>
      <c r="K30" s="5" t="n">
        <v>-796697</v>
      </c>
    </row>
    <row r="31">
      <c r="A31" s="4" t="inlineStr">
        <is>
          <t>Other comprehensive income (loss)</t>
        </is>
      </c>
      <c r="B31" s="5" t="n">
        <v>-39480</v>
      </c>
      <c r="N31" s="5" t="n">
        <v>-39480</v>
      </c>
    </row>
    <row r="32">
      <c r="A32" s="4" t="inlineStr">
        <is>
          <t>Accretion of convertible preferred shares</t>
        </is>
      </c>
      <c r="B32" s="5" t="n">
        <v>0</v>
      </c>
      <c r="C32" s="7" t="n">
        <v>0</v>
      </c>
    </row>
    <row r="33">
      <c r="A33" s="4" t="inlineStr">
        <is>
          <t>Exercise of options (note 14)</t>
        </is>
      </c>
      <c r="B33" s="6" t="n">
        <v>0</v>
      </c>
      <c r="E33" s="6" t="n">
        <v>0</v>
      </c>
      <c r="H33" s="5" t="n">
        <v>-4270</v>
      </c>
      <c r="Q33" s="6" t="n">
        <v>4270</v>
      </c>
    </row>
    <row r="34">
      <c r="A34" s="4" t="inlineStr">
        <is>
          <t>Exercise of options (note 14) (in shares) | shares</t>
        </is>
      </c>
      <c r="B34" s="5" t="n">
        <v>425407</v>
      </c>
      <c r="C34" s="5" t="n">
        <v>425407</v>
      </c>
      <c r="E34" s="5" t="n">
        <v>425407</v>
      </c>
      <c r="F34" s="5" t="n">
        <v>425407</v>
      </c>
    </row>
    <row r="35">
      <c r="A35" s="4" t="inlineStr">
        <is>
          <t>Share-based compensation</t>
        </is>
      </c>
      <c r="B35" s="6" t="n">
        <v>282433</v>
      </c>
      <c r="H35" s="5" t="n">
        <v>282433</v>
      </c>
    </row>
    <row r="36">
      <c r="A36" s="4" t="inlineStr">
        <is>
          <t>Adoption of ASC 326</t>
        </is>
      </c>
      <c r="B36" s="5" t="n">
        <v>-13856</v>
      </c>
      <c r="K36" s="5" t="n">
        <v>-13856</v>
      </c>
    </row>
    <row r="37">
      <c r="A37" s="4" t="inlineStr">
        <is>
          <t>Purchase of treasury stock</t>
        </is>
      </c>
      <c r="B37" s="5" t="n">
        <v>-4270</v>
      </c>
      <c r="Q37" s="6" t="n">
        <v>-4270</v>
      </c>
    </row>
    <row r="38">
      <c r="A38" s="4" t="inlineStr">
        <is>
          <t>Purchase of treasury stock (in shares) | shares</t>
        </is>
      </c>
      <c r="E38" s="5" t="n">
        <v>-61026</v>
      </c>
      <c r="F38" s="5" t="n">
        <v>-61026</v>
      </c>
    </row>
    <row r="39">
      <c r="A39" s="4" t="inlineStr">
        <is>
          <t>Issuance of restricted shares (note 14) | shares</t>
        </is>
      </c>
      <c r="E39" s="5" t="n">
        <v>2424</v>
      </c>
      <c r="F39" s="5" t="n">
        <v>2424</v>
      </c>
    </row>
    <row r="40">
      <c r="A40" s="4" t="inlineStr">
        <is>
          <t>Refund for prepaid subscription for forfeited restricted shares Refund for prepaid subscription for forfeited restricted shares Refund for prepaid subscription for forfeited restricted shares</t>
        </is>
      </c>
      <c r="B40" s="5" t="n">
        <v>-3823</v>
      </c>
      <c r="H40" s="5" t="n">
        <v>-3823</v>
      </c>
    </row>
    <row r="41">
      <c r="A41" s="4" t="inlineStr">
        <is>
          <t>Refund for prepaid subscription for forfeited restricted shares (in shares) | shares</t>
        </is>
      </c>
      <c r="E41" s="5" t="n">
        <v>-39885</v>
      </c>
      <c r="F41" s="5" t="n">
        <v>-39885</v>
      </c>
    </row>
    <row r="42">
      <c r="A42" s="4" t="inlineStr">
        <is>
          <t>Ending balance, (in shares) at Dec. 31, 2021 | shares</t>
        </is>
      </c>
      <c r="E42" s="5" t="n">
        <v>105108849</v>
      </c>
      <c r="F42" s="5" t="n">
        <v>105108849</v>
      </c>
    </row>
    <row r="43">
      <c r="A43" s="4" t="inlineStr">
        <is>
          <t>Ending balance at Dec. 31, 2021</t>
        </is>
      </c>
      <c r="B43" s="6" t="n">
        <v>1845311</v>
      </c>
      <c r="C43" s="7" t="n">
        <v>289569</v>
      </c>
      <c r="E43" s="6" t="n">
        <v>137</v>
      </c>
      <c r="F43" s="7" t="n">
        <v>21</v>
      </c>
      <c r="H43" s="6" t="n">
        <v>4280956</v>
      </c>
      <c r="I43" s="7" t="n">
        <v>671775</v>
      </c>
      <c r="K43" s="6" t="n">
        <v>-2228713</v>
      </c>
      <c r="L43" s="7" t="n">
        <v>-349733</v>
      </c>
      <c r="N43" s="6" t="n">
        <v>-207069</v>
      </c>
      <c r="O43" s="7" t="n">
        <v>-324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ntories, Net - Summary of Inventories (Detail) ¥ in Thousands, $ in Thousands</t>
        </is>
      </c>
      <c r="B1" s="2" t="inlineStr">
        <is>
          <t>Dec. 31, 2021CNY (¥)</t>
        </is>
      </c>
      <c r="C1" s="2" t="inlineStr">
        <is>
          <t>Dec. 31, 2021USD ($)</t>
        </is>
      </c>
      <c r="D1" s="2" t="inlineStr">
        <is>
          <t>Dec. 31, 2020CNY (¥)</t>
        </is>
      </c>
    </row>
    <row r="2">
      <c r="A2" s="3" t="inlineStr">
        <is>
          <t>Inventory, Work in Process and Raw Materials [Abstract]</t>
        </is>
      </c>
    </row>
    <row r="3">
      <c r="A3" s="4" t="inlineStr">
        <is>
          <t>Raw materials</t>
        </is>
      </c>
      <c r="B3" s="6" t="n">
        <v>81027</v>
      </c>
      <c r="C3" s="7" t="n">
        <v>12716</v>
      </c>
      <c r="D3" s="6" t="n">
        <v>27637</v>
      </c>
    </row>
    <row r="4">
      <c r="A4" s="4" t="inlineStr">
        <is>
          <t>Work in progress</t>
        </is>
      </c>
      <c r="B4" s="5" t="n">
        <v>7902</v>
      </c>
      <c r="C4" s="5" t="n">
        <v>1240</v>
      </c>
      <c r="D4" s="5" t="n">
        <v>24849</v>
      </c>
    </row>
    <row r="5">
      <c r="A5" s="4" t="inlineStr">
        <is>
          <t>Finished goods</t>
        </is>
      </c>
      <c r="B5" s="5" t="n">
        <v>34281</v>
      </c>
      <c r="C5" s="5" t="n">
        <v>5379</v>
      </c>
      <c r="D5" s="5" t="n">
        <v>15535</v>
      </c>
    </row>
    <row r="6">
      <c r="A6" s="4" t="inlineStr">
        <is>
          <t>Inventory, Net</t>
        </is>
      </c>
      <c r="B6" s="6" t="n">
        <v>123210</v>
      </c>
      <c r="C6" s="7" t="n">
        <v>19335</v>
      </c>
      <c r="D6" s="6" t="n">
        <v>680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 Summary of Prepayments And Other Current Assets (Detail) ¥ in Thousands, $ in Thousands</t>
        </is>
      </c>
      <c r="B1" s="2" t="inlineStr">
        <is>
          <t>Dec. 31, 2021CNY (¥)</t>
        </is>
      </c>
      <c r="C1" s="2" t="inlineStr">
        <is>
          <t>Dec. 31, 2021USD ($)</t>
        </is>
      </c>
      <c r="D1" s="2" t="inlineStr">
        <is>
          <t>Dec. 31, 2020CNY (¥)</t>
        </is>
      </c>
    </row>
    <row r="2">
      <c r="A2" s="3" t="inlineStr">
        <is>
          <t>Deferred Costs Capitalized Prepaid And Other Assets [Abstract]</t>
        </is>
      </c>
    </row>
    <row r="3">
      <c r="A3" s="4" t="inlineStr">
        <is>
          <t>Deductible input VAT</t>
        </is>
      </c>
      <c r="B3" s="6" t="n">
        <v>23232</v>
      </c>
      <c r="C3" s="7" t="n">
        <v>3647</v>
      </c>
      <c r="D3" s="6" t="n">
        <v>34157</v>
      </c>
    </row>
    <row r="4">
      <c r="A4" s="4" t="inlineStr">
        <is>
          <t>Prepayments</t>
        </is>
      </c>
      <c r="B4" s="5" t="n">
        <v>30695</v>
      </c>
      <c r="C4" s="5" t="n">
        <v>4818</v>
      </c>
      <c r="D4" s="5" t="n">
        <v>14773</v>
      </c>
    </row>
    <row r="5">
      <c r="A5" s="4" t="inlineStr">
        <is>
          <t>Deposits</t>
        </is>
      </c>
      <c r="B5" s="5" t="n">
        <v>1874</v>
      </c>
      <c r="C5" s="5" t="n">
        <v>294</v>
      </c>
      <c r="D5" s="5" t="n">
        <v>5258</v>
      </c>
    </row>
    <row r="6">
      <c r="A6" s="4" t="inlineStr">
        <is>
          <t>Interest receivables</t>
        </is>
      </c>
      <c r="B6" s="5" t="n">
        <v>111</v>
      </c>
      <c r="C6" s="5" t="n">
        <v>17</v>
      </c>
      <c r="D6" s="5" t="n">
        <v>2016</v>
      </c>
    </row>
    <row r="7">
      <c r="A7" s="4" t="inlineStr">
        <is>
          <t>Employee loan (i)</t>
        </is>
      </c>
      <c r="B7" s="5" t="n">
        <v>3500</v>
      </c>
      <c r="C7" s="5" t="n">
        <v>549</v>
      </c>
      <c r="D7" s="5" t="n">
        <v>0</v>
      </c>
    </row>
    <row r="8">
      <c r="A8" s="4" t="inlineStr">
        <is>
          <t>Others</t>
        </is>
      </c>
      <c r="B8" s="5" t="n">
        <v>867</v>
      </c>
      <c r="C8" s="5" t="n">
        <v>135</v>
      </c>
      <c r="D8" s="5" t="n">
        <v>1125</v>
      </c>
    </row>
    <row r="9">
      <c r="A9" s="4" t="inlineStr">
        <is>
          <t>Prepayments and other Current Asset</t>
        </is>
      </c>
      <c r="B9" s="6" t="n">
        <v>60279</v>
      </c>
      <c r="C9" s="7" t="n">
        <v>9460</v>
      </c>
      <c r="D9" s="6" t="n">
        <v>573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epayments And Other Current Assets - Summary of Prepayments And Other Current Assets (Parenthetical) (Detail) ¥ in Thousands, $ in Thousands</t>
        </is>
      </c>
      <c r="B1" s="2" t="inlineStr">
        <is>
          <t>Mar. 16, 2021CNY (¥)</t>
        </is>
      </c>
      <c r="C1" s="2" t="inlineStr">
        <is>
          <t>Dec. 31, 2021CNY (¥)</t>
        </is>
      </c>
      <c r="D1" s="2" t="inlineStr">
        <is>
          <t>Dec. 31, 2021USD ($)</t>
        </is>
      </c>
      <c r="E1" s="2" t="inlineStr">
        <is>
          <t>Dec. 31, 2020CNY (¥)</t>
        </is>
      </c>
      <c r="F1" s="2" t="inlineStr">
        <is>
          <t>Dec. 31, 2019CNY (¥)</t>
        </is>
      </c>
      <c r="G1" s="2" t="inlineStr">
        <is>
          <t>Mar. 16, 2021USD ($)</t>
        </is>
      </c>
    </row>
    <row r="2">
      <c r="A2" s="3" t="inlineStr">
        <is>
          <t>Deferred Costs Capitalized Prepaid And Other Assets [Line Items]</t>
        </is>
      </c>
    </row>
    <row r="3">
      <c r="A3" s="4" t="inlineStr">
        <is>
          <t>Principal amount of loan to an employee</t>
        </is>
      </c>
      <c r="B3" s="6" t="n">
        <v>3500</v>
      </c>
      <c r="G3" s="7" t="n">
        <v>549</v>
      </c>
    </row>
    <row r="4">
      <c r="A4" s="4" t="inlineStr">
        <is>
          <t>Annual interest rate</t>
        </is>
      </c>
      <c r="B4" s="4" t="inlineStr">
        <is>
          <t>3.08%</t>
        </is>
      </c>
    </row>
    <row r="5">
      <c r="A5" s="4" t="inlineStr">
        <is>
          <t>Allowance for credit losses on other current assets</t>
        </is>
      </c>
      <c r="C5" s="6" t="n">
        <v>95</v>
      </c>
      <c r="E5" s="6" t="n">
        <v>56</v>
      </c>
    </row>
    <row r="6">
      <c r="A6" s="4" t="inlineStr">
        <is>
          <t>Additions on provison for other current assets</t>
        </is>
      </c>
      <c r="E6" s="6" t="n">
        <v>18</v>
      </c>
      <c r="F6" s="6" t="n">
        <v>0</v>
      </c>
    </row>
    <row r="7">
      <c r="A7" s="4" t="inlineStr">
        <is>
          <t>Reversal Of Provision</t>
        </is>
      </c>
      <c r="C7" s="5" t="n">
        <v>76</v>
      </c>
      <c r="D7" s="7" t="n">
        <v>12</v>
      </c>
    </row>
    <row r="8">
      <c r="A8" s="4" t="inlineStr">
        <is>
          <t>Accounting Standards Update [Member]</t>
        </is>
      </c>
    </row>
    <row r="9">
      <c r="A9" s="3" t="inlineStr">
        <is>
          <t>Deferred Costs Capitalized Prepaid And Other Assets [Line Items]</t>
        </is>
      </c>
    </row>
    <row r="10">
      <c r="A10" s="4" t="inlineStr">
        <is>
          <t>Cumulative effect of adopting accounting standard update on the opening balnace of other current assets</t>
        </is>
      </c>
      <c r="C10" s="6" t="n">
        <v>115</v>
      </c>
      <c r="D10" s="7" t="n">
        <v>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ummary of Property And Equipment Consist of The Following (Detail) ¥ in Thousands, $ in Thousands</t>
        </is>
      </c>
      <c r="B1" s="2" t="inlineStr">
        <is>
          <t>Dec. 31, 2021CNY (¥)</t>
        </is>
      </c>
      <c r="C1" s="2" t="inlineStr">
        <is>
          <t>Dec. 31, 2021USD ($)</t>
        </is>
      </c>
      <c r="D1" s="2" t="inlineStr">
        <is>
          <t>Dec. 31, 2020CNY (¥)</t>
        </is>
      </c>
    </row>
    <row r="2">
      <c r="A2" s="3" t="inlineStr">
        <is>
          <t>Property, Plant and Equipment [Line Items]</t>
        </is>
      </c>
    </row>
    <row r="3">
      <c r="A3" s="4" t="inlineStr">
        <is>
          <t>Property, Plant and Equipment, Gross</t>
        </is>
      </c>
      <c r="B3" s="6" t="n">
        <v>486484</v>
      </c>
      <c r="C3" s="7" t="n">
        <v>76340</v>
      </c>
      <c r="D3" s="6" t="n">
        <v>230549</v>
      </c>
    </row>
    <row r="4">
      <c r="A4" s="4" t="inlineStr">
        <is>
          <t>Accumulated depreciation</t>
        </is>
      </c>
      <c r="B4" s="5" t="n">
        <v>-161046</v>
      </c>
      <c r="C4" s="5" t="n">
        <v>-25272</v>
      </c>
      <c r="D4" s="5" t="n">
        <v>-119068</v>
      </c>
    </row>
    <row r="5">
      <c r="A5" s="4" t="inlineStr">
        <is>
          <t>Property, Plant and Equipment, Net</t>
        </is>
      </c>
      <c r="B5" s="5" t="n">
        <v>325438</v>
      </c>
      <c r="C5" s="5" t="n">
        <v>51068</v>
      </c>
      <c r="D5" s="5" t="n">
        <v>111481</v>
      </c>
    </row>
    <row r="6">
      <c r="A6" s="4" t="inlineStr">
        <is>
          <t>Machinery And Laboratory Equipment [Member]</t>
        </is>
      </c>
    </row>
    <row r="7">
      <c r="A7" s="3" t="inlineStr">
        <is>
          <t>Property, Plant and Equipment [Line Items]</t>
        </is>
      </c>
    </row>
    <row r="8">
      <c r="A8" s="4" t="inlineStr">
        <is>
          <t>Property, Plant and Equipment, Gross</t>
        </is>
      </c>
      <c r="B8" s="5" t="n">
        <v>231289</v>
      </c>
      <c r="C8" s="5" t="n">
        <v>36294</v>
      </c>
      <c r="D8" s="5" t="n">
        <v>153589</v>
      </c>
    </row>
    <row r="9">
      <c r="A9" s="4" t="inlineStr">
        <is>
          <t>Vehicles [Member]</t>
        </is>
      </c>
    </row>
    <row r="10">
      <c r="A10" s="3" t="inlineStr">
        <is>
          <t>Property, Plant and Equipment [Line Items]</t>
        </is>
      </c>
    </row>
    <row r="11">
      <c r="A11" s="4" t="inlineStr">
        <is>
          <t>Property, Plant and Equipment, Gross</t>
        </is>
      </c>
      <c r="B11" s="5" t="n">
        <v>2812</v>
      </c>
      <c r="C11" s="5" t="n">
        <v>441</v>
      </c>
      <c r="D11" s="5" t="n">
        <v>2588</v>
      </c>
    </row>
    <row r="12">
      <c r="A12" s="4" t="inlineStr">
        <is>
          <t>Furniture And Tools [Member]</t>
        </is>
      </c>
    </row>
    <row r="13">
      <c r="A13" s="3" t="inlineStr">
        <is>
          <t>Property, Plant and Equipment [Line Items]</t>
        </is>
      </c>
    </row>
    <row r="14">
      <c r="A14" s="4" t="inlineStr">
        <is>
          <t>Property, Plant and Equipment, Gross</t>
        </is>
      </c>
      <c r="B14" s="5" t="n">
        <v>15723</v>
      </c>
      <c r="C14" s="5" t="n">
        <v>2467</v>
      </c>
      <c r="D14" s="5" t="n">
        <v>10085</v>
      </c>
    </row>
    <row r="15">
      <c r="A15" s="4" t="inlineStr">
        <is>
          <t>Electronic Equipment [Member]</t>
        </is>
      </c>
    </row>
    <row r="16">
      <c r="A16" s="3" t="inlineStr">
        <is>
          <t>Property, Plant and Equipment [Line Items]</t>
        </is>
      </c>
    </row>
    <row r="17">
      <c r="A17" s="4" t="inlineStr">
        <is>
          <t>Property, Plant and Equipment, Gross</t>
        </is>
      </c>
      <c r="B17" s="5" t="n">
        <v>48068</v>
      </c>
      <c r="C17" s="5" t="n">
        <v>7543</v>
      </c>
      <c r="D17" s="5" t="n">
        <v>32526</v>
      </c>
    </row>
    <row r="18">
      <c r="A18" s="4" t="inlineStr">
        <is>
          <t>Leasehold Improvements [Member]</t>
        </is>
      </c>
    </row>
    <row r="19">
      <c r="A19" s="3" t="inlineStr">
        <is>
          <t>Property, Plant and Equipment [Line Items]</t>
        </is>
      </c>
    </row>
    <row r="20">
      <c r="A20" s="4" t="inlineStr">
        <is>
          <t>Property, Plant and Equipment, Gross</t>
        </is>
      </c>
      <c r="B20" s="5" t="n">
        <v>161037</v>
      </c>
      <c r="C20" s="5" t="n">
        <v>25270</v>
      </c>
      <c r="D20" s="5" t="n">
        <v>30672</v>
      </c>
    </row>
    <row r="21">
      <c r="A21" s="4" t="inlineStr">
        <is>
          <t>Construction In Progress [Member]</t>
        </is>
      </c>
    </row>
    <row r="22">
      <c r="A22" s="3" t="inlineStr">
        <is>
          <t>Property, Plant and Equipment [Line Items]</t>
        </is>
      </c>
    </row>
    <row r="23">
      <c r="A23" s="4" t="inlineStr">
        <is>
          <t>Property, Plant and Equipment, Gross</t>
        </is>
      </c>
      <c r="B23" s="6" t="n">
        <v>27555</v>
      </c>
      <c r="C23" s="7" t="n">
        <v>4325</v>
      </c>
      <c r="D23" s="6" t="n">
        <v>10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Depreciation</t>
        </is>
      </c>
      <c r="B3" s="6" t="n">
        <v>44604</v>
      </c>
      <c r="C3" s="7" t="n">
        <v>6999</v>
      </c>
      <c r="D3" s="6" t="n">
        <v>32457</v>
      </c>
      <c r="E3" s="6" t="n">
        <v>30819</v>
      </c>
    </row>
    <row r="4">
      <c r="A4" s="4" t="inlineStr">
        <is>
          <t>Capital Leases,Accumulated Depreciation</t>
        </is>
      </c>
      <c r="D4" s="5" t="n">
        <v>7455</v>
      </c>
    </row>
    <row r="5">
      <c r="A5" s="4" t="inlineStr">
        <is>
          <t>Laboratory Equipment [Member]</t>
        </is>
      </c>
    </row>
    <row r="6">
      <c r="A6" s="4" t="inlineStr">
        <is>
          <t>Capital Leased Assets, Gross</t>
        </is>
      </c>
      <c r="D6" s="5" t="n">
        <v>14794</v>
      </c>
    </row>
    <row r="7">
      <c r="A7" s="4" t="inlineStr">
        <is>
          <t>Electronic Equipment [Member]</t>
        </is>
      </c>
    </row>
    <row r="8">
      <c r="A8" s="4" t="inlineStr">
        <is>
          <t>Capital Leased Assets, Gross</t>
        </is>
      </c>
      <c r="D8" s="5" t="n">
        <v>3048</v>
      </c>
    </row>
    <row r="9">
      <c r="A9" s="4" t="inlineStr">
        <is>
          <t>Furniture And Tools [Member]</t>
        </is>
      </c>
    </row>
    <row r="10">
      <c r="A10" s="4" t="inlineStr">
        <is>
          <t>Capital Leased Assets, Gross</t>
        </is>
      </c>
      <c r="D10" s="6" t="n">
        <v>402</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ummary of Intangible Assets (Detail) ¥ in Thousands, $ in Thousands</t>
        </is>
      </c>
      <c r="B1" s="2" t="inlineStr">
        <is>
          <t>Dec. 31, 2021CNY (¥)</t>
        </is>
      </c>
      <c r="C1" s="2" t="inlineStr">
        <is>
          <t>Dec. 31, 2021USD ($)</t>
        </is>
      </c>
      <c r="D1" s="2" t="inlineStr">
        <is>
          <t>Dec. 31, 2020CNY (¥)</t>
        </is>
      </c>
    </row>
    <row r="2">
      <c r="A2" s="3" t="inlineStr">
        <is>
          <t>Finite-Lived Intangible Assets [Line Items]</t>
        </is>
      </c>
    </row>
    <row r="3">
      <c r="A3" s="4" t="inlineStr">
        <is>
          <t>Computer software</t>
        </is>
      </c>
      <c r="B3" s="6" t="n">
        <v>10450</v>
      </c>
      <c r="C3" s="7" t="n">
        <v>1640</v>
      </c>
      <c r="D3" s="6" t="n">
        <v>5596</v>
      </c>
    </row>
    <row r="4">
      <c r="A4" s="4" t="inlineStr">
        <is>
          <t>Accumulated amortization</t>
        </is>
      </c>
      <c r="B4" s="5" t="n">
        <v>-5300</v>
      </c>
      <c r="C4" s="5" t="n">
        <v>-832</v>
      </c>
      <c r="D4" s="5" t="n">
        <v>-2139</v>
      </c>
    </row>
    <row r="5">
      <c r="A5" s="4" t="inlineStr">
        <is>
          <t>Intangible assets net (excluding goodwill)</t>
        </is>
      </c>
      <c r="B5" s="6" t="n">
        <v>5150</v>
      </c>
      <c r="C5" s="7" t="n">
        <v>808</v>
      </c>
      <c r="D5" s="6" t="n">
        <v>34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tangibleAssets [Abstract]</t>
        </is>
      </c>
    </row>
    <row r="4">
      <c r="A4" s="4" t="inlineStr">
        <is>
          <t>Amortization expenses</t>
        </is>
      </c>
      <c r="B4" s="6" t="n">
        <v>3162</v>
      </c>
      <c r="C4" s="7" t="n">
        <v>497</v>
      </c>
      <c r="D4" s="6" t="n">
        <v>852</v>
      </c>
      <c r="E4" s="6" t="n">
        <v>540</v>
      </c>
    </row>
    <row r="5">
      <c r="A5" s="4" t="inlineStr">
        <is>
          <t>2022</t>
        </is>
      </c>
      <c r="B5" s="5" t="n">
        <v>3277</v>
      </c>
    </row>
    <row r="6">
      <c r="A6" s="4" t="inlineStr">
        <is>
          <t>2023</t>
        </is>
      </c>
      <c r="B6" s="5" t="n">
        <v>1521</v>
      </c>
    </row>
    <row r="7">
      <c r="A7" s="4" t="inlineStr">
        <is>
          <t>2024</t>
        </is>
      </c>
      <c r="B7" s="5" t="n">
        <v>352</v>
      </c>
    </row>
    <row r="8">
      <c r="A8" s="4" t="inlineStr">
        <is>
          <t>2025</t>
        </is>
      </c>
      <c r="B8" s="5" t="n">
        <v>0</v>
      </c>
    </row>
    <row r="9">
      <c r="A9" s="4" t="inlineStr">
        <is>
          <t>2026</t>
        </is>
      </c>
      <c r="B9" s="6" t="n">
        <v>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Leases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Operating Lease, Cost</t>
        </is>
      </c>
      <c r="B3" s="6" t="n">
        <v>34785</v>
      </c>
      <c r="C3" s="7" t="n">
        <v>5459</v>
      </c>
    </row>
    <row r="4">
      <c r="A4" s="4" t="inlineStr">
        <is>
          <t>Short-term Lease, Cost</t>
        </is>
      </c>
      <c r="B4" s="5" t="n">
        <v>1740</v>
      </c>
      <c r="C4" s="5" t="n">
        <v>273</v>
      </c>
    </row>
    <row r="5">
      <c r="A5" s="4" t="inlineStr">
        <is>
          <t>Operating Lease Rent Expenses</t>
        </is>
      </c>
      <c r="D5" s="6" t="n">
        <v>12103</v>
      </c>
      <c r="E5" s="6" t="n">
        <v>9435</v>
      </c>
    </row>
    <row r="6">
      <c r="A6" s="4" t="inlineStr">
        <is>
          <t>Long Term Borrowings Current</t>
        </is>
      </c>
      <c r="B6" s="5" t="n">
        <v>0</v>
      </c>
      <c r="D6" s="5" t="n">
        <v>3280</v>
      </c>
    </row>
    <row r="7">
      <c r="A7" s="4" t="inlineStr">
        <is>
          <t>Interest expense</t>
        </is>
      </c>
      <c r="B7" s="6" t="n">
        <v>113</v>
      </c>
      <c r="C7" s="7" t="n">
        <v>18</v>
      </c>
      <c r="D7" s="6" t="n">
        <v>671</v>
      </c>
    </row>
    <row r="8">
      <c r="A8" s="4" t="inlineStr">
        <is>
          <t>Maximum [Member]</t>
        </is>
      </c>
    </row>
    <row r="9">
      <c r="A9" s="4" t="inlineStr">
        <is>
          <t>Percentage Of Ineterst Rate</t>
        </is>
      </c>
      <c r="B9" s="4" t="inlineStr">
        <is>
          <t>8.97%</t>
        </is>
      </c>
      <c r="C9" s="4" t="inlineStr">
        <is>
          <t>8.97%</t>
        </is>
      </c>
    </row>
    <row r="10">
      <c r="A10" s="4" t="inlineStr">
        <is>
          <t>Minimum [Member]</t>
        </is>
      </c>
    </row>
    <row r="11">
      <c r="A11" s="4" t="inlineStr">
        <is>
          <t>Percentage Of Ineterst Rate</t>
        </is>
      </c>
      <c r="B11" s="4" t="inlineStr">
        <is>
          <t>8.96%</t>
        </is>
      </c>
      <c r="C11" s="4" t="inlineStr">
        <is>
          <t>8.96%</t>
        </is>
      </c>
    </row>
    <row r="12">
      <c r="A12" s="4" t="inlineStr">
        <is>
          <t>Cost of Sales [Member]</t>
        </is>
      </c>
    </row>
    <row r="13">
      <c r="A13" s="4" t="inlineStr">
        <is>
          <t>Operating Lease, Cost</t>
        </is>
      </c>
      <c r="B13" s="6" t="n">
        <v>4751</v>
      </c>
    </row>
    <row r="14">
      <c r="A14" s="4" t="inlineStr">
        <is>
          <t>Short-term Lease, Cost | $</t>
        </is>
      </c>
      <c r="C14" s="7" t="n">
        <v>746</v>
      </c>
    </row>
    <row r="15">
      <c r="A15" s="4" t="inlineStr">
        <is>
          <t>Research and Development Expense [Member]</t>
        </is>
      </c>
    </row>
    <row r="16">
      <c r="A16" s="4" t="inlineStr">
        <is>
          <t>Operating Lease, Cost</t>
        </is>
      </c>
      <c r="B16" s="5" t="n">
        <v>2451</v>
      </c>
    </row>
    <row r="17">
      <c r="A17" s="4" t="inlineStr">
        <is>
          <t>Short-term Lease, Cost | $</t>
        </is>
      </c>
      <c r="C17" s="5" t="n">
        <v>385</v>
      </c>
    </row>
    <row r="18">
      <c r="A18" s="4" t="inlineStr">
        <is>
          <t>Selling and Marketing Expense [Member]</t>
        </is>
      </c>
    </row>
    <row r="19">
      <c r="A19" s="4" t="inlineStr">
        <is>
          <t>Operating Lease, Cost</t>
        </is>
      </c>
      <c r="B19" s="5" t="n">
        <v>590</v>
      </c>
    </row>
    <row r="20">
      <c r="A20" s="4" t="inlineStr">
        <is>
          <t>Short-term Lease, Cost | $</t>
        </is>
      </c>
      <c r="C20" s="5" t="n">
        <v>93</v>
      </c>
    </row>
    <row r="21">
      <c r="A21" s="4" t="inlineStr">
        <is>
          <t>General and Administrative Expense [Member]</t>
        </is>
      </c>
    </row>
    <row r="22">
      <c r="A22" s="4" t="inlineStr">
        <is>
          <t>Operating Lease, Cost</t>
        </is>
      </c>
      <c r="B22" s="6" t="n">
        <v>28733</v>
      </c>
    </row>
    <row r="23">
      <c r="A23" s="4" t="inlineStr">
        <is>
          <t>Short-term Lease, Cost | $</t>
        </is>
      </c>
      <c r="C23" s="7" t="n">
        <v>4508</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Leases - Schedule of components of lease cost (Detail) - 12 months ended Dec. 31, 2021 ¥ in Thousands, $ in Thousands</t>
        </is>
      </c>
      <c r="C1" s="2" t="inlineStr">
        <is>
          <t>CNY (¥)</t>
        </is>
      </c>
      <c r="D1" s="2" t="inlineStr">
        <is>
          <t>USD ($)</t>
        </is>
      </c>
    </row>
    <row r="2">
      <c r="A2" s="3" t="inlineStr">
        <is>
          <t>Lease, Cost [Abstract]</t>
        </is>
      </c>
    </row>
    <row r="3">
      <c r="A3" s="4" t="inlineStr">
        <is>
          <t>Operating Lease, Cost</t>
        </is>
      </c>
      <c r="C3" s="6" t="n">
        <v>34785</v>
      </c>
      <c r="D3" s="7" t="n">
        <v>5459</v>
      </c>
    </row>
    <row r="4">
      <c r="A4" s="4" t="inlineStr">
        <is>
          <t>Short-term Lease, Cost</t>
        </is>
      </c>
      <c r="C4" s="5" t="n">
        <v>1740</v>
      </c>
      <c r="D4" s="5" t="n">
        <v>273</v>
      </c>
    </row>
    <row r="5">
      <c r="A5" s="4" t="inlineStr">
        <is>
          <t>Amortization of ROU assets</t>
        </is>
      </c>
      <c r="C5" s="5" t="n">
        <v>3846</v>
      </c>
      <c r="D5" s="5" t="n">
        <v>604</v>
      </c>
    </row>
    <row r="6">
      <c r="A6" s="4" t="inlineStr">
        <is>
          <t>Interest expense on lease liabilities</t>
        </is>
      </c>
      <c r="C6" s="5" t="n">
        <v>295</v>
      </c>
      <c r="D6" s="5" t="n">
        <v>46</v>
      </c>
    </row>
    <row r="7">
      <c r="A7" s="4" t="inlineStr">
        <is>
          <t>Sublease income</t>
        </is>
      </c>
      <c r="B7" s="4" t="inlineStr">
        <is>
          <t>[1]</t>
        </is>
      </c>
      <c r="C7" s="5" t="n">
        <v>-187</v>
      </c>
      <c r="D7" s="5" t="n">
        <v>-29</v>
      </c>
    </row>
    <row r="8">
      <c r="A8" s="4" t="inlineStr">
        <is>
          <t>Total lease cost</t>
        </is>
      </c>
      <c r="C8" s="6" t="n">
        <v>40479</v>
      </c>
      <c r="D8" s="7" t="n">
        <v>6353</v>
      </c>
    </row>
    <row r="9"/>
    <row r="10">
      <c r="A10" s="4" t="inlineStr">
        <is>
          <t>[1]</t>
        </is>
      </c>
      <c r="B10" s="4" t="inlineStr">
        <is>
          <t>On April 1, 2021, the Group entered into a sublease agreement on its office with a related party and a total amount of RMB408(US$64), of which RMB187(US$29) was recorded in rental income for the year ended December 30,2021. The sublease term is twelve months, which is less than the lease term of the head lease. The contract was terminated in advance on September 30, 2021.</t>
        </is>
      </c>
    </row>
  </sheetData>
  <mergeCells count="3">
    <mergeCell ref="A1:B1"/>
    <mergeCell ref="A9:C9"/>
    <mergeCell ref="B10:C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chedule of components of lease cost (Parenthetical) (Detail) - Apr. 01, 2021 ¥ in Thousands, $ in Thousands</t>
        </is>
      </c>
      <c r="B1" s="2" t="inlineStr">
        <is>
          <t>CNY (¥)</t>
        </is>
      </c>
      <c r="C1" s="2" t="inlineStr">
        <is>
          <t>USD ($)</t>
        </is>
      </c>
    </row>
    <row r="2">
      <c r="A2" s="4" t="inlineStr">
        <is>
          <t>Office Sublease Agreement [Member]</t>
        </is>
      </c>
    </row>
    <row r="3">
      <c r="A3" s="4" t="inlineStr">
        <is>
          <t>Operating Lease, Lease Income</t>
        </is>
      </c>
      <c r="B3" s="6" t="n">
        <v>187</v>
      </c>
      <c r="C3" s="7" t="n">
        <v>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solidated Statements Of Cash Flows ¥ in Thousands, $ in Thousands</t>
        </is>
      </c>
      <c r="B1" s="2" t="inlineStr">
        <is>
          <t>1 Months Ended</t>
        </is>
      </c>
      <c r="C1" s="2" t="inlineStr">
        <is>
          <t>12 Months Ended</t>
        </is>
      </c>
    </row>
    <row r="2">
      <c r="B2" s="2" t="inlineStr">
        <is>
          <t>Dec. 31, 2020CNY (¥)</t>
        </is>
      </c>
      <c r="C2" s="2" t="inlineStr">
        <is>
          <t>Dec. 31, 2021CNY (¥)</t>
        </is>
      </c>
      <c r="D2" s="2" t="inlineStr">
        <is>
          <t>Dec. 31, 2021USD ($)</t>
        </is>
      </c>
      <c r="E2" s="2" t="inlineStr">
        <is>
          <t>Dec. 31, 2020CNY (¥)</t>
        </is>
      </c>
      <c r="F2" s="2" t="inlineStr">
        <is>
          <t>Dec. 31, 2020USD ($)</t>
        </is>
      </c>
      <c r="G2" s="2" t="inlineStr">
        <is>
          <t>Dec. 31, 2019CNY (¥)</t>
        </is>
      </c>
    </row>
    <row r="3">
      <c r="A3" s="3" t="inlineStr">
        <is>
          <t>Cash flows from operating activities:</t>
        </is>
      </c>
    </row>
    <row r="4">
      <c r="A4" s="4" t="inlineStr">
        <is>
          <t>Net loss</t>
        </is>
      </c>
      <c r="C4" s="6" t="n">
        <v>-796697</v>
      </c>
      <c r="D4" s="7" t="n">
        <v>-125021</v>
      </c>
      <c r="E4" s="6" t="n">
        <v>-407235</v>
      </c>
      <c r="G4" s="6" t="n">
        <v>-169156</v>
      </c>
    </row>
    <row r="5">
      <c r="A5" s="3" t="inlineStr">
        <is>
          <t>Adjustments to reconcile net loss to net cash used in operating activities:</t>
        </is>
      </c>
    </row>
    <row r="6">
      <c r="A6" s="4" t="inlineStr">
        <is>
          <t>Depreciation and amortization</t>
        </is>
      </c>
      <c r="C6" s="5" t="n">
        <v>47766</v>
      </c>
      <c r="D6" s="5" t="n">
        <v>7496</v>
      </c>
      <c r="E6" s="5" t="n">
        <v>33309</v>
      </c>
      <c r="G6" s="5" t="n">
        <v>31359</v>
      </c>
    </row>
    <row r="7">
      <c r="A7" s="4" t="inlineStr">
        <is>
          <t>Allowance for credit losses</t>
        </is>
      </c>
      <c r="C7" s="5" t="n">
        <v>12115</v>
      </c>
      <c r="D7" s="5" t="n">
        <v>1901</v>
      </c>
      <c r="E7" s="5" t="n">
        <v>17162</v>
      </c>
      <c r="G7" s="5" t="n">
        <v>11932</v>
      </c>
    </row>
    <row r="8">
      <c r="A8" s="4" t="inlineStr">
        <is>
          <t>Inventory reserve</t>
        </is>
      </c>
      <c r="C8" s="5" t="n">
        <v>2619</v>
      </c>
      <c r="D8" s="5" t="n">
        <v>411</v>
      </c>
      <c r="E8" s="5" t="n">
        <v>911</v>
      </c>
      <c r="G8" s="5" t="n">
        <v>432</v>
      </c>
    </row>
    <row r="9">
      <c r="A9" s="4" t="inlineStr">
        <is>
          <t>Loss on disposal of equipment</t>
        </is>
      </c>
      <c r="C9" s="5" t="n">
        <v>178</v>
      </c>
      <c r="D9" s="5" t="n">
        <v>28</v>
      </c>
      <c r="E9" s="5" t="n">
        <v>221</v>
      </c>
      <c r="G9" s="5" t="n">
        <v>184</v>
      </c>
    </row>
    <row r="10">
      <c r="A10" s="4" t="inlineStr">
        <is>
          <t>Share of loss from an equity method investee</t>
        </is>
      </c>
      <c r="C10" s="5" t="n">
        <v>483</v>
      </c>
      <c r="D10" s="5" t="n">
        <v>76</v>
      </c>
      <c r="E10" s="5" t="n">
        <v>275</v>
      </c>
      <c r="G10" s="5" t="n">
        <v>230</v>
      </c>
    </row>
    <row r="11">
      <c r="A11" s="4" t="inlineStr">
        <is>
          <t>Share-based compensation</t>
        </is>
      </c>
      <c r="C11" s="5" t="n">
        <v>282433</v>
      </c>
      <c r="D11" s="5" t="n">
        <v>44320</v>
      </c>
      <c r="E11" s="5" t="n">
        <v>173220</v>
      </c>
      <c r="G11" s="5" t="n">
        <v>22792</v>
      </c>
    </row>
    <row r="12">
      <c r="A12" s="4" t="inlineStr">
        <is>
          <t>Accrued interest</t>
        </is>
      </c>
      <c r="C12" s="5" t="n">
        <v>295</v>
      </c>
      <c r="D12" s="5" t="n">
        <v>46</v>
      </c>
      <c r="E12" s="5" t="n">
        <v>0</v>
      </c>
      <c r="G12" s="5" t="n">
        <v>1811</v>
      </c>
    </row>
    <row r="13">
      <c r="A13" s="4" t="inlineStr">
        <is>
          <t>Change in fair value of a warrant liability</t>
        </is>
      </c>
      <c r="C13" s="5" t="n">
        <v>0</v>
      </c>
      <c r="D13" s="5" t="n">
        <v>0</v>
      </c>
      <c r="E13" s="5" t="n">
        <v>-3503</v>
      </c>
      <c r="G13" s="5" t="n">
        <v>2839</v>
      </c>
    </row>
    <row r="14">
      <c r="A14" s="4" t="inlineStr">
        <is>
          <t>Non-cash operating lease expenses</t>
        </is>
      </c>
      <c r="C14" s="5" t="n">
        <v>35317</v>
      </c>
      <c r="D14" s="5" t="n">
        <v>5542</v>
      </c>
      <c r="E14" s="5" t="n">
        <v>0</v>
      </c>
      <c r="G14" s="5" t="n">
        <v>0</v>
      </c>
    </row>
    <row r="15">
      <c r="A15" s="3" t="inlineStr">
        <is>
          <t>Changes in operating assets and liabilities:</t>
        </is>
      </c>
    </row>
    <row r="16">
      <c r="A16" s="4" t="inlineStr">
        <is>
          <t>Accounts receivable</t>
        </is>
      </c>
      <c r="C16" s="5" t="n">
        <v>-18930</v>
      </c>
      <c r="D16" s="5" t="n">
        <v>-2971</v>
      </c>
      <c r="E16" s="5" t="n">
        <v>-13042</v>
      </c>
      <c r="G16" s="5" t="n">
        <v>-65947</v>
      </c>
    </row>
    <row r="17">
      <c r="A17" s="4" t="inlineStr">
        <is>
          <t>Contract assets</t>
        </is>
      </c>
      <c r="C17" s="5" t="n">
        <v>-30838</v>
      </c>
      <c r="D17" s="5" t="n">
        <v>-4839</v>
      </c>
      <c r="E17" s="5" t="n">
        <v>-25122</v>
      </c>
      <c r="G17" s="5" t="n">
        <v>-196</v>
      </c>
    </row>
    <row r="18">
      <c r="A18" s="4" t="inlineStr">
        <is>
          <t>Amounts due from related parties</t>
        </is>
      </c>
      <c r="C18" s="5" t="n">
        <v>212</v>
      </c>
      <c r="D18" s="5" t="n">
        <v>33</v>
      </c>
      <c r="E18" s="5" t="n">
        <v>75222</v>
      </c>
      <c r="G18" s="5" t="n">
        <v>-56191</v>
      </c>
    </row>
    <row r="19">
      <c r="A19" s="4" t="inlineStr">
        <is>
          <t>Inventories</t>
        </is>
      </c>
      <c r="C19" s="5" t="n">
        <v>-66999</v>
      </c>
      <c r="D19" s="5" t="n">
        <v>-10514</v>
      </c>
      <c r="E19" s="5" t="n">
        <v>-9444</v>
      </c>
      <c r="G19" s="5" t="n">
        <v>-8122</v>
      </c>
    </row>
    <row r="20">
      <c r="A20" s="4" t="inlineStr">
        <is>
          <t>Prepayments and other current and non-current assets</t>
        </is>
      </c>
      <c r="C20" s="5" t="n">
        <v>-34859</v>
      </c>
      <c r="D20" s="5" t="n">
        <v>-5470</v>
      </c>
      <c r="E20" s="5" t="n">
        <v>7900</v>
      </c>
      <c r="G20" s="5" t="n">
        <v>-17193</v>
      </c>
    </row>
    <row r="21">
      <c r="A21" s="4" t="inlineStr">
        <is>
          <t>Accounts payable</t>
        </is>
      </c>
      <c r="C21" s="5" t="n">
        <v>-5102</v>
      </c>
      <c r="D21" s="5" t="n">
        <v>-801</v>
      </c>
      <c r="E21" s="5" t="n">
        <v>25843</v>
      </c>
      <c r="G21" s="5" t="n">
        <v>-3320</v>
      </c>
    </row>
    <row r="22">
      <c r="A22" s="4" t="inlineStr">
        <is>
          <t>Deferred revenue</t>
        </is>
      </c>
      <c r="C22" s="5" t="n">
        <v>68469</v>
      </c>
      <c r="D22" s="5" t="n">
        <v>10744</v>
      </c>
      <c r="E22" s="5" t="n">
        <v>24863</v>
      </c>
      <c r="G22" s="5" t="n">
        <v>-6307</v>
      </c>
    </row>
    <row r="23">
      <c r="A23" s="4" t="inlineStr">
        <is>
          <t>Accrued liabilities and other current liabilities</t>
        </is>
      </c>
      <c r="C23" s="5" t="n">
        <v>44244</v>
      </c>
      <c r="D23" s="5" t="n">
        <v>6943</v>
      </c>
      <c r="E23" s="5" t="n">
        <v>29589</v>
      </c>
      <c r="G23" s="5" t="n">
        <v>25847</v>
      </c>
    </row>
    <row r="24">
      <c r="A24" s="4" t="inlineStr">
        <is>
          <t>Customer deposits</t>
        </is>
      </c>
      <c r="C24" s="5" t="n">
        <v>-148</v>
      </c>
      <c r="D24" s="5" t="n">
        <v>-23</v>
      </c>
      <c r="E24" s="5" t="n">
        <v>-2984</v>
      </c>
      <c r="G24" s="5" t="n">
        <v>1964</v>
      </c>
    </row>
    <row r="25">
      <c r="A25" s="4" t="inlineStr">
        <is>
          <t>Deferred government grants</t>
        </is>
      </c>
      <c r="C25" s="5" t="n">
        <v>-263</v>
      </c>
      <c r="D25" s="5" t="n">
        <v>-41</v>
      </c>
      <c r="E25" s="5" t="n">
        <v>-728</v>
      </c>
      <c r="G25" s="5" t="n">
        <v>-999</v>
      </c>
    </row>
    <row r="26">
      <c r="A26" s="4" t="inlineStr">
        <is>
          <t>Operating lease liabilities</t>
        </is>
      </c>
      <c r="C26" s="5" t="n">
        <v>-29735</v>
      </c>
      <c r="D26" s="5" t="n">
        <v>-4666</v>
      </c>
      <c r="E26" s="5" t="n">
        <v>0</v>
      </c>
      <c r="G26" s="5" t="n">
        <v>0</v>
      </c>
    </row>
    <row r="27">
      <c r="A27" s="4" t="inlineStr">
        <is>
          <t>Other non-current liabilities</t>
        </is>
      </c>
      <c r="C27" s="5" t="n">
        <v>11554</v>
      </c>
      <c r="D27" s="5" t="n">
        <v>1813</v>
      </c>
      <c r="E27" s="5" t="n">
        <v>0</v>
      </c>
      <c r="G27" s="5" t="n">
        <v>0</v>
      </c>
    </row>
    <row r="28">
      <c r="A28" s="4" t="inlineStr">
        <is>
          <t>Net cash used in operating activities</t>
        </is>
      </c>
      <c r="C28" s="5" t="n">
        <v>-477886</v>
      </c>
      <c r="D28" s="5" t="n">
        <v>-74993</v>
      </c>
      <c r="E28" s="5" t="n">
        <v>-73543</v>
      </c>
      <c r="G28" s="5" t="n">
        <v>-228041</v>
      </c>
    </row>
    <row r="29">
      <c r="A29" s="3" t="inlineStr">
        <is>
          <t>Cash flows from investing activities:</t>
        </is>
      </c>
    </row>
    <row r="30">
      <c r="A30" s="4" t="inlineStr">
        <is>
          <t>Proceeds from maturity of short-term investment</t>
        </is>
      </c>
      <c r="C30" s="5" t="n">
        <v>358504</v>
      </c>
      <c r="D30" s="5" t="n">
        <v>56257</v>
      </c>
      <c r="E30" s="5" t="n">
        <v>318000</v>
      </c>
      <c r="G30" s="5" t="n">
        <v>107603</v>
      </c>
    </row>
    <row r="31">
      <c r="A31" s="4" t="inlineStr">
        <is>
          <t>Proceeds from disposal of equipment</t>
        </is>
      </c>
      <c r="C31" s="5" t="n">
        <v>565</v>
      </c>
      <c r="D31" s="5" t="n">
        <v>89</v>
      </c>
      <c r="E31" s="5" t="n">
        <v>647</v>
      </c>
      <c r="G31" s="5" t="n">
        <v>98</v>
      </c>
    </row>
    <row r="32">
      <c r="A32" s="4" t="inlineStr">
        <is>
          <t>Prepayment for property and equipment</t>
        </is>
      </c>
      <c r="C32" s="5" t="n">
        <v>-6590</v>
      </c>
      <c r="D32" s="5" t="n">
        <v>-1034</v>
      </c>
      <c r="E32" s="5" t="n">
        <v>-15286</v>
      </c>
      <c r="G32" s="5" t="n">
        <v>-2361</v>
      </c>
    </row>
    <row r="33">
      <c r="A33" s="4" t="inlineStr">
        <is>
          <t>Purchase of property and equipment</t>
        </is>
      </c>
      <c r="C33" s="5" t="n">
        <v>-204329</v>
      </c>
      <c r="D33" s="5" t="n">
        <v>-32061</v>
      </c>
      <c r="E33" s="5" t="n">
        <v>-60287</v>
      </c>
      <c r="G33" s="5" t="n">
        <v>-42972</v>
      </c>
    </row>
    <row r="34">
      <c r="A34" s="4" t="inlineStr">
        <is>
          <t>Purchase of intangible assets</t>
        </is>
      </c>
      <c r="C34" s="5" t="n">
        <v>-2529</v>
      </c>
      <c r="D34" s="5" t="n">
        <v>-397</v>
      </c>
      <c r="E34" s="5" t="n">
        <v>-3966</v>
      </c>
      <c r="G34" s="5" t="n">
        <v>-401</v>
      </c>
    </row>
    <row r="35">
      <c r="A35" s="4" t="inlineStr">
        <is>
          <t>Purchase of long-term investment</t>
        </is>
      </c>
      <c r="C35" s="5" t="n">
        <v>0</v>
      </c>
      <c r="D35" s="5" t="n">
        <v>0</v>
      </c>
      <c r="E35" s="5" t="n">
        <v>0</v>
      </c>
      <c r="G35" s="5" t="n">
        <v>-38710</v>
      </c>
    </row>
    <row r="36">
      <c r="A36" s="4" t="inlineStr">
        <is>
          <t>Purchase of short-term investments</t>
        </is>
      </c>
      <c r="C36" s="5" t="n">
        <v>-63924</v>
      </c>
      <c r="D36" s="5" t="n">
        <v>-10031</v>
      </c>
      <c r="E36" s="5" t="n">
        <v>-348420</v>
      </c>
      <c r="G36" s="5" t="n">
        <v>-369917</v>
      </c>
    </row>
    <row r="37">
      <c r="A37" s="4" t="inlineStr">
        <is>
          <t>Net cash (used in) generated from investing activities</t>
        </is>
      </c>
      <c r="C37" s="5" t="n">
        <v>81697</v>
      </c>
      <c r="D37" s="5" t="n">
        <v>12823</v>
      </c>
      <c r="E37" s="5" t="n">
        <v>-109312</v>
      </c>
      <c r="G37" s="5" t="n">
        <v>-346660</v>
      </c>
    </row>
    <row r="38">
      <c r="A38" s="3" t="inlineStr">
        <is>
          <t>Cash flows from financing activities:</t>
        </is>
      </c>
    </row>
    <row r="39">
      <c r="A39" s="4" t="inlineStr">
        <is>
          <t>Proceeds from long-term borrowings</t>
        </is>
      </c>
      <c r="C39" s="5" t="n">
        <v>0</v>
      </c>
      <c r="D39" s="5" t="n">
        <v>0</v>
      </c>
      <c r="E39" s="5" t="n">
        <v>18208</v>
      </c>
      <c r="G39" s="5" t="n">
        <v>14720</v>
      </c>
    </row>
    <row r="40">
      <c r="A40" s="4" t="inlineStr">
        <is>
          <t>Proceeds from short-term borrowings</t>
        </is>
      </c>
      <c r="B40" s="6" t="n">
        <v>5000</v>
      </c>
      <c r="C40" s="5" t="n">
        <v>0</v>
      </c>
      <c r="D40" s="5" t="n">
        <v>0</v>
      </c>
      <c r="E40" s="5" t="n">
        <v>5000</v>
      </c>
      <c r="F40" s="7" t="n">
        <v>785</v>
      </c>
      <c r="G40" s="5" t="n">
        <v>0</v>
      </c>
    </row>
    <row r="41">
      <c r="A41" s="4" t="inlineStr">
        <is>
          <t>Proceeds from IPO and concurrent private placement ("CPP"), net of issuance costs</t>
        </is>
      </c>
      <c r="C41" s="5" t="n">
        <v>0</v>
      </c>
      <c r="D41" s="5" t="n">
        <v>0</v>
      </c>
      <c r="E41" s="5" t="n">
        <v>1851879</v>
      </c>
      <c r="G41" s="5" t="n">
        <v>0</v>
      </c>
    </row>
    <row r="42">
      <c r="A42" s="4" t="inlineStr">
        <is>
          <t>Financing lease obligation payments</t>
        </is>
      </c>
      <c r="C42" s="5" t="n">
        <v>-5111</v>
      </c>
      <c r="D42" s="5" t="n">
        <v>-802</v>
      </c>
      <c r="E42" s="5" t="n">
        <v>0</v>
      </c>
      <c r="G42" s="5" t="n">
        <v>0</v>
      </c>
    </row>
    <row r="43">
      <c r="A43" s="4" t="inlineStr">
        <is>
          <t>Proceeds received from capital injection</t>
        </is>
      </c>
      <c r="C43" s="5" t="n">
        <v>0</v>
      </c>
      <c r="D43" s="5" t="n">
        <v>0</v>
      </c>
      <c r="E43" s="5" t="n">
        <v>701</v>
      </c>
      <c r="G43" s="5" t="n">
        <v>0</v>
      </c>
    </row>
    <row r="44">
      <c r="A44" s="4" t="inlineStr">
        <is>
          <t>Proceeds from issuance of convertible preferred shares and warrant</t>
        </is>
      </c>
      <c r="C44" s="5" t="n">
        <v>0</v>
      </c>
      <c r="D44" s="5" t="n">
        <v>0</v>
      </c>
      <c r="E44" s="5" t="n">
        <v>269971</v>
      </c>
      <c r="G44" s="5" t="n">
        <v>657492</v>
      </c>
    </row>
    <row r="45">
      <c r="A45" s="4" t="inlineStr">
        <is>
          <t>Proceeds from issuance of Class A ordinary shares in connection with Employee Share Incentive Plans</t>
        </is>
      </c>
      <c r="C45" s="5" t="n">
        <v>0</v>
      </c>
      <c r="D45" s="5" t="n">
        <v>0</v>
      </c>
      <c r="E45" s="5" t="n">
        <v>67262</v>
      </c>
      <c r="G45" s="5" t="n">
        <v>0</v>
      </c>
    </row>
    <row r="46">
      <c r="A46" s="4" t="inlineStr">
        <is>
          <t>Capital lease obligation payments</t>
        </is>
      </c>
      <c r="C46" s="5" t="n">
        <v>0</v>
      </c>
      <c r="D46" s="5" t="n">
        <v>0</v>
      </c>
      <c r="E46" s="5" t="n">
        <v>-4893</v>
      </c>
      <c r="G46" s="5" t="n">
        <v>-4664</v>
      </c>
    </row>
    <row r="47">
      <c r="A47" s="4" t="inlineStr">
        <is>
          <t>Refund of consideration for Employee Share Incentive Program</t>
        </is>
      </c>
      <c r="C47" s="5" t="n">
        <v>-3823</v>
      </c>
      <c r="D47" s="5" t="n">
        <v>-600</v>
      </c>
      <c r="E47" s="5" t="n">
        <v>0</v>
      </c>
      <c r="G47" s="5" t="n">
        <v>0</v>
      </c>
    </row>
    <row r="48">
      <c r="A48" s="4" t="inlineStr">
        <is>
          <t>Repurchase of ordinary shares</t>
        </is>
      </c>
      <c r="C48" s="5" t="n">
        <v>0</v>
      </c>
      <c r="D48" s="5" t="n">
        <v>0</v>
      </c>
      <c r="E48" s="5" t="n">
        <v>0</v>
      </c>
      <c r="G48" s="5" t="n">
        <v>-3636</v>
      </c>
    </row>
    <row r="49">
      <c r="A49" s="4" t="inlineStr">
        <is>
          <t>Repayment of short-term borrowings</t>
        </is>
      </c>
      <c r="C49" s="5" t="n">
        <v>-5000</v>
      </c>
      <c r="D49" s="5" t="n">
        <v>-785</v>
      </c>
      <c r="E49" s="5" t="n">
        <v>0</v>
      </c>
      <c r="G49" s="5" t="n">
        <v>-4630</v>
      </c>
    </row>
    <row r="50">
      <c r="A50" s="4" t="inlineStr">
        <is>
          <t>Repayment of long-term borrowings</t>
        </is>
      </c>
      <c r="C50" s="5" t="n">
        <v>-34695</v>
      </c>
      <c r="D50" s="5" t="n">
        <v>-5444</v>
      </c>
      <c r="E50" s="5" t="n">
        <v>-38909</v>
      </c>
      <c r="G50" s="5" t="n">
        <v>-87024</v>
      </c>
    </row>
    <row r="51">
      <c r="A51" s="4" t="inlineStr">
        <is>
          <t>Purchase of treasury stock</t>
        </is>
      </c>
      <c r="C51" s="5" t="n">
        <v>-4270</v>
      </c>
      <c r="D51" s="5" t="n">
        <v>-670</v>
      </c>
      <c r="E51" s="5" t="n">
        <v>0</v>
      </c>
      <c r="G51" s="5" t="n">
        <v>0</v>
      </c>
    </row>
    <row r="52">
      <c r="A52" s="4" t="inlineStr">
        <is>
          <t>Repurchase of convertible preferred shares</t>
        </is>
      </c>
      <c r="C52" s="5" t="n">
        <v>0</v>
      </c>
      <c r="D52" s="5" t="n">
        <v>0</v>
      </c>
      <c r="E52" s="5" t="n">
        <v>-3500</v>
      </c>
      <c r="G52" s="5" t="n">
        <v>-523</v>
      </c>
    </row>
    <row r="53">
      <c r="A53" s="4" t="inlineStr">
        <is>
          <t>Net cash generated from (used in) financing activities</t>
        </is>
      </c>
      <c r="C53" s="5" t="n">
        <v>-52899</v>
      </c>
      <c r="D53" s="5" t="n">
        <v>-8301</v>
      </c>
      <c r="E53" s="5" t="n">
        <v>2165719</v>
      </c>
      <c r="G53" s="5" t="n">
        <v>571735</v>
      </c>
    </row>
    <row r="54">
      <c r="A54" s="4" t="inlineStr">
        <is>
          <t>Effect of exchange rate on cash, cash equivalents and restricted cash</t>
        </is>
      </c>
      <c r="C54" s="5" t="n">
        <v>-37006</v>
      </c>
      <c r="D54" s="5" t="n">
        <v>-5808</v>
      </c>
      <c r="E54" s="5" t="n">
        <v>-155902</v>
      </c>
      <c r="G54" s="5" t="n">
        <v>5876</v>
      </c>
    </row>
    <row r="55">
      <c r="A55" s="4" t="inlineStr">
        <is>
          <t>Net increase in cash, cash equivalents and restricted cash</t>
        </is>
      </c>
      <c r="C55" s="5" t="n">
        <v>-486094</v>
      </c>
      <c r="D55" s="5" t="n">
        <v>-76279</v>
      </c>
      <c r="E55" s="5" t="n">
        <v>1826962</v>
      </c>
      <c r="G55" s="5" t="n">
        <v>2910</v>
      </c>
    </row>
    <row r="56">
      <c r="A56" s="4" t="inlineStr">
        <is>
          <t>Cash, cash equivalents and restricted cash at the beginning of year</t>
        </is>
      </c>
      <c r="C56" s="5" t="n">
        <v>1925206</v>
      </c>
      <c r="D56" s="5" t="n">
        <v>302107</v>
      </c>
      <c r="E56" s="5" t="n">
        <v>98244</v>
      </c>
      <c r="G56" s="5" t="n">
        <v>95334</v>
      </c>
    </row>
    <row r="57">
      <c r="A57" s="4" t="inlineStr">
        <is>
          <t>Cash, cash equivalents and restricted cash at the end of year</t>
        </is>
      </c>
      <c r="B57" s="5" t="n">
        <v>1925206</v>
      </c>
      <c r="C57" s="5" t="n">
        <v>1439112</v>
      </c>
      <c r="D57" s="5" t="n">
        <v>225828</v>
      </c>
      <c r="E57" s="5" t="n">
        <v>1925206</v>
      </c>
      <c r="F57" s="5" t="n">
        <v>302107</v>
      </c>
      <c r="G57" s="5" t="n">
        <v>98244</v>
      </c>
    </row>
    <row r="58">
      <c r="A58" s="3" t="inlineStr">
        <is>
          <t>Supplemental disclosures of cash flow information:</t>
        </is>
      </c>
    </row>
    <row r="59">
      <c r="A59" s="4" t="inlineStr">
        <is>
          <t>Interest expense paid</t>
        </is>
      </c>
      <c r="C59" s="5" t="n">
        <v>1517</v>
      </c>
      <c r="D59" s="5" t="n">
        <v>238</v>
      </c>
      <c r="E59" s="5" t="n">
        <v>3549</v>
      </c>
      <c r="G59" s="5" t="n">
        <v>10621</v>
      </c>
    </row>
    <row r="60">
      <c r="A60" s="4" t="inlineStr">
        <is>
          <t>Cash payments for operating lease</t>
        </is>
      </c>
      <c r="C60" s="5" t="n">
        <v>30388</v>
      </c>
      <c r="D60" s="5" t="n">
        <v>4769</v>
      </c>
      <c r="E60" s="5" t="n">
        <v>10970</v>
      </c>
      <c r="G60" s="5" t="n">
        <v>9076</v>
      </c>
    </row>
    <row r="61">
      <c r="A61" s="4" t="inlineStr">
        <is>
          <t>Income tax expense paid</t>
        </is>
      </c>
      <c r="C61" s="5" t="n">
        <v>1105</v>
      </c>
      <c r="D61" s="5" t="n">
        <v>173</v>
      </c>
      <c r="E61" s="5" t="n">
        <v>0</v>
      </c>
      <c r="G61" s="5" t="n">
        <v>0</v>
      </c>
    </row>
    <row r="62">
      <c r="A62" s="3" t="inlineStr">
        <is>
          <t>Supplemental disclosures of non-cash information:</t>
        </is>
      </c>
    </row>
    <row r="63">
      <c r="A63" s="4" t="inlineStr">
        <is>
          <t>Purchase of property and equipment included in prepayments and other non-current assets</t>
        </is>
      </c>
      <c r="C63" s="5" t="n">
        <v>14017</v>
      </c>
      <c r="D63" s="5" t="n">
        <v>2200</v>
      </c>
      <c r="E63" s="5" t="n">
        <v>629</v>
      </c>
      <c r="G63" s="5" t="n">
        <v>2415</v>
      </c>
    </row>
    <row r="64">
      <c r="A64" s="4" t="inlineStr">
        <is>
          <t>Purchase of property and equipment included in accounts payable</t>
        </is>
      </c>
      <c r="C64" s="5" t="n">
        <v>-32700</v>
      </c>
      <c r="D64" s="5" t="n">
        <v>-5131</v>
      </c>
      <c r="E64" s="5" t="n">
        <v>-2709</v>
      </c>
      <c r="G64" s="5" t="n">
        <v>-599</v>
      </c>
    </row>
    <row r="65">
      <c r="A65" s="4" t="inlineStr">
        <is>
          <t>Purchase of property and equipment included in capital lease obligations</t>
        </is>
      </c>
      <c r="C65" s="5" t="n">
        <v>0</v>
      </c>
      <c r="D65" s="5" t="n">
        <v>0</v>
      </c>
      <c r="E65" s="5" t="n">
        <v>0</v>
      </c>
      <c r="G65" s="5" t="n">
        <v>7694</v>
      </c>
    </row>
    <row r="66">
      <c r="A66" s="4" t="inlineStr">
        <is>
          <t>Extinguishment of warranty liability through exercise of warrant</t>
        </is>
      </c>
      <c r="C66" s="5" t="n">
        <v>0</v>
      </c>
      <c r="D66" s="5" t="n">
        <v>0</v>
      </c>
      <c r="E66" s="5" t="n">
        <v>19740</v>
      </c>
      <c r="G66" s="5" t="n">
        <v>0</v>
      </c>
    </row>
    <row r="67">
      <c r="A67" s="4" t="inlineStr">
        <is>
          <t>Conversion of convertible notes into Series C convertible preferred shares</t>
        </is>
      </c>
      <c r="C67" s="5" t="n">
        <v>0</v>
      </c>
      <c r="D67" s="5" t="n">
        <v>0</v>
      </c>
      <c r="E67" s="5" t="n">
        <v>0</v>
      </c>
      <c r="G67" s="5" t="n">
        <v>127982</v>
      </c>
    </row>
    <row r="68">
      <c r="A68" s="3" t="inlineStr">
        <is>
          <t>Reconciliation of cash, cash equivalents and restricted cash:</t>
        </is>
      </c>
    </row>
    <row r="69">
      <c r="A69" s="4" t="inlineStr">
        <is>
          <t>Cash and cash equivalents</t>
        </is>
      </c>
      <c r="B69" s="5" t="n">
        <v>1895308</v>
      </c>
      <c r="C69" s="5" t="n">
        <v>1431317</v>
      </c>
      <c r="D69" s="5" t="n">
        <v>224605</v>
      </c>
      <c r="E69" s="5" t="n">
        <v>1895308</v>
      </c>
      <c r="G69" s="5" t="n">
        <v>94235</v>
      </c>
    </row>
    <row r="70">
      <c r="A70" s="4" t="inlineStr">
        <is>
          <t>Restricted cash</t>
        </is>
      </c>
      <c r="B70" s="5" t="n">
        <v>29898</v>
      </c>
      <c r="C70" s="5" t="n">
        <v>7795</v>
      </c>
      <c r="D70" s="5" t="n">
        <v>1223</v>
      </c>
      <c r="E70" s="5" t="n">
        <v>29898</v>
      </c>
      <c r="G70" s="5" t="n">
        <v>4009</v>
      </c>
    </row>
    <row r="71">
      <c r="A71" s="4" t="inlineStr">
        <is>
          <t>Cash, cash equivalents and restricted cash at the end of year</t>
        </is>
      </c>
      <c r="B71" s="6" t="n">
        <v>1925206</v>
      </c>
      <c r="C71" s="6" t="n">
        <v>1439112</v>
      </c>
      <c r="D71" s="7" t="n">
        <v>225828</v>
      </c>
      <c r="E71" s="6" t="n">
        <v>1925206</v>
      </c>
      <c r="F71" s="7" t="n">
        <v>302107</v>
      </c>
      <c r="G71" s="6" t="n">
        <v>98244</v>
      </c>
    </row>
  </sheetData>
  <mergeCells count="2">
    <mergeCell ref="A1:A2"/>
    <mergeCell ref="C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detailed Information about Leases (Detail) ¥ in Thousands, $ in Thousands</t>
        </is>
      </c>
      <c r="B1" s="2" t="inlineStr">
        <is>
          <t>12 Months Ended</t>
        </is>
      </c>
    </row>
    <row r="2">
      <c r="B2" s="2" t="inlineStr">
        <is>
          <t>Dec. 31, 2021CNY (¥)</t>
        </is>
      </c>
      <c r="C2" s="2" t="inlineStr">
        <is>
          <t>Dec. 31, 2021USD ($)</t>
        </is>
      </c>
    </row>
    <row r="3">
      <c r="A3" s="3" t="inlineStr">
        <is>
          <t>Leases [Abstract]</t>
        </is>
      </c>
    </row>
    <row r="4">
      <c r="A4" s="4" t="inlineStr">
        <is>
          <t>Operating Cash Flows Used For Operating Leases</t>
        </is>
      </c>
      <c r="B4" s="6" t="n">
        <v>30388</v>
      </c>
      <c r="C4" s="7" t="n">
        <v>4769</v>
      </c>
    </row>
    <row r="5">
      <c r="A5" s="4" t="inlineStr">
        <is>
          <t>Operating Cash Flows Used For Finance Leases</t>
        </is>
      </c>
      <c r="B5" s="5" t="n">
        <v>295</v>
      </c>
      <c r="C5" s="5" t="n">
        <v>46</v>
      </c>
    </row>
    <row r="6">
      <c r="A6" s="4" t="inlineStr">
        <is>
          <t>Financing cash flows used for finance leases</t>
        </is>
      </c>
      <c r="B6" s="5" t="n">
        <v>5111</v>
      </c>
      <c r="C6" s="5" t="n">
        <v>802</v>
      </c>
    </row>
    <row r="7">
      <c r="A7" s="4" t="inlineStr">
        <is>
          <t>ROU assets obtained in exchange for operating lease liabilities</t>
        </is>
      </c>
      <c r="B7" s="6" t="n">
        <v>90272</v>
      </c>
      <c r="C7" s="7" t="n">
        <v>14166</v>
      </c>
    </row>
    <row r="8">
      <c r="A8" s="4" t="inlineStr">
        <is>
          <t>Weighted-average remaining lease term for operating leases (in years):</t>
        </is>
      </c>
      <c r="B8" s="4" t="inlineStr">
        <is>
          <t>2 years 4 months 28 days</t>
        </is>
      </c>
      <c r="C8" s="4" t="inlineStr">
        <is>
          <t>2 years 4 months 28 days</t>
        </is>
      </c>
    </row>
    <row r="9">
      <c r="A9" s="4" t="inlineStr">
        <is>
          <t>Weighted-average discount rate for operating leases (in years):</t>
        </is>
      </c>
      <c r="B9" s="4" t="inlineStr">
        <is>
          <t>6.08%</t>
        </is>
      </c>
      <c r="C9" s="4" t="inlineStr">
        <is>
          <t>6.08%</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chedule of total rental related expenses (Detail) - Dec. 31, 2021 ¥ in Thousands, $ in Thousands</t>
        </is>
      </c>
      <c r="B1" s="2" t="inlineStr">
        <is>
          <t>CNY (¥)</t>
        </is>
      </c>
      <c r="C1" s="2" t="inlineStr">
        <is>
          <t>USD ($)</t>
        </is>
      </c>
    </row>
    <row r="2">
      <c r="A2" s="3" t="inlineStr">
        <is>
          <t>Lessee, Operating Lease, Liability, Payment, Due [Abstract]</t>
        </is>
      </c>
    </row>
    <row r="3">
      <c r="A3" s="4" t="inlineStr">
        <is>
          <t>2022</t>
        </is>
      </c>
      <c r="B3" s="6" t="n">
        <v>39377</v>
      </c>
      <c r="C3" s="7" t="n">
        <v>6179</v>
      </c>
    </row>
    <row r="4">
      <c r="A4" s="4" t="inlineStr">
        <is>
          <t>2023</t>
        </is>
      </c>
      <c r="B4" s="5" t="n">
        <v>39754</v>
      </c>
      <c r="C4" s="5" t="n">
        <v>6238</v>
      </c>
    </row>
    <row r="5">
      <c r="A5" s="4" t="inlineStr">
        <is>
          <t>2024</t>
        </is>
      </c>
      <c r="B5" s="5" t="n">
        <v>8688</v>
      </c>
      <c r="C5" s="5" t="n">
        <v>1363</v>
      </c>
    </row>
    <row r="6">
      <c r="A6" s="4" t="inlineStr">
        <is>
          <t>2025</t>
        </is>
      </c>
      <c r="B6" s="5" t="n">
        <v>3430</v>
      </c>
      <c r="C6" s="5" t="n">
        <v>538</v>
      </c>
    </row>
    <row r="7">
      <c r="A7" s="4" t="inlineStr">
        <is>
          <t>Total future lease payments</t>
        </is>
      </c>
      <c r="B7" s="5" t="n">
        <v>91249</v>
      </c>
      <c r="C7" s="5" t="n">
        <v>14318</v>
      </c>
    </row>
    <row r="8">
      <c r="A8" s="4" t="inlineStr">
        <is>
          <t>Less: imputed interest</t>
        </is>
      </c>
      <c r="B8" s="5" t="n">
        <v>-6934</v>
      </c>
      <c r="C8" s="5" t="n">
        <v>-1087</v>
      </c>
    </row>
    <row r="9">
      <c r="A9" s="4" t="inlineStr">
        <is>
          <t>Total lease liability balance</t>
        </is>
      </c>
      <c r="B9" s="6" t="n">
        <v>84315</v>
      </c>
      <c r="C9" s="7" t="n">
        <v>132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Liabilities And Other Current Liabilities - Summary of Accrued Liabilities and Other Current Liabilities (Detail) ¥ in Thousands, $ in Thousands</t>
        </is>
      </c>
      <c r="B1" s="2" t="inlineStr">
        <is>
          <t>Dec. 31, 2021CNY (¥)</t>
        </is>
      </c>
      <c r="C1" s="2" t="inlineStr">
        <is>
          <t>Dec. 31, 2021USD ($)</t>
        </is>
      </c>
      <c r="D1" s="2" t="inlineStr">
        <is>
          <t>Dec. 31, 2020CNY (¥)</t>
        </is>
      </c>
    </row>
    <row r="2">
      <c r="A2" s="3" t="inlineStr">
        <is>
          <t>Payables and Accruals [Abstract]</t>
        </is>
      </c>
    </row>
    <row r="3">
      <c r="A3" s="4" t="inlineStr">
        <is>
          <t>Accrued payroll and welfare</t>
        </is>
      </c>
      <c r="B3" s="6" t="n">
        <v>74970</v>
      </c>
      <c r="C3" s="7" t="n">
        <v>11764</v>
      </c>
      <c r="D3" s="6" t="n">
        <v>39497</v>
      </c>
    </row>
    <row r="4">
      <c r="A4" s="4" t="inlineStr">
        <is>
          <t>Interests payable</t>
        </is>
      </c>
      <c r="B4" s="5" t="n">
        <v>830</v>
      </c>
      <c r="C4" s="5" t="n">
        <v>130</v>
      </c>
      <c r="D4" s="5" t="n">
        <v>711</v>
      </c>
    </row>
    <row r="5">
      <c r="A5" s="4" t="inlineStr">
        <is>
          <t>Accrued reimbursement expenses</t>
        </is>
      </c>
      <c r="B5" s="5" t="n">
        <v>27918</v>
      </c>
      <c r="C5" s="5" t="n">
        <v>4381</v>
      </c>
      <c r="D5" s="5" t="n">
        <v>25991</v>
      </c>
    </row>
    <row r="6">
      <c r="A6" s="4" t="inlineStr">
        <is>
          <t>Professional service fees</t>
        </is>
      </c>
      <c r="B6" s="5" t="n">
        <v>3314</v>
      </c>
      <c r="C6" s="5" t="n">
        <v>520</v>
      </c>
      <c r="D6" s="5" t="n">
        <v>5695</v>
      </c>
    </row>
    <row r="7">
      <c r="A7" s="4" t="inlineStr">
        <is>
          <t>Other taxes and surcharge</t>
        </is>
      </c>
      <c r="B7" s="5" t="n">
        <v>7692</v>
      </c>
      <c r="C7" s="5" t="n">
        <v>1207</v>
      </c>
      <c r="D7" s="5" t="n">
        <v>6989</v>
      </c>
    </row>
    <row r="8">
      <c r="A8" s="4" t="inlineStr">
        <is>
          <t>Others</t>
        </is>
      </c>
      <c r="B8" s="5" t="n">
        <v>13168</v>
      </c>
      <c r="C8" s="5" t="n">
        <v>2068</v>
      </c>
      <c r="D8" s="5" t="n">
        <v>4765</v>
      </c>
    </row>
    <row r="9">
      <c r="A9" s="4" t="inlineStr">
        <is>
          <t>Accrued liabilities and other liabilities</t>
        </is>
      </c>
      <c r="B9" s="6" t="n">
        <v>127892</v>
      </c>
      <c r="C9" s="7" t="n">
        <v>20070</v>
      </c>
      <c r="D9" s="6" t="n">
        <v>836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s>
  <sheetData>
    <row r="1">
      <c r="A1" s="1" t="inlineStr">
        <is>
          <t>Borrowings - Additional Information (Detail) ¥ in Thousands, $ in Thousands</t>
        </is>
      </c>
      <c r="B1" s="2" t="inlineStr">
        <is>
          <t>1 Months Ended</t>
        </is>
      </c>
      <c r="C1" s="2" t="inlineStr">
        <is>
          <t>12 Months Ended</t>
        </is>
      </c>
    </row>
    <row r="2">
      <c r="B2" s="2" t="inlineStr">
        <is>
          <t>Dec. 31, 2020CNY (¥)</t>
        </is>
      </c>
      <c r="C2" s="2" t="inlineStr">
        <is>
          <t>Dec. 31, 2021CNY (¥)</t>
        </is>
      </c>
      <c r="D2" s="2" t="inlineStr">
        <is>
          <t>Dec. 31, 2021USD ($)</t>
        </is>
      </c>
      <c r="E2" s="2" t="inlineStr">
        <is>
          <t>Dec. 31, 2020CNY (¥)</t>
        </is>
      </c>
      <c r="F2" s="2" t="inlineStr">
        <is>
          <t>Dec. 31, 2020USD ($)</t>
        </is>
      </c>
      <c r="G2" s="2" t="inlineStr">
        <is>
          <t>Dec. 31, 2019CNY (¥)</t>
        </is>
      </c>
      <c r="H2" s="2" t="inlineStr">
        <is>
          <t>Dec. 31, 2021USD ($)</t>
        </is>
      </c>
      <c r="I2" s="2" t="inlineStr">
        <is>
          <t>Dec. 31, 2020USD ($)</t>
        </is>
      </c>
      <c r="J2" s="2" t="inlineStr">
        <is>
          <t>Nov. 30, 2020CNY (¥)</t>
        </is>
      </c>
      <c r="K2" s="2" t="inlineStr">
        <is>
          <t>Sep. 30, 2019CNY (¥)</t>
        </is>
      </c>
      <c r="L2" s="2" t="inlineStr">
        <is>
          <t>May 31, 2018CNY (¥)</t>
        </is>
      </c>
    </row>
    <row r="3">
      <c r="A3" s="3" t="inlineStr">
        <is>
          <t>Debt Instrument [Line Items]</t>
        </is>
      </c>
    </row>
    <row r="4">
      <c r="A4" s="4" t="inlineStr">
        <is>
          <t>Short term loan from bank</t>
        </is>
      </c>
      <c r="J4" s="6" t="n">
        <v>5000</v>
      </c>
    </row>
    <row r="5">
      <c r="A5" s="4" t="inlineStr">
        <is>
          <t>Debt instrument, fixed interest rate</t>
        </is>
      </c>
      <c r="J5" s="4" t="inlineStr">
        <is>
          <t>3.60%</t>
        </is>
      </c>
    </row>
    <row r="6">
      <c r="A6" s="4" t="inlineStr">
        <is>
          <t>Proceeds from short-term borrowings</t>
        </is>
      </c>
      <c r="B6" s="6" t="n">
        <v>5000</v>
      </c>
      <c r="C6" s="6" t="n">
        <v>0</v>
      </c>
      <c r="D6" s="7" t="n">
        <v>0</v>
      </c>
      <c r="E6" s="6" t="n">
        <v>5000</v>
      </c>
      <c r="F6" s="7" t="n">
        <v>785</v>
      </c>
      <c r="G6" s="6" t="n">
        <v>0</v>
      </c>
    </row>
    <row r="7">
      <c r="A7" s="4" t="inlineStr">
        <is>
          <t>Short-term borrowings</t>
        </is>
      </c>
      <c r="B7" s="5" t="n">
        <v>7370</v>
      </c>
      <c r="C7" s="6" t="n">
        <v>2370</v>
      </c>
      <c r="E7" s="5" t="n">
        <v>7370</v>
      </c>
      <c r="H7" s="7" t="n">
        <v>372</v>
      </c>
    </row>
    <row r="8">
      <c r="A8" s="4" t="inlineStr">
        <is>
          <t>Short-term Debt, Percentage Bearing Fixed Interest Rate</t>
        </is>
      </c>
      <c r="C8" s="4" t="inlineStr">
        <is>
          <t>5.00%</t>
        </is>
      </c>
      <c r="H8" s="4" t="inlineStr">
        <is>
          <t>5.00%</t>
        </is>
      </c>
    </row>
    <row r="9">
      <c r="A9" s="4" t="inlineStr">
        <is>
          <t>Two Third-Party Individuals</t>
        </is>
      </c>
    </row>
    <row r="10">
      <c r="A10" s="3" t="inlineStr">
        <is>
          <t>Debt Instrument [Line Items]</t>
        </is>
      </c>
    </row>
    <row r="11">
      <c r="A11" s="4" t="inlineStr">
        <is>
          <t>Short-term borrowings</t>
        </is>
      </c>
      <c r="B11" s="5" t="n">
        <v>2370</v>
      </c>
      <c r="E11" s="5" t="n">
        <v>2370</v>
      </c>
      <c r="I11" s="7" t="n">
        <v>372</v>
      </c>
    </row>
    <row r="12">
      <c r="A12" s="4" t="inlineStr">
        <is>
          <t>China Merchants Bank [Member] | Two Year Loan Agreement [Member]</t>
        </is>
      </c>
    </row>
    <row r="13">
      <c r="A13" s="3" t="inlineStr">
        <is>
          <t>Debt Instrument [Line Items]</t>
        </is>
      </c>
    </row>
    <row r="14">
      <c r="A14" s="4" t="inlineStr">
        <is>
          <t>Debt instrument, fixed interest rate</t>
        </is>
      </c>
      <c r="C14" s="4" t="inlineStr">
        <is>
          <t>4.28%</t>
        </is>
      </c>
      <c r="G14" s="4" t="inlineStr">
        <is>
          <t>4.28%</t>
        </is>
      </c>
      <c r="H14" s="4" t="inlineStr">
        <is>
          <t>4.28%</t>
        </is>
      </c>
    </row>
    <row r="15">
      <c r="A15" s="4" t="inlineStr">
        <is>
          <t>Line of credit facility, maximum borrowing capacity</t>
        </is>
      </c>
      <c r="K15" s="6" t="n">
        <v>33000</v>
      </c>
    </row>
    <row r="16">
      <c r="A16" s="4" t="inlineStr">
        <is>
          <t>Proceeds from lines of credit</t>
        </is>
      </c>
      <c r="C16" s="6" t="n">
        <v>18208</v>
      </c>
      <c r="G16" s="6" t="n">
        <v>14720</v>
      </c>
    </row>
    <row r="17">
      <c r="A17" s="4" t="inlineStr">
        <is>
          <t>Line of credit facility, annual principal payment</t>
        </is>
      </c>
      <c r="C17" s="5" t="n">
        <v>32928</v>
      </c>
      <c r="D17" s="7" t="n">
        <v>5167</v>
      </c>
    </row>
    <row r="18">
      <c r="A18" s="4" t="inlineStr">
        <is>
          <t>Zhongguancun Technology Leasing Co LTD [Member] | Three Year Financing Agreement [Member] | Machinery And Laboratory Equipment [Member]</t>
        </is>
      </c>
    </row>
    <row r="19">
      <c r="A19" s="3" t="inlineStr">
        <is>
          <t>Debt Instrument [Line Items]</t>
        </is>
      </c>
    </row>
    <row r="20">
      <c r="A20" s="4" t="inlineStr">
        <is>
          <t>Debt instrument, fixed interest rate</t>
        </is>
      </c>
      <c r="L20" s="4" t="inlineStr">
        <is>
          <t>5.80%</t>
        </is>
      </c>
    </row>
    <row r="21">
      <c r="A21" s="4" t="inlineStr">
        <is>
          <t>Debt instrument, collateral amount</t>
        </is>
      </c>
      <c r="L21" s="6" t="n">
        <v>32405</v>
      </c>
    </row>
    <row r="22">
      <c r="A22" s="4" t="inlineStr">
        <is>
          <t>Zhongguancun Technology Leasing Co LTD [Member] | Three Year Financing Agreement [Member] | Machinery And Laboratory [Member]</t>
        </is>
      </c>
    </row>
    <row r="23">
      <c r="A23" s="3" t="inlineStr">
        <is>
          <t>Debt Instrument [Line Items]</t>
        </is>
      </c>
    </row>
    <row r="24">
      <c r="A24" s="4" t="inlineStr">
        <is>
          <t>Debt Instrument Principal Payment</t>
        </is>
      </c>
      <c r="B24" s="6" t="n">
        <v>7312</v>
      </c>
      <c r="C24" s="6" t="n">
        <v>6770</v>
      </c>
      <c r="E24" s="6" t="n">
        <v>7312</v>
      </c>
      <c r="G24" s="6" t="n">
        <v>7312</v>
      </c>
      <c r="H24" s="7" t="n">
        <v>1062</v>
      </c>
    </row>
  </sheetData>
  <mergeCells count="2">
    <mergeCell ref="A1:A2"/>
    <mergeCell ref="C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Non-Current Liabilities - Additional Information (Detail) - 12 months ended Dec. 31, 2021 ¥ in Thousands, $ in Thousands</t>
        </is>
      </c>
      <c r="B1" s="2" t="inlineStr">
        <is>
          <t>CNY (¥)</t>
        </is>
      </c>
      <c r="C1" s="2" t="inlineStr">
        <is>
          <t>USD ($)</t>
        </is>
      </c>
    </row>
    <row r="2">
      <c r="A2" s="3" t="inlineStr">
        <is>
          <t>Share-based Compensation Arrangement by Share-based Payment Award [Line Items]</t>
        </is>
      </c>
    </row>
    <row r="3">
      <c r="A3" s="4" t="inlineStr">
        <is>
          <t>Share compensation guaranteed return percentage to eligible employees</t>
        </is>
      </c>
      <c r="B3" s="4" t="inlineStr">
        <is>
          <t>5.00%</t>
        </is>
      </c>
      <c r="C3" s="4" t="inlineStr">
        <is>
          <t>5.00%</t>
        </is>
      </c>
    </row>
    <row r="4">
      <c r="A4" s="4" t="inlineStr">
        <is>
          <t>Amendment To Employee Share Incentive Plan One And Two [Member] | Cash Settled Component To Additional Restricted Share Awards [Member] | Restricted Stock Units (RSUs) [Member]</t>
        </is>
      </c>
    </row>
    <row r="5">
      <c r="A5" s="3" t="inlineStr">
        <is>
          <t>Share-based Compensation Arrangement by Share-based Payment Award [Line Items]</t>
        </is>
      </c>
    </row>
    <row r="6">
      <c r="A6" s="4" t="inlineStr">
        <is>
          <t>Share based compensation by share based award requisite period</t>
        </is>
      </c>
      <c r="B6" s="4" t="inlineStr">
        <is>
          <t>3 years</t>
        </is>
      </c>
      <c r="C6" s="4" t="inlineStr">
        <is>
          <t>3 years</t>
        </is>
      </c>
    </row>
    <row r="7">
      <c r="A7" s="4" t="inlineStr">
        <is>
          <t>Amendment To Employee Share Incentive Plan One And Two [Member] | Cash Settled Component To Additional Restricted Share Awards [Member] | Restricted Stock Units (RSUs) [Member] | Cost of Sales [Member]</t>
        </is>
      </c>
    </row>
    <row r="8">
      <c r="A8" s="3" t="inlineStr">
        <is>
          <t>Share-based Compensation Arrangement by Share-based Payment Award [Line Items]</t>
        </is>
      </c>
    </row>
    <row r="9">
      <c r="A9" s="4" t="inlineStr">
        <is>
          <t>Incremental share based compensation on account of modification</t>
        </is>
      </c>
      <c r="B9" s="6" t="n">
        <v>282</v>
      </c>
      <c r="C9" s="7" t="n">
        <v>44</v>
      </c>
    </row>
    <row r="10">
      <c r="A10" s="4" t="inlineStr">
        <is>
          <t>Amendment To Employee Share Incentive Plan One And Two [Member] | Cash Settled Component To Additional Restricted Share Awards [Member] | Restricted Stock Units (RSUs) [Member] | Research and Development Expense [Member]</t>
        </is>
      </c>
    </row>
    <row r="11">
      <c r="A11" s="3" t="inlineStr">
        <is>
          <t>Share-based Compensation Arrangement by Share-based Payment Award [Line Items]</t>
        </is>
      </c>
    </row>
    <row r="12">
      <c r="A12" s="4" t="inlineStr">
        <is>
          <t>Incremental share based compensation on account of modification</t>
        </is>
      </c>
      <c r="B12" s="5" t="n">
        <v>1609</v>
      </c>
      <c r="C12" s="5" t="n">
        <v>252</v>
      </c>
    </row>
    <row r="13">
      <c r="A13" s="4" t="inlineStr">
        <is>
          <t>Amendment To Employee Share Incentive Plan One And Two [Member] | Cash Settled Component To Additional Restricted Share Awards [Member] | Restricted Stock Units (RSUs) [Member] | Selling and Marketing Expense [Member]</t>
        </is>
      </c>
    </row>
    <row r="14">
      <c r="A14" s="3" t="inlineStr">
        <is>
          <t>Share-based Compensation Arrangement by Share-based Payment Award [Line Items]</t>
        </is>
      </c>
    </row>
    <row r="15">
      <c r="A15" s="4" t="inlineStr">
        <is>
          <t>Incremental share based compensation on account of modification</t>
        </is>
      </c>
      <c r="B15" s="5" t="n">
        <v>4613</v>
      </c>
      <c r="C15" s="5" t="n">
        <v>724</v>
      </c>
    </row>
    <row r="16">
      <c r="A16" s="4" t="inlineStr">
        <is>
          <t>Amendment To Employee Share Incentive Plan One And Two [Member] | Cash Settled Component To Additional Restricted Share Awards [Member] | Restricted Stock Units (RSUs) [Member] | General and Administrative Expense [Member]</t>
        </is>
      </c>
    </row>
    <row r="17">
      <c r="A17" s="3" t="inlineStr">
        <is>
          <t>Share-based Compensation Arrangement by Share-based Payment Award [Line Items]</t>
        </is>
      </c>
    </row>
    <row r="18">
      <c r="A18" s="4" t="inlineStr">
        <is>
          <t>Incremental share based compensation on account of modification</t>
        </is>
      </c>
      <c r="B18" s="6" t="n">
        <v>5050</v>
      </c>
      <c r="C18" s="7" t="n">
        <v>7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Summary of Stock Options Valuation Assumptions (Detail) - $ / shares</t>
        </is>
      </c>
      <c r="B1" s="2" t="inlineStr">
        <is>
          <t>12 Months Ended</t>
        </is>
      </c>
    </row>
    <row r="2">
      <c r="B2" s="2" t="inlineStr">
        <is>
          <t>Dec. 31, 2021</t>
        </is>
      </c>
      <c r="C2" s="2" t="inlineStr">
        <is>
          <t>Dec. 31, 2020</t>
        </is>
      </c>
      <c r="D2" s="2" t="inlineStr">
        <is>
          <t>Dec. 31, 2019</t>
        </is>
      </c>
      <c r="E2" s="2" t="inlineStr">
        <is>
          <t>Aug. 19, 2019</t>
        </is>
      </c>
    </row>
    <row r="3">
      <c r="A3" s="3" t="inlineStr">
        <is>
          <t>Share-based Compensation Arrangement by Share-based Payment Award [Line Items]</t>
        </is>
      </c>
    </row>
    <row r="4">
      <c r="A4" s="4" t="inlineStr">
        <is>
          <t>Risk-free interest rate minimum</t>
        </is>
      </c>
      <c r="B4" s="4" t="inlineStr">
        <is>
          <t>0.97%</t>
        </is>
      </c>
      <c r="C4" s="4" t="inlineStr">
        <is>
          <t>0.51%</t>
        </is>
      </c>
      <c r="D4" s="4" t="inlineStr">
        <is>
          <t>1.63%</t>
        </is>
      </c>
    </row>
    <row r="5">
      <c r="A5" s="4" t="inlineStr">
        <is>
          <t>Risk-free interest rate maximum</t>
        </is>
      </c>
      <c r="B5" s="4" t="inlineStr">
        <is>
          <t>2.07%</t>
        </is>
      </c>
      <c r="C5" s="4" t="inlineStr">
        <is>
          <t>1.90%</t>
        </is>
      </c>
      <c r="D5" s="4" t="inlineStr">
        <is>
          <t>2.41%</t>
        </is>
      </c>
    </row>
    <row r="6">
      <c r="A6" s="4" t="inlineStr">
        <is>
          <t>Dividend yield</t>
        </is>
      </c>
      <c r="B6" s="4" t="inlineStr">
        <is>
          <t>0.00%</t>
        </is>
      </c>
      <c r="C6" s="4" t="inlineStr">
        <is>
          <t>0.00%</t>
        </is>
      </c>
      <c r="D6" s="4" t="inlineStr">
        <is>
          <t>0.00%</t>
        </is>
      </c>
    </row>
    <row r="7">
      <c r="A7" s="4" t="inlineStr">
        <is>
          <t>Expected volatility range Minimum</t>
        </is>
      </c>
      <c r="B7" s="4" t="inlineStr">
        <is>
          <t>47.67%</t>
        </is>
      </c>
      <c r="C7" s="4" t="inlineStr">
        <is>
          <t>44.90%</t>
        </is>
      </c>
      <c r="D7" s="4" t="inlineStr">
        <is>
          <t>44.60%</t>
        </is>
      </c>
    </row>
    <row r="8">
      <c r="A8" s="4" t="inlineStr">
        <is>
          <t>Expected volatility range Maximum</t>
        </is>
      </c>
      <c r="B8" s="4" t="inlineStr">
        <is>
          <t>72.98%</t>
        </is>
      </c>
      <c r="C8" s="4" t="inlineStr">
        <is>
          <t>49.30%</t>
        </is>
      </c>
      <c r="D8" s="4" t="inlineStr">
        <is>
          <t>45.40%</t>
        </is>
      </c>
    </row>
    <row r="9">
      <c r="A9" s="4" t="inlineStr">
        <is>
          <t>Exercise multiple</t>
        </is>
      </c>
      <c r="C9" s="10" t="n">
        <v>2.2</v>
      </c>
    </row>
    <row r="10">
      <c r="A10" s="4" t="inlineStr">
        <is>
          <t>Contractual life</t>
        </is>
      </c>
      <c r="B10" s="4" t="inlineStr">
        <is>
          <t>10 years</t>
        </is>
      </c>
      <c r="C10" s="4" t="inlineStr">
        <is>
          <t>10 years</t>
        </is>
      </c>
      <c r="D10" s="4" t="inlineStr">
        <is>
          <t>10 years</t>
        </is>
      </c>
    </row>
    <row r="11">
      <c r="A11" s="4" t="inlineStr">
        <is>
          <t>Fair market value per ordinary share as at valuation dates</t>
        </is>
      </c>
      <c r="E11" s="10" t="n">
        <v>9.390000000000001</v>
      </c>
    </row>
    <row r="12">
      <c r="A12" s="4" t="inlineStr">
        <is>
          <t>Maximum [Member]</t>
        </is>
      </c>
    </row>
    <row r="13">
      <c r="A13" s="3" t="inlineStr">
        <is>
          <t>Share-based Compensation Arrangement by Share-based Payment Award [Line Items]</t>
        </is>
      </c>
    </row>
    <row r="14">
      <c r="A14" s="4" t="inlineStr">
        <is>
          <t>Exercise multiple</t>
        </is>
      </c>
      <c r="D14" s="10" t="n">
        <v>2.8</v>
      </c>
    </row>
    <row r="15">
      <c r="A15" s="4" t="inlineStr">
        <is>
          <t>Fair market value per ordinary share as at valuation dates</t>
        </is>
      </c>
      <c r="B15" s="10" t="n">
        <v>30.5</v>
      </c>
      <c r="C15" s="10" t="n">
        <v>27.15</v>
      </c>
      <c r="D15" s="11" t="n">
        <v>9.41</v>
      </c>
    </row>
    <row r="16">
      <c r="A16" s="4" t="inlineStr">
        <is>
          <t>Minimum [Member]</t>
        </is>
      </c>
    </row>
    <row r="17">
      <c r="A17" s="3" t="inlineStr">
        <is>
          <t>Share-based Compensation Arrangement by Share-based Payment Award [Line Items]</t>
        </is>
      </c>
    </row>
    <row r="18">
      <c r="A18" s="4" t="inlineStr">
        <is>
          <t>Exercise multiple</t>
        </is>
      </c>
      <c r="D18" s="11" t="n">
        <v>2.2</v>
      </c>
    </row>
    <row r="19">
      <c r="A19" s="4" t="inlineStr">
        <is>
          <t>Fair market value per ordinary share as at valuation dates</t>
        </is>
      </c>
      <c r="B19" s="10" t="n">
        <v>9.529999999999999</v>
      </c>
      <c r="C19" s="10" t="n">
        <v>9.41</v>
      </c>
      <c r="D19" s="10" t="n">
        <v>3.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4" customWidth="1" min="2" max="2"/>
    <col width="23" customWidth="1" min="3" max="3"/>
    <col width="17" customWidth="1" min="4" max="4"/>
    <col width="24" customWidth="1" min="5" max="5"/>
  </cols>
  <sheetData>
    <row r="1">
      <c r="A1" s="1" t="inlineStr">
        <is>
          <t>Share-Based Compensation - Summary of Share Options Activity (Detail)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Payment Arrangement [Abstract]</t>
        </is>
      </c>
    </row>
    <row r="4">
      <c r="A4" s="4" t="inlineStr">
        <is>
          <t>Number of Options, Outstanding Beginning</t>
        </is>
      </c>
      <c r="B4" s="5" t="n">
        <v>7820429</v>
      </c>
      <c r="C4" s="5" t="n">
        <v>2403799</v>
      </c>
      <c r="D4" s="5" t="n">
        <v>3050168</v>
      </c>
    </row>
    <row r="5">
      <c r="A5" s="4" t="inlineStr">
        <is>
          <t>Number of Options, Granted</t>
        </is>
      </c>
      <c r="B5" s="5" t="n">
        <v>361843</v>
      </c>
      <c r="C5" s="5" t="n">
        <v>5771720</v>
      </c>
      <c r="D5" s="5" t="n">
        <v>1273346</v>
      </c>
    </row>
    <row r="6">
      <c r="A6" s="4" t="inlineStr">
        <is>
          <t>Number of Options, Exercised</t>
        </is>
      </c>
      <c r="B6" s="5" t="n">
        <v>-425407</v>
      </c>
      <c r="C6" s="5" t="n">
        <v>-233440</v>
      </c>
      <c r="D6" s="5" t="n">
        <v>-1864343</v>
      </c>
    </row>
    <row r="7">
      <c r="A7" s="4" t="inlineStr">
        <is>
          <t>Number of Options, Forfeited</t>
        </is>
      </c>
      <c r="B7" s="5" t="n">
        <v>-150529</v>
      </c>
      <c r="C7" s="5" t="n">
        <v>-121650</v>
      </c>
      <c r="D7" s="5" t="n">
        <v>-55372</v>
      </c>
    </row>
    <row r="8">
      <c r="A8" s="4" t="inlineStr">
        <is>
          <t>Number of Options, Outstanding Ending</t>
        </is>
      </c>
      <c r="B8" s="5" t="n">
        <v>7606336</v>
      </c>
      <c r="C8" s="5" t="n">
        <v>7820429</v>
      </c>
      <c r="D8" s="5" t="n">
        <v>2403799</v>
      </c>
      <c r="E8" s="5" t="n">
        <v>3050168</v>
      </c>
    </row>
    <row r="9">
      <c r="A9" s="4" t="inlineStr">
        <is>
          <t>Number of Options, Vested and expected to vest</t>
        </is>
      </c>
      <c r="B9" s="5" t="n">
        <v>7606336</v>
      </c>
    </row>
    <row r="10">
      <c r="A10" s="4" t="inlineStr">
        <is>
          <t>Number of Options, Exercisable</t>
        </is>
      </c>
      <c r="B10" s="5" t="n">
        <v>820039</v>
      </c>
    </row>
    <row r="11">
      <c r="A11" s="4" t="inlineStr">
        <is>
          <t>Weighted-Average Exercise Price, Outstanding beginning</t>
        </is>
      </c>
      <c r="B11" s="8" t="n">
        <v>0.4717</v>
      </c>
      <c r="C11" s="8" t="n">
        <v>1.534</v>
      </c>
      <c r="D11" s="8" t="n">
        <v>0.0002</v>
      </c>
    </row>
    <row r="12">
      <c r="A12" s="4" t="inlineStr">
        <is>
          <t>Weighted-Average Exercise Price, Granted</t>
        </is>
      </c>
      <c r="B12" s="12" t="n">
        <v>0.0002</v>
      </c>
      <c r="C12" s="12" t="n">
        <v>0.0002</v>
      </c>
      <c r="D12" s="12" t="n">
        <v>2.8957</v>
      </c>
    </row>
    <row r="13">
      <c r="A13" s="4" t="inlineStr">
        <is>
          <t>Weighted-Average Exercise Price, Exercised</t>
        </is>
      </c>
      <c r="B13" s="12" t="n">
        <v>0.0002</v>
      </c>
      <c r="C13" s="12" t="n">
        <v>0.0002</v>
      </c>
      <c r="D13" s="12" t="n">
        <v>0.0002</v>
      </c>
    </row>
    <row r="14">
      <c r="A14" s="4" t="inlineStr">
        <is>
          <t>Weighted-Average Exercise Price, Forfeited</t>
        </is>
      </c>
      <c r="B14" s="12" t="n">
        <v>0.0002</v>
      </c>
      <c r="C14" s="12" t="n">
        <v>0.0002</v>
      </c>
      <c r="D14" s="12" t="n">
        <v>0.0002</v>
      </c>
    </row>
    <row r="15">
      <c r="A15" s="4" t="inlineStr">
        <is>
          <t>Weighted-Average Exercise Price, Outstanding Ending</t>
        </is>
      </c>
      <c r="B15" s="12" t="n">
        <v>0.4849</v>
      </c>
      <c r="C15" s="12" t="n">
        <v>0.4717</v>
      </c>
      <c r="D15" s="12" t="n">
        <v>1.534</v>
      </c>
      <c r="E15" s="8" t="n">
        <v>0.0002</v>
      </c>
    </row>
    <row r="16">
      <c r="A16" s="4" t="inlineStr">
        <is>
          <t>Weighted-Average Exercise Price, Vested and expected to vest</t>
        </is>
      </c>
      <c r="B16" s="12" t="n">
        <v>0.4849</v>
      </c>
    </row>
    <row r="17">
      <c r="A17" s="4" t="inlineStr">
        <is>
          <t>Weighted-Average Exercise Price, Exercisable</t>
        </is>
      </c>
      <c r="B17" s="12" t="n">
        <v>4.4963</v>
      </c>
    </row>
    <row r="18">
      <c r="A18" s="4" t="inlineStr">
        <is>
          <t>Weighted-Average Grant Date Fair Value, Outstanding Beginning</t>
        </is>
      </c>
      <c r="B18" s="11" t="n">
        <v>21.28</v>
      </c>
      <c r="C18" s="11" t="n">
        <v>3.75</v>
      </c>
      <c r="D18" s="11" t="n">
        <v>0.97</v>
      </c>
    </row>
    <row r="19">
      <c r="A19" s="4" t="inlineStr">
        <is>
          <t>Weighted-Average Grant Date Fair Value, Granted</t>
        </is>
      </c>
      <c r="B19" s="11" t="n">
        <v>22.64</v>
      </c>
      <c r="C19" s="11" t="n">
        <v>26.75</v>
      </c>
      <c r="D19" s="11" t="n">
        <v>3.97</v>
      </c>
    </row>
    <row r="20">
      <c r="A20" s="4" t="inlineStr">
        <is>
          <t>Weighted-Average Grant Date Fair Value, Exercised</t>
        </is>
      </c>
      <c r="B20" s="11" t="n">
        <v>2.56</v>
      </c>
      <c r="C20" s="11" t="n">
        <v>1.18</v>
      </c>
      <c r="D20" s="11" t="n">
        <v>0.3</v>
      </c>
    </row>
    <row r="21">
      <c r="A21" s="4" t="inlineStr">
        <is>
          <t>Weighted-Average Grant Date Fair Value, Forfeited</t>
        </is>
      </c>
      <c r="B21" s="11" t="n">
        <v>8.51</v>
      </c>
      <c r="C21" s="11" t="n">
        <v>3.31</v>
      </c>
      <c r="D21" s="11" t="n">
        <v>2.9</v>
      </c>
    </row>
    <row r="22">
      <c r="A22" s="4" t="inlineStr">
        <is>
          <t>Weighted-Average Grant Date Fair Value, Outstanding Ending</t>
        </is>
      </c>
      <c r="B22" s="11" t="n">
        <v>21.92</v>
      </c>
      <c r="C22" s="10" t="n">
        <v>21.28</v>
      </c>
      <c r="D22" s="10" t="n">
        <v>3.75</v>
      </c>
      <c r="E22" s="10" t="n">
        <v>0.97</v>
      </c>
    </row>
    <row r="23">
      <c r="A23" s="4" t="inlineStr">
        <is>
          <t>Weighted-Average Grant Date Fair Value, Vested and expected to vest</t>
        </is>
      </c>
      <c r="B23" s="11" t="n">
        <v>21.92</v>
      </c>
    </row>
    <row r="24">
      <c r="A24" s="4" t="inlineStr">
        <is>
          <t>Weighted-Average Grant Date Fair Value, Exercisable</t>
        </is>
      </c>
      <c r="B24" s="10" t="n">
        <v>5.03</v>
      </c>
    </row>
    <row r="25">
      <c r="A25" s="4" t="inlineStr">
        <is>
          <t>Weighted-Average Remaining Contractual Term, Outstanding</t>
        </is>
      </c>
      <c r="B25" s="4" t="inlineStr">
        <is>
          <t>8 years 3 months</t>
        </is>
      </c>
      <c r="C25" s="4" t="inlineStr">
        <is>
          <t>9 years 1 month 6 days</t>
        </is>
      </c>
      <c r="D25" s="4" t="inlineStr">
        <is>
          <t>8 years 9 months</t>
        </is>
      </c>
      <c r="E25" s="4" t="inlineStr">
        <is>
          <t>7 years 1 month 20 days</t>
        </is>
      </c>
    </row>
    <row r="26">
      <c r="A26" s="4" t="inlineStr">
        <is>
          <t>Weighted-Average Remaining Contractual Term, Vested and expected to vest</t>
        </is>
      </c>
      <c r="B26" s="4" t="inlineStr">
        <is>
          <t>8 years 3 months</t>
        </is>
      </c>
    </row>
    <row r="27">
      <c r="A27" s="4" t="inlineStr">
        <is>
          <t>Weighted-Average Remaining Contractual Term, Exercisable</t>
        </is>
      </c>
      <c r="B27" s="4" t="inlineStr">
        <is>
          <t>6 years 7 months 2 days</t>
        </is>
      </c>
    </row>
    <row r="28">
      <c r="A28" s="4" t="inlineStr">
        <is>
          <t>Aggregate Intrinsic Value, Outstanding</t>
        </is>
      </c>
      <c r="B28" s="7" t="n">
        <v>69907</v>
      </c>
      <c r="C28" s="7" t="n">
        <v>176963</v>
      </c>
      <c r="D28" s="7" t="n">
        <v>20079</v>
      </c>
      <c r="E28" s="7" t="n">
        <v>9744</v>
      </c>
    </row>
    <row r="29">
      <c r="A29" s="4" t="inlineStr">
        <is>
          <t>Aggregate Intrinsic Value, Vested and expected to vest</t>
        </is>
      </c>
      <c r="B29" s="5" t="n">
        <v>69907</v>
      </c>
    </row>
    <row r="30">
      <c r="A30" s="4" t="inlineStr">
        <is>
          <t>Aggregate Intrinsic Value, Exercisable</t>
        </is>
      </c>
      <c r="B30" s="7" t="n">
        <v>5235</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7" customWidth="1" min="6" max="6"/>
  </cols>
  <sheetData>
    <row r="1">
      <c r="A1" s="1" t="inlineStr">
        <is>
          <t>Share-Based Compensation - Summary of Restricted Share Units (Detail) $ / shares in Units, ¥ in Thousands, $ in Thousands</t>
        </is>
      </c>
      <c r="B1" s="2" t="inlineStr">
        <is>
          <t>12 Months Ended</t>
        </is>
      </c>
    </row>
    <row r="2">
      <c r="B2" s="2" t="inlineStr">
        <is>
          <t>Dec. 31, 2021USD ($)$ / sharesshares</t>
        </is>
      </c>
      <c r="C2" s="2" t="inlineStr">
        <is>
          <t>Dec. 31, 2020USD ($)$ / sharesshares</t>
        </is>
      </c>
      <c r="D2" s="2" t="inlineStr">
        <is>
          <t>Dec. 31, 2019USD ($)$ / sharesshares</t>
        </is>
      </c>
      <c r="E2" s="2" t="inlineStr">
        <is>
          <t>Dec. 31, 2018USD ($)$ / sharesshares</t>
        </is>
      </c>
      <c r="F2" s="2" t="inlineStr">
        <is>
          <t>Dec. 31, 2021CNY (¥)shares</t>
        </is>
      </c>
    </row>
    <row r="3">
      <c r="A3" s="3" t="inlineStr">
        <is>
          <t>Share-based Compensation Arrangement by Share-based Payment Award [Line Items]</t>
        </is>
      </c>
    </row>
    <row r="4">
      <c r="A4" s="4" t="inlineStr">
        <is>
          <t>Number of Options, Granted | shares</t>
        </is>
      </c>
      <c r="B4" s="5" t="n">
        <v>361843</v>
      </c>
      <c r="C4" s="5" t="n">
        <v>5771720</v>
      </c>
      <c r="D4" s="5" t="n">
        <v>1273346</v>
      </c>
    </row>
    <row r="5">
      <c r="A5" s="4" t="inlineStr">
        <is>
          <t>Number of Options, Exercised | shares</t>
        </is>
      </c>
      <c r="B5" s="5" t="n">
        <v>-425407</v>
      </c>
      <c r="C5" s="5" t="n">
        <v>-233440</v>
      </c>
      <c r="D5" s="5" t="n">
        <v>-1864343</v>
      </c>
    </row>
    <row r="6">
      <c r="A6" s="4" t="inlineStr">
        <is>
          <t>Number of Options, Outstanding Ending | shares</t>
        </is>
      </c>
      <c r="B6" s="5" t="n">
        <v>7606336</v>
      </c>
      <c r="C6" s="5" t="n">
        <v>7820429</v>
      </c>
      <c r="D6" s="5" t="n">
        <v>2403799</v>
      </c>
      <c r="E6" s="5" t="n">
        <v>3050168</v>
      </c>
    </row>
    <row r="7">
      <c r="A7" s="4" t="inlineStr">
        <is>
          <t>Number of Options, Vested and expected to vest | shares</t>
        </is>
      </c>
      <c r="B7" s="5" t="n">
        <v>7606336</v>
      </c>
      <c r="F7" s="5" t="n">
        <v>7606336</v>
      </c>
    </row>
    <row r="8">
      <c r="A8" s="4" t="inlineStr">
        <is>
          <t>Weighted-Average Grant Date Fair Value, Granted | $ / shares</t>
        </is>
      </c>
      <c r="B8" s="10" t="n">
        <v>22.64</v>
      </c>
      <c r="C8" s="10" t="n">
        <v>26.75</v>
      </c>
      <c r="D8" s="10" t="n">
        <v>3.97</v>
      </c>
    </row>
    <row r="9">
      <c r="A9" s="4" t="inlineStr">
        <is>
          <t>Weighted-Average Grant Date Fair Value, Outstanding Ending | $ / shares</t>
        </is>
      </c>
      <c r="B9" s="11" t="n">
        <v>21.92</v>
      </c>
      <c r="C9" s="10" t="n">
        <v>21.28</v>
      </c>
      <c r="D9" s="10" t="n">
        <v>3.75</v>
      </c>
      <c r="E9" s="10" t="n">
        <v>0.97</v>
      </c>
    </row>
    <row r="10">
      <c r="A10" s="4" t="inlineStr">
        <is>
          <t>Weighted-Average Grant Date Fair Value, Vested and expected to vest | $ / shares</t>
        </is>
      </c>
      <c r="B10" s="10" t="n">
        <v>21.92</v>
      </c>
    </row>
    <row r="11">
      <c r="A11" s="4" t="inlineStr">
        <is>
          <t>Weighted-Average Remaining Contractual Term, Outstanding</t>
        </is>
      </c>
      <c r="B11" s="4" t="inlineStr">
        <is>
          <t>8 years 3 months</t>
        </is>
      </c>
      <c r="C11" s="4" t="inlineStr">
        <is>
          <t>9 years 1 month 6 days</t>
        </is>
      </c>
      <c r="D11" s="4" t="inlineStr">
        <is>
          <t>8 years 9 months</t>
        </is>
      </c>
      <c r="E11" s="4" t="inlineStr">
        <is>
          <t>7 years 1 month 20 days</t>
        </is>
      </c>
    </row>
    <row r="12">
      <c r="A12" s="4" t="inlineStr">
        <is>
          <t>Weighted-Average Remaining Contractual Term, Vested and expected to vest</t>
        </is>
      </c>
      <c r="B12" s="4" t="inlineStr">
        <is>
          <t>8 years 3 months</t>
        </is>
      </c>
    </row>
    <row r="13">
      <c r="A13" s="4" t="inlineStr">
        <is>
          <t>Aggregate Intrinsic Value, Outstanding Ending | $</t>
        </is>
      </c>
      <c r="B13" s="7" t="n">
        <v>69907</v>
      </c>
      <c r="C13" s="7" t="n">
        <v>176963</v>
      </c>
      <c r="D13" s="7" t="n">
        <v>20079</v>
      </c>
      <c r="E13" s="7" t="n">
        <v>9744</v>
      </c>
    </row>
    <row r="14">
      <c r="A14" s="4" t="inlineStr">
        <is>
          <t>Aggregate Intrinsic Value, Vested and expected to vest | $</t>
        </is>
      </c>
      <c r="B14" s="7" t="n">
        <v>69907</v>
      </c>
    </row>
    <row r="15">
      <c r="A15" s="4" t="inlineStr">
        <is>
          <t>Restricted Stock Units (RSUs) [Member]</t>
        </is>
      </c>
    </row>
    <row r="16">
      <c r="A16" s="3" t="inlineStr">
        <is>
          <t>Share-based Compensation Arrangement by Share-based Payment Award [Line Items]</t>
        </is>
      </c>
    </row>
    <row r="17">
      <c r="A17" s="4" t="inlineStr">
        <is>
          <t>Number of Options, Granted | shares</t>
        </is>
      </c>
      <c r="C17" s="5" t="n">
        <v>4848</v>
      </c>
    </row>
    <row r="18">
      <c r="A18" s="4" t="inlineStr">
        <is>
          <t>Number of Options, Exercised | shares</t>
        </is>
      </c>
      <c r="B18" s="5" t="n">
        <v>-2424</v>
      </c>
    </row>
    <row r="19">
      <c r="A19" s="4" t="inlineStr">
        <is>
          <t>Number of Options, Outstanding Ending | shares</t>
        </is>
      </c>
      <c r="B19" s="5" t="n">
        <v>2424</v>
      </c>
      <c r="C19" s="5" t="n">
        <v>4848</v>
      </c>
    </row>
    <row r="20">
      <c r="A20" s="4" t="inlineStr">
        <is>
          <t>Number of Options, Vested and expected to vest | shares</t>
        </is>
      </c>
      <c r="B20" s="5" t="n">
        <v>4848</v>
      </c>
      <c r="F20" s="5" t="n">
        <v>4848</v>
      </c>
    </row>
    <row r="21">
      <c r="A21" s="4" t="inlineStr">
        <is>
          <t>Weighted-Average Grant Date Fair Value, Granted | $ / shares</t>
        </is>
      </c>
      <c r="C21" s="10" t="n">
        <v>24.35</v>
      </c>
    </row>
    <row r="22">
      <c r="A22" s="4" t="inlineStr">
        <is>
          <t>Weighted-Average Grant Date Fair Value, Exercised | $ / shares</t>
        </is>
      </c>
      <c r="B22" s="10" t="n">
        <v>24.35</v>
      </c>
    </row>
    <row r="23">
      <c r="A23" s="4" t="inlineStr">
        <is>
          <t>Weighted-Average Grant Date Fair Value, Outstanding | $ / shares</t>
        </is>
      </c>
      <c r="B23" s="11" t="n">
        <v>24.35</v>
      </c>
    </row>
    <row r="24">
      <c r="A24" s="4" t="inlineStr">
        <is>
          <t>Weighted-Average Grant Date Fair Value, Outstanding Ending | $ / shares</t>
        </is>
      </c>
      <c r="C24" s="10" t="n">
        <v>24.35</v>
      </c>
    </row>
    <row r="25">
      <c r="A25" s="4" t="inlineStr">
        <is>
          <t>Weighted-Average Grant Date Fair Value, Vested and expected to vest | $ / shares</t>
        </is>
      </c>
      <c r="B25" s="10" t="n">
        <v>24.35</v>
      </c>
    </row>
    <row r="26">
      <c r="A26" s="4" t="inlineStr">
        <is>
          <t>Weighted-Average Remaining Contractual Term, Outstanding</t>
        </is>
      </c>
      <c r="B26" s="4" t="inlineStr">
        <is>
          <t>8 years 5 months 15 days</t>
        </is>
      </c>
      <c r="C26" s="4" t="inlineStr">
        <is>
          <t>9 years 5 months 15 days</t>
        </is>
      </c>
    </row>
    <row r="27">
      <c r="A27" s="4" t="inlineStr">
        <is>
          <t>Weighted-Average Remaining Contractual Term, Vested and expected to vest</t>
        </is>
      </c>
      <c r="B27" s="4" t="inlineStr">
        <is>
          <t>8 years 5 months 15 days</t>
        </is>
      </c>
    </row>
    <row r="28">
      <c r="A28" s="4" t="inlineStr">
        <is>
          <t>Aggregate Intrinsic Value, Outstanding Ending | $</t>
        </is>
      </c>
      <c r="B28" s="7" t="n">
        <v>36</v>
      </c>
      <c r="C28" s="7" t="n">
        <v>119</v>
      </c>
    </row>
    <row r="29">
      <c r="A29" s="4" t="inlineStr">
        <is>
          <t>Aggregate Intrinsic Value, Vested and expected to vest | ¥</t>
        </is>
      </c>
      <c r="F29" s="6" t="n">
        <v>72</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s Activities (Detail) - Restricted Stock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Outstanding</t>
        </is>
      </c>
      <c r="B4" s="5" t="n">
        <v>613852</v>
      </c>
      <c r="C4" s="5" t="n">
        <v>743955</v>
      </c>
      <c r="D4" s="5" t="n">
        <v>0</v>
      </c>
    </row>
    <row r="5">
      <c r="A5" s="4" t="inlineStr">
        <is>
          <t>Number of shares, Vested</t>
        </is>
      </c>
      <c r="C5" s="5" t="n">
        <v>-91431</v>
      </c>
    </row>
    <row r="6">
      <c r="A6" s="4" t="inlineStr">
        <is>
          <t>Number of shares, Granted</t>
        </is>
      </c>
      <c r="C6" s="5" t="n">
        <v>743955</v>
      </c>
    </row>
    <row r="7">
      <c r="A7" s="4" t="inlineStr">
        <is>
          <t>Number of shares, Forfeited</t>
        </is>
      </c>
      <c r="B7" s="5" t="n">
        <v>-38672</v>
      </c>
    </row>
    <row r="8">
      <c r="A8" s="4" t="inlineStr">
        <is>
          <t>Weighted average grant date fair value, Outstanding</t>
        </is>
      </c>
      <c r="B8" s="10" t="n">
        <v>8.789999999999999</v>
      </c>
      <c r="C8" s="10" t="n">
        <v>8.74</v>
      </c>
      <c r="D8" s="7" t="n">
        <v>0</v>
      </c>
    </row>
    <row r="9">
      <c r="A9" s="4" t="inlineStr">
        <is>
          <t>Weighted average grant date fair value, Vested</t>
        </is>
      </c>
      <c r="C9" s="11" t="n">
        <v>8.92</v>
      </c>
    </row>
    <row r="10">
      <c r="A10" s="4" t="inlineStr">
        <is>
          <t>Weighted average grant date fair value, Granted</t>
        </is>
      </c>
      <c r="C10" s="10" t="n">
        <v>8.74</v>
      </c>
    </row>
    <row r="11">
      <c r="A11" s="4" t="inlineStr">
        <is>
          <t>Weighted average grant date fair value, Forfeited</t>
        </is>
      </c>
      <c r="B11" s="10" t="n">
        <v>7.7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ummary of Share-Based Compensation Expens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hare-based Payment Arrangement, Expensed and Capitalized, Amount [Line Items]</t>
        </is>
      </c>
    </row>
    <row r="4">
      <c r="A4" s="4" t="inlineStr">
        <is>
          <t>Share-based Payment Arrangement, Expense</t>
        </is>
      </c>
      <c r="B4" s="6" t="n">
        <v>282433</v>
      </c>
      <c r="C4" s="7" t="n">
        <v>44320</v>
      </c>
      <c r="D4" s="6" t="n">
        <v>173220</v>
      </c>
      <c r="E4" s="6" t="n">
        <v>22792</v>
      </c>
    </row>
    <row r="5">
      <c r="A5" s="4" t="inlineStr">
        <is>
          <t>Cost of Revenues [Member]</t>
        </is>
      </c>
    </row>
    <row r="6">
      <c r="A6" s="3" t="inlineStr">
        <is>
          <t>Share-based Payment Arrangement, Expensed and Capitalized, Amount [Line Items]</t>
        </is>
      </c>
    </row>
    <row r="7">
      <c r="A7" s="4" t="inlineStr">
        <is>
          <t>Share-based Payment Arrangement, Expense</t>
        </is>
      </c>
      <c r="B7" s="5" t="n">
        <v>1504</v>
      </c>
      <c r="C7" s="5" t="n">
        <v>236</v>
      </c>
      <c r="D7" s="5" t="n">
        <v>796</v>
      </c>
      <c r="E7" s="5" t="n">
        <v>678</v>
      </c>
    </row>
    <row r="8">
      <c r="A8" s="4" t="inlineStr">
        <is>
          <t>Research and Development Expenses [Member]</t>
        </is>
      </c>
    </row>
    <row r="9">
      <c r="A9" s="3" t="inlineStr">
        <is>
          <t>Share-based Payment Arrangement, Expensed and Capitalized, Amount [Line Items]</t>
        </is>
      </c>
    </row>
    <row r="10">
      <c r="A10" s="4" t="inlineStr">
        <is>
          <t>Share-based Payment Arrangement, Expense</t>
        </is>
      </c>
      <c r="B10" s="5" t="n">
        <v>29637</v>
      </c>
      <c r="C10" s="5" t="n">
        <v>4651</v>
      </c>
      <c r="D10" s="5" t="n">
        <v>49801</v>
      </c>
      <c r="E10" s="5" t="n">
        <v>9377</v>
      </c>
    </row>
    <row r="11">
      <c r="A11" s="4" t="inlineStr">
        <is>
          <t>Selling and Marketing Expenses [Member]</t>
        </is>
      </c>
    </row>
    <row r="12">
      <c r="A12" s="3" t="inlineStr">
        <is>
          <t>Share-based Payment Arrangement, Expensed and Capitalized, Amount [Line Items]</t>
        </is>
      </c>
    </row>
    <row r="13">
      <c r="A13" s="4" t="inlineStr">
        <is>
          <t>Share-based Payment Arrangement, Expense</t>
        </is>
      </c>
      <c r="B13" s="5" t="n">
        <v>9612</v>
      </c>
      <c r="C13" s="5" t="n">
        <v>1508</v>
      </c>
      <c r="D13" s="5" t="n">
        <v>3457</v>
      </c>
      <c r="E13" s="5" t="n">
        <v>1235</v>
      </c>
    </row>
    <row r="14">
      <c r="A14" s="4" t="inlineStr">
        <is>
          <t>General and Administrative Expenses [Member]</t>
        </is>
      </c>
    </row>
    <row r="15">
      <c r="A15" s="3" t="inlineStr">
        <is>
          <t>Share-based Payment Arrangement, Expensed and Capitalized, Amount [Line Items]</t>
        </is>
      </c>
    </row>
    <row r="16">
      <c r="A16" s="4" t="inlineStr">
        <is>
          <t>Share-based Payment Arrangement, Expense</t>
        </is>
      </c>
      <c r="B16" s="6" t="n">
        <v>241680</v>
      </c>
      <c r="C16" s="7" t="n">
        <v>37925</v>
      </c>
      <c r="D16" s="6" t="n">
        <v>119166</v>
      </c>
      <c r="E16" s="6" t="n">
        <v>11502</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Burning Rock Biotech Limited (the “Company”) is a limited liability company incorporated in the Cayman Islands on March 10, 2014 . The Company does not conduct any substantive operations on its own but instead conducts its business operations through its subsidiaries, the variable interest entity (“VIE”) and subsidiaries of the VIE. The Company, together with its subsidiaries, the VIE and the VIE’s subsidiaries (collectively, the “Group”) are principally engaged in developing and providing cancer therapy selection tests in the People’s Republic of China (the “PRC” or “China”). On June 12, 2020, the Company completed its initial public offering (“IPO”) on the NASDAQ Global Select Market. The Company sold 13,500,000 ADSs, each representing one ordinary share, at US As of December 31, 2021, the Company’s principal subsidiaries, VIE and VIE’s subsidiaries are as follows:
Entity Date of Place of Percentage of legal ownership Principal
Subsidiaries
BR Hong Kong Limited April 1, 2014 Hong Kong 100 % Investment holding
Beijing Burning Rock Biotech Co., Ltd. (the “WFOE”) June 13, 2014 PRC 100 % Trading
Burning Rock Biotechnology (Shanghai) Co., Ltd. July 4, 2016 PRC 100 % Research and development
Burning Rock Dx LLC August 28, 2019 United States 100 % Cancer therapy selection test
VIE
Burning Rock (Beijing) Biotechnology Co., Ltd. January 7, 2014 PRC Nil Holding
VIE’s subsidiaries
Guangzhou Burning Rock Dx Co., Ltd. March 18, 2014 PRC Nil Cancer therapy selection test and sales of reagent kits
Guangzhou Burning Rock Medical Equipment Co., Ltd. January 6, 2015 PRC Nil Facilitation of laboratory equipment sales
Guangzhou Burning Rock Biotechnology Co., Ltd. January 23, 2018 PRC Nil Cancer therapy selection test and sales of reagent kits To comply with PRC laws and regulations which prohibit and restrict foreign ownership of business involving the development and application of genomic diagnosis and treatment technology, the Group conducts its business in the PRC principally through the VIE and the VIE’s subsidiaries. The equity interests of the VIE are legally held by PRC shareholders (the “Nominee Shareholders”). Despite the lack of majority ownership, the Company through the wholly foreign owned entity (“the WFOE”) has effective control of the VIE through a series of contractual arrangements (the “VIE agreements”) and a parent-subsidiary relationship exists between the WFOE and the VIE since 2014. Through the VIE agreements, the Nominee Shareholders of the VIE effectively assigned all of their voting rights underlying their equity interests in the VIE to the WFOE, and therefore, the WFOE has the power to direct the activities of the VIE that most significantly impact its economic performance. The WFOE also has the right to receive economic benefits that potentially could be significant to the VIE. Therefore, the WFOE is considered the primary beneficiary of the VIE and consolidates the VIE in accordance with Accounting Standards Codification (“ASC”) Topic 810-10 , Consolidation: Overall. The following is a summary of the VIE agreements: Exclusive Business Cooperation Agreement Pursuant to the exclusive business cooperation agreement entered into amongst the WFOE and the VIE on June 20, 2014, the WFOE provides exclusive business support, technology services and consulting services in return for service fees, which is adjustable at the sole discretion of the WFOE. Without the WFOE’s consent, the VIE cannot procure services from any third party or enter into similar service arrangements with any other third party, except for the ones appointed by the WFOE. The agreement was effective for 20 years from June 20, 2014 and automatically renew for 10 years if all parties have no objection. Power of Attorney The Nominee Shareholders signed Power of Attorney on June 20, 2014 to irrevocably appoint the WFOE, or its designated party, as the attorney-in-fact Exclusive Option Agreement Pursuant to the exclusive option agreements entered into amongst the VIE, the Nominee Shareholders and the WFOE on June 20, 2014, the Nominee Shareholders irrevocably granted the WFOE an exclusive option to request the Nominee Shareholders to transfer or sell any part or all of its equity interests in the VIE to the WFOE, or its designees. The purchase price of the equity interests in the VIE is equal to the minimum price required by PRC law. Any proceeds received by the Nominee Shareholders from the exercise of the right shall be remitted to the WFOE, to the extent permitted under the PRC laws. Without the WFOE’s prior written consent, the VIE and the Nominee Shareholders may not amend its articles of association, increase or decrease the registered capital, sell or otherwise dispose of its assets or beneficial interest, create or allow any encumbrance on its assets or other beneficial interests, provide any loans or guarantees and request any dividends or other form of assets. This agreement is not terminated until all of the equity interest of the VIE has been transferred to the WFOE or the person(s) designated by the WFOE. Pursuant to the equity interest pledge agreements entered into amongst the WFOE, the VIE and the Nominee Shareholders on June 20, 2014, the Nominee Shareholders pledged all of their equity interests in the VIE to the WFOE as collateral to secure their obligations under the exclusive business cooperation agreement. The WFOE is entitled to all dividends during the effective period of the share pledge except as it agrees otherwise in writing. If the VIE or any of the Nominee Shareholders breaches its contractual obligations, the WFOE is entitled to certain rights regarding the pledged equity interests, including the right to receive proceeds from the auction or sale of all or part of the pledged equity interests of VIE in accordance with the PRC law. The Nominee Shareholders agree not to create any encumbrance on or otherwise transfer or dispose of their respective equity interests in the VIE, without the prior consent of the WFOE. The Power of Attorney, Exclusive Option Agreement and Equity Interest Pledge Agreement were amended and restated on August 27, 2015, July 1, 2016, April 19, 2018 and January 4, 2019 to reflect the new nominee shareholders appointed by the Series A, Series B and Series C preferred shareholders and the resulting equity ratio adjustments from the preferred shareholders’ investment. On October 21, 2019, the VIE Agreements were supplemented by the following terms:
(1) Exclusive option agreement
• The VIE irrevocably grants the WFOE an exclusive asset purchase option whereby the WFOE has the right to purchase or designate another party to purchase part or all of the assets of the VIE as permitted under the PRC laws. The purchase price of the VIE’s assets is equal to the book value of the assets or the minimum price as permitted by applicable PRC law, whichever is higher; and
• The WFOE has the right to unilaterally amendment, supplement and termination of this agreement.
(2) Exclusive Business Cooperation Agreement
• In exchange for these services, the VIE will pay a service fee, equal to the VIE’s profit before tax, after recovering any accumulated losses of the VIE and its subsidiaries from the preceding fiscal year, and deducting working capital, expenses, tax and a reasonable amount of operating profit according to applicable tax law principles and tax practice; and
• The agreement will be in effect for 10 years unless the WFOE unilaterally terminates the agreement by giving written notification at least thirty days prior to the expiration of the agreement. The WFOE may at its sole discretion unilaterally extend the term of this agreement prior to its expiration upon notice to the VIE.
(3) Equity Interest Pledge Agreement
• The Nominee Shareholders pledged all of their respective equity interests in the VIE to the WFOE as continuing first priority security interest to guarantee the performance of these Nominee Shareholders and the VIE’s obligations under the power of attorney, the exclusive option agreement and the exclusive business cooperation agreement; and
• This agreement will remain effective until all the contractual obligations have been satisfied in full under all the agreements mentioned above.
(4) Financial support undertaking letter
• Pursuant to the financial support undertaking letter, the Company is obligated and hereby undertakes to provide unlimited financial support to the VIE, to the extent permissible under the applicable PRC laws and regulations, whether or not any such operational loss is actually incurred. The Company will not request repayment of the loans or borrowings if the VIE or its Nominee Shareholders do not have sufficient funds or are unable to repay.
(5) Voting proxy agreement
• Pursuant to the voting proxy agreement, the WFOE irrevocably and unconditionally commits to execute its rights under the power of attorney in accordance with the instructions from the Company. As a result of the amended agreements on October 21, 2019, the power and the rights pursuant to the power of attorney have since been effectively reassigned to the Company which has the power to direct the activities of the VIE that most significantly impact the VIE’s economic performance. The Company is also obligated to absorb the expected losses of the VIE through the financial support as described above. The Company and the WFOE, as a group of related parties, hold all of the variable interests of the VIE. The Company has been determined to be most closely associated with the VIE within the group of related parties and has replaced the WFOE as the primary beneficiary of the VIE since October 2019. As the VIE was subject to indirect control by the Company through the WFOE immediately before and direct control immediately after the VIE Agreements were supplemented, the change of the primary beneficiary of the VIE was accounted for as a common control transaction based on the carrying amount of the net assets transferred. In the opinion of the Company’s legal counsel, (i) the ownership structure of the WFOE and its VIE is in compliance with PRC laws and regulations; (ii) the contractual arrangements with the VIE and their shareholders are valid and binding, and not in violation of current PRC laws or regulations; (iii) the voting proxy agreement between the Company and the WFOE is valid in accordance with the articles of association of the Company and Cayman Islands Law. However, uncertainties in the PRC legal system could cause the relevant regulatory authorities to find the current VIE Agreements and businesses to be in violation of any existing or future PRC laws or regulations and could limit the Company’s ability to enforce its rights under these contractual arrangements. Furthermore, the nominee shareholders of the VIE may have interests that are different from those of the Company, which could potentially increase the risk that they would seek to act contrary to the terms of the contractual agreements with the VIE. In addition, if the current structure or any of the contractual arrangements were found to be in violation of any existing or future PRC laws or regulations, the Company may be subject to penalties, including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The following table sets forth the assets and liabilities of the VIE and subsidiaries of the VIE included in the Group’s consolidated balance sheets:
As of December 31,
2020 2021
RMB RMB US$
Cash and cash equivalents 149,736 185,850 29,164
Restricted cash 263 — —
Accounts receivable (net of allowances of RMB23,983 and RM38,922 (US$6,108) as of December 31, 2020 and 2021, respectively) 88,217 92,197 14,467
Contract assets (net of allowances of RMB3,494 and RM14,478 (US$2,272) as of December 31, 2020 and 2021, respectively) 22,534 42,391 6,652
Amounts due from related parities 212 — —
Inter-company receivables* 8,432 75,560 11,857
Inventories 61,374 119,257 18,714
Prepayments and other current assets 17,548 40,957 6,427
Total current assets 348,316 556,212 87,281
Property and equipment, net 32,342 42,623 6,688
Intangible assets, net 77 633 100
Other non-current 5,797 8,346 1,310
Operating right-of-use — 51,630 8,102
Total non-current 38,216 103,232 16,200
TOTAL ASSETS 386,532 659,444 103,481
Accounts payable 26,871 27,102 4,253
Deferred revenue 74,402 133,489 20,947
Inter-company payables* 495,526 897,633 140,858
Capital lease obligations, current 4,816 — —
Accrued liabilities and other current liabilities 54,271 89,976 14,117
Customer deposits 1,120 972 153
Short-term borrowings 7,370 2,370 372
Current portion of long-term borrowings 266 — —
Current portion of operating lease liabilities — 25,692 4,032
Total current liabilities 664,642 1,177,234 184,732
Deferred government grant 263 — —
Other non-current — 8,563 1,344
Non-current — 29,669 4,656
Total non-current 263 38,232 6,000
TOTAL LIABILITIES 664,905 1,215,466 190,732
* Inter-company receivables/payables represent balances of VIE and subsidiaries of the VIE due from/to the Company and the Group’s consolidated subsidiaries. The table sets forth the results of operations of the VIE and subsidiaries of the VIE included in the Group’s consolidated statements of comprehensive loss:
For the years ended December 31,
2019 2020 2021
RMB RMB RMB US$
Revenues 381,460 432,142 526,071 82,552
Net loss (72,015 ) (244,765 ) (508,803 ) (79,842 ) The table sets forth the cash flows of the VIE and subsidiaries of the VIE included in the Group’s consolidated statements of cash flows:
For the years ended December 31,
2019 2020 2021
RMB RMB RMB US$
Net cash ( ) generated from (46,993 ) 158,563 (257,506 ) (40,407 )
Net cash used in investing activities (14,052 ) (9,795 ) (11,265 ) (1,768 )
Net cash generated from (used in) 34,540 (30,880 ) 304,623 47,801 As of December 31, 2020 and 2021, there were no pledges or collateralization of the assets of the VIE and the VIE’s subsidiaries. The amount of the net liabilities of the VIE and subsidiaries of VIE was RMB278,373 and RMB556,022 (US$87,251) as of December 31, 2020, and 2021, respectively. The creditors of the VIE and subsidiaries of the VIE’s third-party liabilities did not have recourse to the general credit of the primary beneficiary in the normal course of business. The VIE holds certain assets, including detection equipment and related equipment for use in their operations. The Company did not provide nor intend to provide additional financial or other support not previously contractually required to the VIE and subsidiaries of the VIE during the years presen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cols>
    <col width="80" customWidth="1" min="1" max="1"/>
    <col width="37" customWidth="1" min="2" max="2"/>
    <col width="21" customWidth="1" min="3" max="3"/>
    <col width="30" customWidth="1" min="4" max="4"/>
    <col width="27" customWidth="1" min="5" max="5"/>
    <col width="27" customWidth="1" min="6" max="6"/>
    <col width="27" customWidth="1" min="7" max="7"/>
    <col width="37" customWidth="1" min="8" max="8"/>
    <col width="27" customWidth="1" min="9" max="9"/>
    <col width="37" customWidth="1" min="10" max="10"/>
    <col width="14" customWidth="1" min="11" max="11"/>
    <col width="37" customWidth="1" min="12" max="12"/>
    <col width="14" customWidth="1" min="13" max="13"/>
    <col width="24" customWidth="1" min="14" max="14"/>
    <col width="23" customWidth="1" min="15" max="15"/>
    <col width="20" customWidth="1" min="16" max="16"/>
    <col width="20" customWidth="1" min="17" max="17"/>
    <col width="20" customWidth="1" min="18" max="18"/>
  </cols>
  <sheetData>
    <row r="1">
      <c r="A1" s="1" t="inlineStr">
        <is>
          <t>Share-Based Compensation - Additional Information (Detail) $ / shares in Units, ¥ in Thousands</t>
        </is>
      </c>
      <c r="B1" s="2" t="inlineStr">
        <is>
          <t>Aug. 19, 2019USD ($)$ / sharesshares</t>
        </is>
      </c>
      <c r="C1" s="2" t="inlineStr">
        <is>
          <t>Dec. 31, 2020CNY (¥)</t>
        </is>
      </c>
      <c r="D1" s="2" t="inlineStr">
        <is>
          <t>Dec. 31, 2020$ / sharesshares</t>
        </is>
      </c>
      <c r="E1" s="2" t="inlineStr">
        <is>
          <t>Dec. 31, 2021CNY (¥)shares</t>
        </is>
      </c>
      <c r="F1" s="2" t="inlineStr">
        <is>
          <t>Dec. 31, 2021USD ($)shares</t>
        </is>
      </c>
      <c r="G1" s="2" t="inlineStr">
        <is>
          <t>Dec. 31, 2020CNY (¥)shares</t>
        </is>
      </c>
      <c r="H1" s="2" t="inlineStr">
        <is>
          <t>Dec. 31, 2020USD ($)$ / sharesshares</t>
        </is>
      </c>
      <c r="I1" s="2" t="inlineStr">
        <is>
          <t>Dec. 31, 2019CNY (¥)shares</t>
        </is>
      </c>
      <c r="J1" s="2" t="inlineStr">
        <is>
          <t>Dec. 31, 2019USD ($)$ / sharesshares</t>
        </is>
      </c>
      <c r="K1" s="2" t="inlineStr">
        <is>
          <t>Dec. 31, 2017</t>
        </is>
      </c>
      <c r="L1" s="2" t="inlineStr">
        <is>
          <t>Dec. 31, 2021USD ($)$ / sharesshares</t>
        </is>
      </c>
      <c r="M1" s="2" t="inlineStr">
        <is>
          <t>Dec. 20, 2021</t>
        </is>
      </c>
      <c r="N1" s="2" t="inlineStr">
        <is>
          <t>Jun. 25, 2020$ / shares</t>
        </is>
      </c>
      <c r="O1" s="2" t="inlineStr">
        <is>
          <t>May 09, 2020$ / shares</t>
        </is>
      </c>
      <c r="P1" s="2" t="inlineStr">
        <is>
          <t>Apr. 19, 2018shares</t>
        </is>
      </c>
      <c r="Q1" s="2" t="inlineStr">
        <is>
          <t>Aug. 20, 2016shares</t>
        </is>
      </c>
      <c r="R1" s="2" t="inlineStr">
        <is>
          <t>Jun. 20, 2014shares</t>
        </is>
      </c>
    </row>
    <row r="2">
      <c r="A2" s="3" t="inlineStr">
        <is>
          <t>Share-based Compensation Arrangement by Share-based Payment Award [Line Items]</t>
        </is>
      </c>
    </row>
    <row r="3">
      <c r="A3" s="4" t="inlineStr">
        <is>
          <t>Share-based payment award, number of shares authorized</t>
        </is>
      </c>
      <c r="P3" s="5" t="n">
        <v>5290234</v>
      </c>
      <c r="Q3" s="5" t="n">
        <v>3690599</v>
      </c>
      <c r="R3" s="5" t="n">
        <v>3001365</v>
      </c>
    </row>
    <row r="4">
      <c r="A4" s="4" t="inlineStr">
        <is>
          <t>Options grants in period</t>
        </is>
      </c>
      <c r="E4" s="5" t="n">
        <v>361843</v>
      </c>
      <c r="F4" s="5" t="n">
        <v>361843</v>
      </c>
      <c r="G4" s="5" t="n">
        <v>5771720</v>
      </c>
      <c r="H4" s="5" t="n">
        <v>5771720</v>
      </c>
      <c r="I4" s="5" t="n">
        <v>1273346</v>
      </c>
      <c r="J4" s="5" t="n">
        <v>1273346</v>
      </c>
    </row>
    <row r="5">
      <c r="A5" s="4" t="inlineStr">
        <is>
          <t>Options vested in period fair value</t>
        </is>
      </c>
      <c r="E5" s="6" t="n">
        <v>21207</v>
      </c>
      <c r="F5" s="7" t="n">
        <v>3327000</v>
      </c>
      <c r="G5" s="6" t="n">
        <v>3580</v>
      </c>
      <c r="I5" s="6" t="n">
        <v>9485</v>
      </c>
    </row>
    <row r="6">
      <c r="A6" s="4" t="inlineStr">
        <is>
          <t>Compensation cost not yet recognized stock options</t>
        </is>
      </c>
      <c r="E6" s="5" t="n">
        <v>711376</v>
      </c>
      <c r="L6" s="7" t="n">
        <v>111630000</v>
      </c>
    </row>
    <row r="7">
      <c r="A7" s="4" t="inlineStr">
        <is>
          <t>Share-based payment arrangement, expense</t>
        </is>
      </c>
      <c r="E7" s="5" t="n">
        <v>282433</v>
      </c>
      <c r="F7" s="5" t="n">
        <v>44320000</v>
      </c>
      <c r="G7" s="5" t="n">
        <v>173220</v>
      </c>
      <c r="I7" s="5" t="n">
        <v>22792</v>
      </c>
    </row>
    <row r="8">
      <c r="A8" s="4" t="inlineStr">
        <is>
          <t>Share-based compensation, stock issued during period, shares</t>
        </is>
      </c>
      <c r="B8" s="5" t="n">
        <v>85196</v>
      </c>
    </row>
    <row r="9">
      <c r="A9" s="4" t="inlineStr">
        <is>
          <t>Share price | $ / shares</t>
        </is>
      </c>
      <c r="B9" s="10" t="n">
        <v>9.390000000000001</v>
      </c>
    </row>
    <row r="10">
      <c r="A10" s="4" t="inlineStr">
        <is>
          <t>Share-based compensation, stock issued during period, value | $</t>
        </is>
      </c>
      <c r="B10" s="7" t="n">
        <v>800</v>
      </c>
    </row>
    <row r="11">
      <c r="A11" s="4" t="inlineStr">
        <is>
          <t>Share Based Compensation, Options exercised total intrinsic value</t>
        </is>
      </c>
      <c r="E11" s="6" t="n">
        <v>8355</v>
      </c>
      <c r="F11" s="7" t="n">
        <v>1311000</v>
      </c>
      <c r="G11" s="6" t="n">
        <v>1859</v>
      </c>
      <c r="I11" s="5" t="n">
        <v>121038</v>
      </c>
    </row>
    <row r="12">
      <c r="A12" s="4" t="inlineStr">
        <is>
          <t>Share compensation guaranteed return percentage to eligible employees</t>
        </is>
      </c>
      <c r="E12" s="4" t="inlineStr">
        <is>
          <t>5.00%</t>
        </is>
      </c>
      <c r="L12" s="4" t="inlineStr">
        <is>
          <t>5.00%</t>
        </is>
      </c>
    </row>
    <row r="13">
      <c r="A13" s="4" t="inlineStr">
        <is>
          <t>Maximum [Member]</t>
        </is>
      </c>
    </row>
    <row r="14">
      <c r="A14" s="3" t="inlineStr">
        <is>
          <t>Share-based Compensation Arrangement by Share-based Payment Award [Line Items]</t>
        </is>
      </c>
    </row>
    <row r="15">
      <c r="A15" s="4" t="inlineStr">
        <is>
          <t>Share price | $ / shares</t>
        </is>
      </c>
      <c r="D15" s="10" t="n">
        <v>27.15</v>
      </c>
      <c r="H15" s="10" t="n">
        <v>27.15</v>
      </c>
      <c r="J15" s="10" t="n">
        <v>9.41</v>
      </c>
      <c r="L15" s="10" t="n">
        <v>30.5</v>
      </c>
    </row>
    <row r="16">
      <c r="A16" s="4" t="inlineStr">
        <is>
          <t>Minimum [Member]</t>
        </is>
      </c>
    </row>
    <row r="17">
      <c r="A17" s="3" t="inlineStr">
        <is>
          <t>Share-based Compensation Arrangement by Share-based Payment Award [Line Items]</t>
        </is>
      </c>
    </row>
    <row r="18">
      <c r="A18" s="4" t="inlineStr">
        <is>
          <t>Share price | $ / shares</t>
        </is>
      </c>
      <c r="D18" s="10" t="n">
        <v>9.41</v>
      </c>
      <c r="H18" s="10" t="n">
        <v>9.41</v>
      </c>
      <c r="J18" s="10" t="n">
        <v>3.3</v>
      </c>
      <c r="L18" s="10" t="n">
        <v>9.529999999999999</v>
      </c>
    </row>
    <row r="19">
      <c r="A19" s="4" t="inlineStr">
        <is>
          <t>Preferred Shares [Member]</t>
        </is>
      </c>
    </row>
    <row r="20">
      <c r="A20" s="3" t="inlineStr">
        <is>
          <t>Share-based Compensation Arrangement by Share-based Payment Award [Line Items]</t>
        </is>
      </c>
    </row>
    <row r="21">
      <c r="A21" s="4" t="inlineStr">
        <is>
          <t>Share-based payment arrangement, expense | ¥</t>
        </is>
      </c>
      <c r="I21" s="6" t="n">
        <v>463</v>
      </c>
    </row>
    <row r="22">
      <c r="A22" s="4" t="inlineStr">
        <is>
          <t>Twenty Twenty Plan [Member]</t>
        </is>
      </c>
    </row>
    <row r="23">
      <c r="A23" s="3" t="inlineStr">
        <is>
          <t>Share-based Compensation Arrangement by Share-based Payment Award [Line Items]</t>
        </is>
      </c>
    </row>
    <row r="24">
      <c r="A24" s="4" t="inlineStr">
        <is>
          <t>Share-based payment award, number of shares authorized</t>
        </is>
      </c>
      <c r="D24" s="5" t="n">
        <v>4512276</v>
      </c>
      <c r="H24" s="5" t="n">
        <v>4512276</v>
      </c>
    </row>
    <row r="25">
      <c r="A25" s="4" t="inlineStr">
        <is>
          <t>Equity instruments other than options grants in period</t>
        </is>
      </c>
      <c r="E25" s="5" t="n">
        <v>0</v>
      </c>
      <c r="F25" s="5" t="n">
        <v>0</v>
      </c>
    </row>
    <row r="26">
      <c r="A26" s="4" t="inlineStr">
        <is>
          <t>Vesting period</t>
        </is>
      </c>
      <c r="E26" s="4" t="inlineStr">
        <is>
          <t>4 years</t>
        </is>
      </c>
      <c r="F26" s="4" t="inlineStr">
        <is>
          <t>4 years</t>
        </is>
      </c>
    </row>
    <row r="27">
      <c r="A27" s="4" t="inlineStr">
        <is>
          <t>Awards available for future grant</t>
        </is>
      </c>
      <c r="D27" s="5" t="n">
        <v>4507428</v>
      </c>
      <c r="H27" s="5" t="n">
        <v>4507428</v>
      </c>
    </row>
    <row r="28">
      <c r="A28" s="4" t="inlineStr">
        <is>
          <t>ESIP NO.1 | Employee Stock [Member]</t>
        </is>
      </c>
    </row>
    <row r="29">
      <c r="A29" s="3" t="inlineStr">
        <is>
          <t>Share-based Compensation Arrangement by Share-based Payment Award [Line Items]</t>
        </is>
      </c>
    </row>
    <row r="30">
      <c r="A30" s="4" t="inlineStr">
        <is>
          <t>Sale of shares</t>
        </is>
      </c>
      <c r="D30" s="5" t="n">
        <v>2614636</v>
      </c>
    </row>
    <row r="31">
      <c r="A31" s="4" t="inlineStr">
        <is>
          <t>Sale price per share | $ / shares</t>
        </is>
      </c>
      <c r="N31" s="10" t="n">
        <v>20.02</v>
      </c>
      <c r="O31" s="13" t="n">
        <v>13.2</v>
      </c>
    </row>
    <row r="32">
      <c r="A32" s="4" t="inlineStr">
        <is>
          <t>Percentage of restricted shares lockup in first year</t>
        </is>
      </c>
      <c r="D32" s="4" t="inlineStr">
        <is>
          <t>10.00%</t>
        </is>
      </c>
    </row>
    <row r="33">
      <c r="A33" s="4" t="inlineStr">
        <is>
          <t>Percentage of restricted shares lockup in second year</t>
        </is>
      </c>
      <c r="D33" s="4" t="inlineStr">
        <is>
          <t>40.00%</t>
        </is>
      </c>
    </row>
    <row r="34">
      <c r="A34" s="4" t="inlineStr">
        <is>
          <t>Percentage of restricted shares lockup in third year</t>
        </is>
      </c>
      <c r="D34" s="4" t="inlineStr">
        <is>
          <t>50.00%</t>
        </is>
      </c>
    </row>
    <row r="35">
      <c r="A35" s="4" t="inlineStr">
        <is>
          <t>ESIP NO.1 | Common Class A [Member]</t>
        </is>
      </c>
    </row>
    <row r="36">
      <c r="A36" s="3" t="inlineStr">
        <is>
          <t>Share-based Compensation Arrangement by Share-based Payment Award [Line Items]</t>
        </is>
      </c>
    </row>
    <row r="37">
      <c r="A37" s="4" t="inlineStr">
        <is>
          <t>Percenatge of discount in initial public offering</t>
        </is>
      </c>
      <c r="O37" s="4" t="inlineStr">
        <is>
          <t>20.00%</t>
        </is>
      </c>
    </row>
    <row r="38">
      <c r="A38" s="4" t="inlineStr">
        <is>
          <t>ESIP NO.2 | Common Class A [Member]</t>
        </is>
      </c>
    </row>
    <row r="39">
      <c r="A39" s="3" t="inlineStr">
        <is>
          <t>Share-based Compensation Arrangement by Share-based Payment Award [Line Items]</t>
        </is>
      </c>
    </row>
    <row r="40">
      <c r="A40" s="4" t="inlineStr">
        <is>
          <t>Percenatge of discount in initial public offering</t>
        </is>
      </c>
      <c r="N40" s="4" t="inlineStr">
        <is>
          <t>30.00%</t>
        </is>
      </c>
    </row>
    <row r="41">
      <c r="A41" s="4" t="inlineStr">
        <is>
          <t>ESIP NO.2 | Common Class A [Member] | Employee Stock [Member]</t>
        </is>
      </c>
    </row>
    <row r="42">
      <c r="A42" s="3" t="inlineStr">
        <is>
          <t>Share-based Compensation Arrangement by Share-based Payment Award [Line Items]</t>
        </is>
      </c>
    </row>
    <row r="43">
      <c r="A43" s="4" t="inlineStr">
        <is>
          <t>Percentage of restricted shares lockup in first year</t>
        </is>
      </c>
      <c r="C43" s="4" t="inlineStr">
        <is>
          <t>10.00%</t>
        </is>
      </c>
    </row>
    <row r="44">
      <c r="A44" s="4" t="inlineStr">
        <is>
          <t>Percentage of restricted shares lockup in second year</t>
        </is>
      </c>
      <c r="C44" s="4" t="inlineStr">
        <is>
          <t>40.00%</t>
        </is>
      </c>
    </row>
    <row r="45">
      <c r="A45" s="4" t="inlineStr">
        <is>
          <t>Percentage of restricted shares lockup in third year</t>
        </is>
      </c>
      <c r="C45" s="4" t="inlineStr">
        <is>
          <t>50.00%</t>
        </is>
      </c>
    </row>
    <row r="46">
      <c r="A46" s="4" t="inlineStr">
        <is>
          <t>Maximum subscription amount per person | ¥</t>
        </is>
      </c>
      <c r="C46" s="6" t="n">
        <v>2000</v>
      </c>
    </row>
    <row r="47">
      <c r="A47" s="4" t="inlineStr">
        <is>
          <t>Pre-IPO Plan [member]</t>
        </is>
      </c>
    </row>
    <row r="48">
      <c r="A48" s="3" t="inlineStr">
        <is>
          <t>Share-based Compensation Arrangement by Share-based Payment Award [Line Items]</t>
        </is>
      </c>
    </row>
    <row r="49">
      <c r="A49" s="4" t="inlineStr">
        <is>
          <t>Options grants in period</t>
        </is>
      </c>
      <c r="E49" s="5" t="n">
        <v>361843</v>
      </c>
      <c r="F49" s="5" t="n">
        <v>361843</v>
      </c>
      <c r="G49" s="5" t="n">
        <v>296327</v>
      </c>
      <c r="H49" s="5" t="n">
        <v>296327</v>
      </c>
      <c r="I49" s="5" t="n">
        <v>1273346</v>
      </c>
      <c r="J49" s="5" t="n">
        <v>1273346</v>
      </c>
    </row>
    <row r="50">
      <c r="A50" s="4" t="inlineStr">
        <is>
          <t>Sharebased payment award expiration period</t>
        </is>
      </c>
      <c r="E50" s="4" t="inlineStr">
        <is>
          <t>10 years</t>
        </is>
      </c>
      <c r="F50" s="4" t="inlineStr">
        <is>
          <t>10 years</t>
        </is>
      </c>
    </row>
    <row r="51">
      <c r="A51" s="4" t="inlineStr">
        <is>
          <t>Pre-IPO Plan [member] | Maximum [Member]</t>
        </is>
      </c>
    </row>
    <row r="52">
      <c r="A52" s="3" t="inlineStr">
        <is>
          <t>Share-based Compensation Arrangement by Share-based Payment Award [Line Items]</t>
        </is>
      </c>
    </row>
    <row r="53">
      <c r="A53" s="4" t="inlineStr">
        <is>
          <t>Vesting period</t>
        </is>
      </c>
      <c r="E53" s="4" t="inlineStr">
        <is>
          <t>4 years</t>
        </is>
      </c>
      <c r="F53" s="4" t="inlineStr">
        <is>
          <t>4 years</t>
        </is>
      </c>
    </row>
    <row r="54">
      <c r="A54" s="4" t="inlineStr">
        <is>
          <t>Pre-IPO Plan [member] | Minimum [Member]</t>
        </is>
      </c>
    </row>
    <row r="55">
      <c r="A55" s="3" t="inlineStr">
        <is>
          <t>Share-based Compensation Arrangement by Share-based Payment Award [Line Items]</t>
        </is>
      </c>
    </row>
    <row r="56">
      <c r="A56" s="4" t="inlineStr">
        <is>
          <t>Vesting period</t>
        </is>
      </c>
      <c r="E56" s="4" t="inlineStr">
        <is>
          <t>3 years</t>
        </is>
      </c>
      <c r="F56" s="4" t="inlineStr">
        <is>
          <t>3 years</t>
        </is>
      </c>
    </row>
    <row r="57">
      <c r="A57" s="4" t="inlineStr">
        <is>
          <t>Management Plan [Member]</t>
        </is>
      </c>
    </row>
    <row r="58">
      <c r="A58" s="3" t="inlineStr">
        <is>
          <t>Share-based Compensation Arrangement by Share-based Payment Award [Line Items]</t>
        </is>
      </c>
    </row>
    <row r="59">
      <c r="A59" s="4" t="inlineStr">
        <is>
          <t>Options grants in period</t>
        </is>
      </c>
      <c r="E59" s="5" t="n">
        <v>0</v>
      </c>
      <c r="F59" s="5" t="n">
        <v>0</v>
      </c>
      <c r="G59" s="5" t="n">
        <v>5475393</v>
      </c>
      <c r="H59" s="5" t="n">
        <v>5475393</v>
      </c>
    </row>
    <row r="60">
      <c r="A60" s="4" t="inlineStr">
        <is>
          <t>Vesting period</t>
        </is>
      </c>
      <c r="E60" s="4" t="inlineStr">
        <is>
          <t>4 years</t>
        </is>
      </c>
      <c r="F60" s="4" t="inlineStr">
        <is>
          <t>4 years</t>
        </is>
      </c>
    </row>
    <row r="61">
      <c r="A61" s="4" t="inlineStr">
        <is>
          <t>Sharebased payment award expiration period</t>
        </is>
      </c>
      <c r="E61" s="4" t="inlineStr">
        <is>
          <t>10 years</t>
        </is>
      </c>
      <c r="F61" s="4" t="inlineStr">
        <is>
          <t>10 years</t>
        </is>
      </c>
    </row>
    <row r="62">
      <c r="A62" s="4" t="inlineStr">
        <is>
          <t>Share-based compensation arrangement by share-based payment award, percentage of outstanding stock maximum</t>
        </is>
      </c>
      <c r="E62" s="4" t="inlineStr">
        <is>
          <t>5.00%</t>
        </is>
      </c>
      <c r="F62" s="4" t="inlineStr">
        <is>
          <t>5.00%</t>
        </is>
      </c>
    </row>
    <row r="63">
      <c r="A63" s="4" t="inlineStr">
        <is>
          <t>Awards available for future grant</t>
        </is>
      </c>
      <c r="D63" s="5" t="n">
        <v>111742</v>
      </c>
      <c r="E63" s="5" t="n">
        <v>636101</v>
      </c>
      <c r="H63" s="5" t="n">
        <v>111742</v>
      </c>
      <c r="L63" s="5" t="n">
        <v>636101</v>
      </c>
    </row>
    <row r="64">
      <c r="A64" s="4" t="inlineStr">
        <is>
          <t>Twenty Twenty One Plan [Member]</t>
        </is>
      </c>
    </row>
    <row r="65">
      <c r="A65" s="3" t="inlineStr">
        <is>
          <t>Share-based Compensation Arrangement by Share-based Payment Award [Line Items]</t>
        </is>
      </c>
    </row>
    <row r="66">
      <c r="A66" s="4" t="inlineStr">
        <is>
          <t>Sharebased payment award expiration period</t>
        </is>
      </c>
      <c r="E66" s="4" t="inlineStr">
        <is>
          <t>10 years</t>
        </is>
      </c>
      <c r="F66" s="4" t="inlineStr">
        <is>
          <t>10 years</t>
        </is>
      </c>
    </row>
    <row r="67">
      <c r="A67" s="4" t="inlineStr">
        <is>
          <t>Awards available for future grant</t>
        </is>
      </c>
      <c r="E67" s="5" t="n">
        <v>12533016</v>
      </c>
      <c r="L67" s="5" t="n">
        <v>12533016</v>
      </c>
    </row>
    <row r="68">
      <c r="A68" s="4" t="inlineStr">
        <is>
          <t>Employee Share Incentive Plan No 1 [Member]</t>
        </is>
      </c>
    </row>
    <row r="69">
      <c r="A69" s="3" t="inlineStr">
        <is>
          <t>Share-based Compensation Arrangement by Share-based Payment Award [Line Items]</t>
        </is>
      </c>
    </row>
    <row r="70">
      <c r="A70" s="4" t="inlineStr">
        <is>
          <t>Share compensation guaranteed return percentage to eligible employees</t>
        </is>
      </c>
      <c r="M70" s="4" t="inlineStr">
        <is>
          <t>5.00%</t>
        </is>
      </c>
    </row>
    <row r="71">
      <c r="A71" s="4" t="inlineStr">
        <is>
          <t>Employee Share Incentive Plan No 2 [Member]</t>
        </is>
      </c>
    </row>
    <row r="72">
      <c r="A72" s="3" t="inlineStr">
        <is>
          <t>Share-based Compensation Arrangement by Share-based Payment Award [Line Items]</t>
        </is>
      </c>
    </row>
    <row r="73">
      <c r="A73" s="4" t="inlineStr">
        <is>
          <t>Share compensation guaranteed return percentage to eligible employees</t>
        </is>
      </c>
      <c r="M73" s="4" t="inlineStr">
        <is>
          <t>5.00%</t>
        </is>
      </c>
    </row>
    <row r="74">
      <c r="A74" s="4" t="inlineStr">
        <is>
          <t>Restricted Stock [Member]</t>
        </is>
      </c>
    </row>
    <row r="75">
      <c r="A75" s="3" t="inlineStr">
        <is>
          <t>Share-based Compensation Arrangement by Share-based Payment Award [Line Items]</t>
        </is>
      </c>
    </row>
    <row r="76">
      <c r="A76" s="4" t="inlineStr">
        <is>
          <t>Equity instruments other than options grants in period</t>
        </is>
      </c>
      <c r="G76" s="5" t="n">
        <v>743955</v>
      </c>
      <c r="H76" s="5" t="n">
        <v>743955</v>
      </c>
    </row>
    <row r="77">
      <c r="A77" s="4" t="inlineStr">
        <is>
          <t>Sharebased payment award expiration period</t>
        </is>
      </c>
      <c r="K77" s="4" t="inlineStr">
        <is>
          <t>4 years</t>
        </is>
      </c>
    </row>
    <row r="78">
      <c r="A78" s="4" t="inlineStr">
        <is>
          <t>Fair value of the restricted shares | ¥</t>
        </is>
      </c>
      <c r="E78" s="6" t="n">
        <v>0</v>
      </c>
      <c r="G78" s="6" t="n">
        <v>42540</v>
      </c>
    </row>
    <row r="79">
      <c r="A79" s="4" t="inlineStr">
        <is>
          <t>Share-based payment arrangement, expense</t>
        </is>
      </c>
      <c r="G79" s="6" t="n">
        <v>15899</v>
      </c>
      <c r="H79" s="7" t="n">
        <v>2495000</v>
      </c>
      <c r="I79" s="6" t="n">
        <v>0</v>
      </c>
      <c r="J79" s="7" t="n">
        <v>1671000</v>
      </c>
    </row>
    <row r="80">
      <c r="A80" s="4" t="inlineStr">
        <is>
          <t>Restricted Stock [Member] | Share-based Payment Arrangement, Tranche One [Member]</t>
        </is>
      </c>
    </row>
    <row r="81">
      <c r="A81" s="3" t="inlineStr">
        <is>
          <t>Share-based Compensation Arrangement by Share-based Payment Award [Line Items]</t>
        </is>
      </c>
    </row>
    <row r="82">
      <c r="A82" s="4" t="inlineStr">
        <is>
          <t>Vesting period</t>
        </is>
      </c>
      <c r="K82" s="4" t="inlineStr">
        <is>
          <t>1 year</t>
        </is>
      </c>
    </row>
    <row r="83">
      <c r="A83" s="4" t="inlineStr">
        <is>
          <t>Share-based payment award vesting rights percentage</t>
        </is>
      </c>
      <c r="K83" s="4" t="inlineStr">
        <is>
          <t>25.00%</t>
        </is>
      </c>
    </row>
    <row r="84">
      <c r="A84" s="4" t="inlineStr">
        <is>
          <t>Restricted Stock [Member] | Share-based Payment Arrangement, Tranche Two [Member]</t>
        </is>
      </c>
    </row>
    <row r="85">
      <c r="A85" s="3" t="inlineStr">
        <is>
          <t>Share-based Compensation Arrangement by Share-based Payment Award [Line Items]</t>
        </is>
      </c>
    </row>
    <row r="86">
      <c r="A86" s="4" t="inlineStr">
        <is>
          <t>Vesting period</t>
        </is>
      </c>
      <c r="K86" s="4" t="inlineStr">
        <is>
          <t>3 years</t>
        </is>
      </c>
    </row>
    <row r="87">
      <c r="A87" s="4" t="inlineStr">
        <is>
          <t>Share-based payment award vesting rights percentage</t>
        </is>
      </c>
      <c r="K87" s="4" t="inlineStr">
        <is>
          <t>75.00%</t>
        </is>
      </c>
    </row>
    <row r="88">
      <c r="A88" s="4" t="inlineStr">
        <is>
          <t>Restricted Stock [Member] | Twenty Twenty Plan [Member]</t>
        </is>
      </c>
    </row>
    <row r="89">
      <c r="A89" s="3" t="inlineStr">
        <is>
          <t>Share-based Compensation Arrangement by Share-based Payment Award [Line Items]</t>
        </is>
      </c>
    </row>
    <row r="90">
      <c r="A90" s="4" t="inlineStr">
        <is>
          <t>Equity instruments other than options grants in period</t>
        </is>
      </c>
      <c r="G90" s="5" t="n">
        <v>4848</v>
      </c>
      <c r="H90" s="5" t="n">
        <v>4848</v>
      </c>
    </row>
    <row r="91">
      <c r="A91" s="4" t="inlineStr">
        <is>
          <t>Share-based Payment Arrangement, Option [Member]</t>
        </is>
      </c>
    </row>
    <row r="92">
      <c r="A92" s="3" t="inlineStr">
        <is>
          <t>Share-based Compensation Arrangement by Share-based Payment Award [Line Items]</t>
        </is>
      </c>
    </row>
    <row r="93">
      <c r="A93" s="4" t="inlineStr">
        <is>
          <t>Compensation cost not yet recognized period for recognition</t>
        </is>
      </c>
      <c r="E93" s="4" t="inlineStr">
        <is>
          <t>2 years 5 months 12 days</t>
        </is>
      </c>
      <c r="F93" s="4" t="inlineStr">
        <is>
          <t>2 years 5 months 12 day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Group's Loss before Income Tax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Total loss before income tax</t>
        </is>
      </c>
      <c r="B3" s="6" t="n">
        <v>-795798</v>
      </c>
      <c r="C3" s="7" t="n">
        <v>-124880</v>
      </c>
      <c r="D3" s="6" t="n">
        <v>-407235</v>
      </c>
      <c r="E3" s="6" t="n">
        <v>-169156</v>
      </c>
    </row>
    <row r="4">
      <c r="A4" s="4" t="inlineStr">
        <is>
          <t>PRC</t>
        </is>
      </c>
    </row>
    <row r="5">
      <c r="A5" s="4" t="inlineStr">
        <is>
          <t>Total loss before income tax</t>
        </is>
      </c>
      <c r="B5" s="5" t="n">
        <v>-704003</v>
      </c>
      <c r="C5" s="5" t="n">
        <v>-110475</v>
      </c>
      <c r="D5" s="5" t="n">
        <v>-366634</v>
      </c>
      <c r="E5" s="5" t="n">
        <v>-150495</v>
      </c>
    </row>
    <row r="6">
      <c r="A6" s="4" t="inlineStr">
        <is>
          <t>Non PRC [Member]</t>
        </is>
      </c>
    </row>
    <row r="7">
      <c r="A7" s="4" t="inlineStr">
        <is>
          <t>Total loss before income tax</t>
        </is>
      </c>
      <c r="B7" s="6" t="n">
        <v>-91795</v>
      </c>
      <c r="C7" s="7" t="n">
        <v>-14405</v>
      </c>
      <c r="D7" s="6" t="n">
        <v>-40601</v>
      </c>
      <c r="E7" s="6" t="n">
        <v>-18661</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Current And Deferred Components of The Income Tax Expens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mponents of Income Tax Expense (Benefit), Continuing Operations [Abstract]</t>
        </is>
      </c>
    </row>
    <row r="4">
      <c r="A4" s="4" t="inlineStr">
        <is>
          <t>Income tax expense—current tax</t>
        </is>
      </c>
      <c r="B4" s="6" t="n">
        <v>-899</v>
      </c>
      <c r="C4" s="7" t="n">
        <v>-141</v>
      </c>
      <c r="D4" s="6" t="n">
        <v>0</v>
      </c>
      <c r="E4" s="6" t="n">
        <v>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Reconciliation of Effective Tax rate and Statutory Income Tax rat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Loss before income tax</t>
        </is>
      </c>
      <c r="B4" s="6" t="n">
        <v>-795798</v>
      </c>
      <c r="C4" s="7" t="n">
        <v>-124880</v>
      </c>
      <c r="D4" s="6" t="n">
        <v>-407235</v>
      </c>
      <c r="E4" s="6" t="n">
        <v>-169156</v>
      </c>
    </row>
    <row r="5">
      <c r="A5" s="4" t="inlineStr">
        <is>
          <t>Income tax benefits computed at PRC statutory rate (25%)</t>
        </is>
      </c>
      <c r="B5" s="5" t="n">
        <v>-198950</v>
      </c>
      <c r="C5" s="5" t="n">
        <v>-31220</v>
      </c>
      <c r="D5" s="5" t="n">
        <v>-101809</v>
      </c>
      <c r="E5" s="5" t="n">
        <v>-42289</v>
      </c>
    </row>
    <row r="6">
      <c r="A6" s="4" t="inlineStr">
        <is>
          <t>Effect of tax rate differential</t>
        </is>
      </c>
      <c r="B6" s="5" t="n">
        <v>13896</v>
      </c>
      <c r="C6" s="5" t="n">
        <v>2181</v>
      </c>
      <c r="D6" s="5" t="n">
        <v>10375</v>
      </c>
      <c r="E6" s="5" t="n">
        <v>10474</v>
      </c>
    </row>
    <row r="7">
      <c r="A7" s="4" t="inlineStr">
        <is>
          <t>Research and development super-deduction</t>
        </is>
      </c>
      <c r="B7" s="5" t="n">
        <v>-9897</v>
      </c>
      <c r="C7" s="5" t="n">
        <v>-1553</v>
      </c>
      <c r="D7" s="5" t="n">
        <v>-6011</v>
      </c>
      <c r="E7" s="5" t="n">
        <v>-4712</v>
      </c>
    </row>
    <row r="8">
      <c r="A8" s="4" t="inlineStr">
        <is>
          <t>Non-deductible expenses</t>
        </is>
      </c>
      <c r="B8" s="5" t="n">
        <v>84029</v>
      </c>
      <c r="C8" s="5" t="n">
        <v>13186</v>
      </c>
      <c r="D8" s="5" t="n">
        <v>54255</v>
      </c>
      <c r="E8" s="5" t="n">
        <v>10629</v>
      </c>
    </row>
    <row r="9">
      <c r="A9" s="4" t="inlineStr">
        <is>
          <t>Non-taxable income</t>
        </is>
      </c>
      <c r="B9" s="5" t="n">
        <v>-872</v>
      </c>
      <c r="C9" s="5" t="n">
        <v>-137</v>
      </c>
      <c r="D9" s="5" t="n">
        <v>-872</v>
      </c>
      <c r="E9" s="5" t="n">
        <v>-1412</v>
      </c>
    </row>
    <row r="10">
      <c r="A10" s="4" t="inlineStr">
        <is>
          <t>Changes in valuation allowance</t>
        </is>
      </c>
      <c r="B10" s="5" t="n">
        <v>112693</v>
      </c>
      <c r="C10" s="5" t="n">
        <v>17684</v>
      </c>
      <c r="D10" s="5" t="n">
        <v>44062</v>
      </c>
      <c r="E10" s="5" t="n">
        <v>27310</v>
      </c>
    </row>
    <row r="11">
      <c r="A11" s="4" t="inlineStr">
        <is>
          <t>Income tax expenses</t>
        </is>
      </c>
      <c r="B11" s="6" t="n">
        <v>899</v>
      </c>
      <c r="C11" s="7" t="n">
        <v>141</v>
      </c>
      <c r="D11" s="6" t="n">
        <v>0</v>
      </c>
      <c r="E11" s="6" t="n">
        <v>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Summary of Principle Components of Deferred Tax Assets (Detail) ¥ in Thousands, $ in Thousands</t>
        </is>
      </c>
      <c r="B1" s="2" t="inlineStr">
        <is>
          <t>Dec. 31, 2021CNY (¥)</t>
        </is>
      </c>
      <c r="C1" s="2" t="inlineStr">
        <is>
          <t>Dec. 31, 2021USD ($)</t>
        </is>
      </c>
      <c r="D1" s="2" t="inlineStr">
        <is>
          <t>Dec. 31, 2020CNY (¥)</t>
        </is>
      </c>
    </row>
    <row r="2">
      <c r="A2" s="3" t="inlineStr">
        <is>
          <t>Components of Deferred Tax Assets [Abstract]</t>
        </is>
      </c>
    </row>
    <row r="3">
      <c r="A3" s="4" t="inlineStr">
        <is>
          <t>Accruals and reserves</t>
        </is>
      </c>
      <c r="B3" s="6" t="n">
        <v>14748</v>
      </c>
      <c r="C3" s="7" t="n">
        <v>2315</v>
      </c>
      <c r="D3" s="6" t="n">
        <v>9205</v>
      </c>
    </row>
    <row r="4">
      <c r="A4" s="4" t="inlineStr">
        <is>
          <t>Net operating loss carried forward</t>
        </is>
      </c>
      <c r="B4" s="5" t="n">
        <v>98015</v>
      </c>
      <c r="C4" s="5" t="n">
        <v>15380</v>
      </c>
      <c r="D4" s="5" t="n">
        <v>60288</v>
      </c>
    </row>
    <row r="5">
      <c r="A5" s="4" t="inlineStr">
        <is>
          <t>Government grants</t>
        </is>
      </c>
      <c r="B5" s="5" t="n">
        <v>0</v>
      </c>
      <c r="C5" s="5" t="n">
        <v>0</v>
      </c>
      <c r="D5" s="5" t="n">
        <v>39</v>
      </c>
    </row>
    <row r="6">
      <c r="A6" s="4" t="inlineStr">
        <is>
          <t>Depreciation and amortization</t>
        </is>
      </c>
      <c r="B6" s="5" t="n">
        <v>681</v>
      </c>
      <c r="C6" s="5" t="n">
        <v>107</v>
      </c>
      <c r="D6" s="5" t="n">
        <v>681</v>
      </c>
    </row>
    <row r="7">
      <c r="A7" s="4" t="inlineStr">
        <is>
          <t>Excessive education fee</t>
        </is>
      </c>
      <c r="B7" s="5" t="n">
        <v>625</v>
      </c>
      <c r="C7" s="5" t="n">
        <v>98</v>
      </c>
      <c r="D7" s="5" t="n">
        <v>654</v>
      </c>
    </row>
    <row r="8">
      <c r="A8" s="4" t="inlineStr">
        <is>
          <t>Research and development expense carried forward</t>
        </is>
      </c>
      <c r="B8" s="5" t="n">
        <v>1063</v>
      </c>
      <c r="C8" s="5" t="n">
        <v>167</v>
      </c>
      <c r="D8" s="5" t="n">
        <v>0</v>
      </c>
    </row>
    <row r="9">
      <c r="A9" s="4" t="inlineStr">
        <is>
          <t>Timing difference of research and development expense recognition</t>
        </is>
      </c>
      <c r="B9" s="5" t="n">
        <v>154017</v>
      </c>
      <c r="C9" s="5" t="n">
        <v>24169</v>
      </c>
      <c r="D9" s="5" t="n">
        <v>90535</v>
      </c>
    </row>
    <row r="10">
      <c r="A10" s="4" t="inlineStr">
        <is>
          <t>Timing difference of revenue recognition</t>
        </is>
      </c>
      <c r="B10" s="5" t="n">
        <v>0</v>
      </c>
      <c r="C10" s="5" t="n">
        <v>0</v>
      </c>
      <c r="D10" s="5" t="n">
        <v>6425</v>
      </c>
    </row>
    <row r="11">
      <c r="A11" s="4" t="inlineStr">
        <is>
          <t>Non-deductible advertisement expenses</t>
        </is>
      </c>
      <c r="B11" s="5" t="n">
        <v>2449</v>
      </c>
      <c r="C11" s="5" t="n">
        <v>384</v>
      </c>
      <c r="D11" s="5" t="n">
        <v>2471</v>
      </c>
    </row>
    <row r="12">
      <c r="A12" s="4" t="inlineStr">
        <is>
          <t>Operating lease liabilities</t>
        </is>
      </c>
      <c r="B12" s="5" t="n">
        <v>21438</v>
      </c>
      <c r="C12" s="5" t="n">
        <v>3364</v>
      </c>
      <c r="D12" s="5" t="n">
        <v>0</v>
      </c>
    </row>
    <row r="13">
      <c r="A13" s="4" t="inlineStr">
        <is>
          <t>Gross deferred tax assets</t>
        </is>
      </c>
      <c r="B13" s="5" t="n">
        <v>293036</v>
      </c>
      <c r="C13" s="5" t="n">
        <v>45984</v>
      </c>
      <c r="D13" s="5" t="n">
        <v>170298</v>
      </c>
    </row>
    <row r="14">
      <c r="A14" s="4" t="inlineStr">
        <is>
          <t>Less: Valuation allowance</t>
        </is>
      </c>
      <c r="B14" s="5" t="n">
        <v>-264196</v>
      </c>
      <c r="C14" s="5" t="n">
        <v>-41458</v>
      </c>
      <c r="D14" s="5" t="n">
        <v>-170298</v>
      </c>
    </row>
    <row r="15">
      <c r="A15" s="4" t="inlineStr">
        <is>
          <t>Total deferred tax assets, net</t>
        </is>
      </c>
      <c r="B15" s="5" t="n">
        <v>28840</v>
      </c>
      <c r="C15" s="5" t="n">
        <v>4526</v>
      </c>
      <c r="D15" s="5" t="n">
        <v>0</v>
      </c>
    </row>
    <row r="16">
      <c r="A16" s="3" t="inlineStr">
        <is>
          <t>Deferred tax liabilities:</t>
        </is>
      </c>
    </row>
    <row r="17">
      <c r="A17" s="4" t="inlineStr">
        <is>
          <t>Operating right of use assets</t>
        </is>
      </c>
      <c r="B17" s="5" t="n">
        <v>-20033</v>
      </c>
      <c r="C17" s="5" t="n">
        <v>-3144</v>
      </c>
      <c r="D17" s="5" t="n">
        <v>0</v>
      </c>
    </row>
    <row r="18">
      <c r="A18" s="4" t="inlineStr">
        <is>
          <t>Depreciation and amortization</t>
        </is>
      </c>
      <c r="B18" s="5" t="n">
        <v>-8807</v>
      </c>
      <c r="C18" s="5" t="n">
        <v>-1382</v>
      </c>
    </row>
    <row r="19">
      <c r="A19" s="4" t="inlineStr">
        <is>
          <t>Total deferred tax liabilities</t>
        </is>
      </c>
      <c r="B19" s="5" t="n">
        <v>-28840</v>
      </c>
      <c r="C19" s="5" t="n">
        <v>-4526</v>
      </c>
      <c r="D19" s="5" t="n">
        <v>0</v>
      </c>
    </row>
    <row r="20">
      <c r="A20" s="4" t="inlineStr">
        <is>
          <t>Net deferred tax assets</t>
        </is>
      </c>
      <c r="B20" s="6" t="n">
        <v>0</v>
      </c>
      <c r="C20" s="7" t="n">
        <v>0</v>
      </c>
      <c r="D20"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4" customWidth="1" min="2" max="2"/>
    <col width="21" customWidth="1" min="3" max="3"/>
    <col width="14" customWidth="1" min="4" max="4"/>
    <col width="21" customWidth="1" min="5" max="5"/>
    <col width="21" customWidth="1" min="6" max="6"/>
  </cols>
  <sheetData>
    <row r="1">
      <c r="A1" s="1" t="inlineStr">
        <is>
          <t>Income Taxes - Additional Information (Detail) ¥ in Thousands, $ in Thousands</t>
        </is>
      </c>
      <c r="B1" s="2" t="inlineStr">
        <is>
          <t>Jan. 01, 2008</t>
        </is>
      </c>
      <c r="C1" s="2" t="inlineStr">
        <is>
          <t>Dec. 31, 2021CNY (¥)</t>
        </is>
      </c>
      <c r="D1" s="2" t="inlineStr">
        <is>
          <t>Dec. 31, 2018</t>
        </is>
      </c>
      <c r="E1" s="2" t="inlineStr">
        <is>
          <t>Dec. 31, 2021USD ($)</t>
        </is>
      </c>
      <c r="F1" s="2" t="inlineStr">
        <is>
          <t>Dec. 31, 2020CNY (¥)</t>
        </is>
      </c>
    </row>
    <row r="2">
      <c r="A2" s="4" t="inlineStr">
        <is>
          <t>Unrecognized Tax Benefits</t>
        </is>
      </c>
      <c r="C2" s="6" t="n">
        <v>0</v>
      </c>
    </row>
    <row r="3">
      <c r="A3" s="4" t="inlineStr">
        <is>
          <t>Unrecognized Tax Benefits, Income Tax Penalties and Interest Expense</t>
        </is>
      </c>
      <c r="C3" s="6" t="n">
        <v>0</v>
      </c>
    </row>
    <row r="4">
      <c r="A4" s="4" t="inlineStr">
        <is>
          <t>CHINA</t>
        </is>
      </c>
    </row>
    <row r="5">
      <c r="A5" s="4" t="inlineStr">
        <is>
          <t>Income tax rate</t>
        </is>
      </c>
      <c r="B5" s="4" t="inlineStr">
        <is>
          <t>25.00%</t>
        </is>
      </c>
      <c r="C5" s="4" t="inlineStr">
        <is>
          <t>25.00%</t>
        </is>
      </c>
    </row>
    <row r="6">
      <c r="A6" s="4" t="inlineStr">
        <is>
          <t>Net operating loss carried forward</t>
        </is>
      </c>
      <c r="C6" s="6" t="n">
        <v>392060</v>
      </c>
      <c r="E6" s="7" t="n">
        <v>61523</v>
      </c>
      <c r="F6" s="6" t="n">
        <v>241152</v>
      </c>
    </row>
    <row r="7">
      <c r="A7" s="4" t="inlineStr">
        <is>
          <t>Operating Loss Carryforwards, Expiration Term</t>
        </is>
      </c>
      <c r="D7" s="4" t="inlineStr">
        <is>
          <t>5 years</t>
        </is>
      </c>
    </row>
    <row r="8">
      <c r="A8" s="4" t="inlineStr">
        <is>
          <t>CHINA | High and New Technology Enterprise [Member]</t>
        </is>
      </c>
    </row>
    <row r="9">
      <c r="A9" s="4" t="inlineStr">
        <is>
          <t>Income tax rate</t>
        </is>
      </c>
      <c r="B9" s="4" t="inlineStr">
        <is>
          <t>15.00%</t>
        </is>
      </c>
      <c r="C9" s="4" t="inlineStr">
        <is>
          <t>15.00%</t>
        </is>
      </c>
    </row>
    <row r="10">
      <c r="A10" s="4" t="inlineStr">
        <is>
          <t>Operating Loss Carryforwards, Expiration Term</t>
        </is>
      </c>
      <c r="D10" s="4" t="inlineStr">
        <is>
          <t>10 years</t>
        </is>
      </c>
    </row>
    <row r="11">
      <c r="A11" s="4" t="inlineStr">
        <is>
          <t>UNITED STATES</t>
        </is>
      </c>
    </row>
    <row r="12">
      <c r="A12" s="4" t="inlineStr">
        <is>
          <t>Income tax rate</t>
        </is>
      </c>
      <c r="C12" s="4" t="inlineStr">
        <is>
          <t>21.00%</t>
        </is>
      </c>
    </row>
    <row r="13">
      <c r="A13" s="4" t="inlineStr">
        <is>
          <t>State income tax rate</t>
        </is>
      </c>
      <c r="C13" s="4" t="inlineStr">
        <is>
          <t>8.80%</t>
        </is>
      </c>
    </row>
    <row r="14">
      <c r="A14" s="4" t="inlineStr">
        <is>
          <t>HONG KONG</t>
        </is>
      </c>
    </row>
    <row r="15">
      <c r="A15" s="4" t="inlineStr">
        <is>
          <t>Income tax rate</t>
        </is>
      </c>
      <c r="C15" s="4" t="inlineStr">
        <is>
          <t>16.50%</t>
        </is>
      </c>
    </row>
    <row r="16">
      <c r="A16" s="4" t="inlineStr">
        <is>
          <t>NEW JERSEY</t>
        </is>
      </c>
    </row>
    <row r="17">
      <c r="A17" s="4" t="inlineStr">
        <is>
          <t>State income tax rate</t>
        </is>
      </c>
      <c r="C17" s="4" t="inlineStr">
        <is>
          <t>6.5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  Schedule of Earnings Per Share, Basic and Diluted (Detail)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loss attributable to Burning Rock Biotech Limited's shareholders</t>
        </is>
      </c>
      <c r="B4" s="6" t="n">
        <v>-796697</v>
      </c>
      <c r="C4" s="7" t="n">
        <v>-125021</v>
      </c>
      <c r="D4" s="6" t="n">
        <v>-407235</v>
      </c>
      <c r="E4" s="6" t="n">
        <v>-169156</v>
      </c>
    </row>
    <row r="5">
      <c r="A5" s="4" t="inlineStr">
        <is>
          <t>Accretion of convertible preferred shares</t>
        </is>
      </c>
      <c r="B5" s="5" t="n">
        <v>0</v>
      </c>
      <c r="C5" s="5" t="n">
        <v>0</v>
      </c>
      <c r="D5" s="5" t="n">
        <v>64688</v>
      </c>
      <c r="E5" s="5" t="n">
        <v>165011</v>
      </c>
    </row>
    <row r="6">
      <c r="A6" s="4" t="inlineStr">
        <is>
          <t>Net loss attributable to ordinary shareholders</t>
        </is>
      </c>
      <c r="B6" s="6" t="n">
        <v>-796697</v>
      </c>
      <c r="C6" s="7" t="n">
        <v>-125021</v>
      </c>
      <c r="D6" s="6" t="n">
        <v>-471923</v>
      </c>
      <c r="E6" s="6" t="n">
        <v>-334167</v>
      </c>
    </row>
    <row r="7">
      <c r="A7" s="3" t="inlineStr">
        <is>
          <t>Denominator:</t>
        </is>
      </c>
    </row>
    <row r="8">
      <c r="A8" s="4" t="inlineStr">
        <is>
          <t>Effect of unvested restricted shares</t>
        </is>
      </c>
      <c r="B8" s="5" t="n">
        <v>-673570</v>
      </c>
      <c r="C8" s="5" t="n">
        <v>-673570</v>
      </c>
    </row>
    <row r="9">
      <c r="A9" s="4" t="inlineStr">
        <is>
          <t>Weighted-average number of ordinary shares outstanding - basic and diluted</t>
        </is>
      </c>
      <c r="B9" s="5" t="n">
        <v>0</v>
      </c>
      <c r="C9" s="5" t="n">
        <v>0</v>
      </c>
      <c r="D9" s="5" t="n">
        <v>0</v>
      </c>
      <c r="E9" s="5" t="n">
        <v>23483915</v>
      </c>
    </row>
    <row r="10">
      <c r="A10" s="4" t="inlineStr">
        <is>
          <t>Loss per share - basic and diluted | (per share)</t>
        </is>
      </c>
      <c r="B10" s="6" t="n">
        <v>0</v>
      </c>
      <c r="C10" s="7" t="n">
        <v>0</v>
      </c>
      <c r="D10" s="6" t="n">
        <v>0</v>
      </c>
      <c r="E10" s="9" t="n">
        <v>-14.23</v>
      </c>
    </row>
    <row r="11">
      <c r="A11" s="4" t="inlineStr">
        <is>
          <t>Common Class A [Member]</t>
        </is>
      </c>
    </row>
    <row r="12">
      <c r="A12" s="3" t="inlineStr">
        <is>
          <t>Denominator:</t>
        </is>
      </c>
    </row>
    <row r="13">
      <c r="A13" s="4" t="inlineStr">
        <is>
          <t>Effect of unvested restricted shares</t>
        </is>
      </c>
      <c r="D13" s="5" t="n">
        <v>-4077</v>
      </c>
    </row>
    <row r="14">
      <c r="A14" s="4" t="inlineStr">
        <is>
          <t>Weighted-average number of ordinary shares outstanding - basic and diluted</t>
        </is>
      </c>
      <c r="B14" s="5" t="n">
        <v>86883011</v>
      </c>
      <c r="C14" s="5" t="n">
        <v>86883011</v>
      </c>
      <c r="D14" s="5" t="n">
        <v>51309631</v>
      </c>
      <c r="E14" s="5" t="n">
        <v>0</v>
      </c>
    </row>
    <row r="15">
      <c r="A15" s="4" t="inlineStr">
        <is>
          <t>Loss per share - basic and diluted | (per share)</t>
        </is>
      </c>
      <c r="B15" s="9" t="n">
        <v>-7.65</v>
      </c>
      <c r="C15" s="10" t="n">
        <v>-1.2</v>
      </c>
      <c r="D15" s="9" t="n">
        <v>-6.88</v>
      </c>
      <c r="E15" s="6" t="n">
        <v>0</v>
      </c>
    </row>
    <row r="16">
      <c r="A16" s="4" t="inlineStr">
        <is>
          <t>Common Class B [Member]</t>
        </is>
      </c>
    </row>
    <row r="17">
      <c r="A17" s="3" t="inlineStr">
        <is>
          <t>Denominator:</t>
        </is>
      </c>
    </row>
    <row r="18">
      <c r="A18" s="4" t="inlineStr">
        <is>
          <t>Weighted-average number of ordinary shares outstanding - basic and diluted</t>
        </is>
      </c>
      <c r="B18" s="5" t="n">
        <v>17324848</v>
      </c>
      <c r="C18" s="5" t="n">
        <v>17324848</v>
      </c>
      <c r="D18" s="5" t="n">
        <v>17324848</v>
      </c>
      <c r="E18" s="5" t="n">
        <v>0</v>
      </c>
    </row>
    <row r="19">
      <c r="A19" s="4" t="inlineStr">
        <is>
          <t>Loss per share - basic and diluted | (per share)</t>
        </is>
      </c>
      <c r="B19" s="9" t="n">
        <v>-7.65</v>
      </c>
      <c r="C19" s="10" t="n">
        <v>-1.2</v>
      </c>
      <c r="D19" s="9" t="n">
        <v>-6.88</v>
      </c>
      <c r="E19" s="6" t="n">
        <v>0</v>
      </c>
    </row>
    <row r="20">
      <c r="A20" s="4" t="inlineStr">
        <is>
          <t>Common Stock</t>
        </is>
      </c>
    </row>
    <row r="21">
      <c r="A21" s="3" t="inlineStr">
        <is>
          <t>Numerator:</t>
        </is>
      </c>
    </row>
    <row r="22">
      <c r="A22" s="4" t="inlineStr">
        <is>
          <t>Net loss attributable to Burning Rock Biotech Limited's shareholders | ¥</t>
        </is>
      </c>
      <c r="D22" s="6" t="n">
        <v>0</v>
      </c>
      <c r="E22" s="6" t="n">
        <v>-169156</v>
      </c>
    </row>
    <row r="23">
      <c r="A23" s="4" t="inlineStr">
        <is>
          <t>Accretion of convertible preferred shares | ¥</t>
        </is>
      </c>
      <c r="E23" s="5" t="n">
        <v>-165011</v>
      </c>
    </row>
    <row r="24">
      <c r="A24" s="4" t="inlineStr">
        <is>
          <t>Net loss attributable to ordinary shareholders | ¥</t>
        </is>
      </c>
      <c r="E24" s="6" t="n">
        <v>-334167</v>
      </c>
    </row>
    <row r="25">
      <c r="A25" s="3" t="inlineStr">
        <is>
          <t>Denominator:</t>
        </is>
      </c>
    </row>
    <row r="26">
      <c r="A26" s="4" t="inlineStr">
        <is>
          <t>Weighted-average number of ordinary shares outstanding</t>
        </is>
      </c>
      <c r="E26" s="5" t="n">
        <v>23483915</v>
      </c>
    </row>
    <row r="27">
      <c r="A27" s="4" t="inlineStr">
        <is>
          <t>Weighted-average number of ordinary shares outstanding - basic and diluted</t>
        </is>
      </c>
      <c r="E27" s="5" t="n">
        <v>23483915</v>
      </c>
    </row>
    <row r="28">
      <c r="A28" s="4" t="inlineStr">
        <is>
          <t>Loss per share - basic and diluted | ¥ / shares</t>
        </is>
      </c>
      <c r="E28" s="9" t="n">
        <v>-14.23</v>
      </c>
    </row>
    <row r="29">
      <c r="A29" s="4" t="inlineStr">
        <is>
          <t>Common Stock | Common Class A [Member]</t>
        </is>
      </c>
    </row>
    <row r="30">
      <c r="A30" s="3" t="inlineStr">
        <is>
          <t>Numerator:</t>
        </is>
      </c>
    </row>
    <row r="31">
      <c r="A31" s="4" t="inlineStr">
        <is>
          <t>Net loss attributable to Burning Rock Biotech Limited's shareholders</t>
        </is>
      </c>
      <c r="B31" s="6" t="n">
        <v>-664244</v>
      </c>
      <c r="C31" s="7" t="n">
        <v>-104236</v>
      </c>
      <c r="D31" s="5" t="n">
        <v>-304440</v>
      </c>
    </row>
    <row r="32">
      <c r="A32" s="4" t="inlineStr">
        <is>
          <t>Accretion of convertible preferred shares | ¥</t>
        </is>
      </c>
      <c r="D32" s="5" t="n">
        <v>-48359</v>
      </c>
    </row>
    <row r="33">
      <c r="A33" s="4" t="inlineStr">
        <is>
          <t>Net loss attributable to ordinary shareholders</t>
        </is>
      </c>
      <c r="B33" s="6" t="n">
        <v>-664244</v>
      </c>
      <c r="C33" s="7" t="n">
        <v>-104236</v>
      </c>
      <c r="D33" s="6" t="n">
        <v>-352799</v>
      </c>
    </row>
    <row r="34">
      <c r="A34" s="3" t="inlineStr">
        <is>
          <t>Denominator:</t>
        </is>
      </c>
    </row>
    <row r="35">
      <c r="A35" s="4" t="inlineStr">
        <is>
          <t>Weighted-average number of ordinary shares outstanding</t>
        </is>
      </c>
      <c r="B35" s="5" t="n">
        <v>87556581</v>
      </c>
      <c r="C35" s="5" t="n">
        <v>87556581</v>
      </c>
      <c r="D35" s="5" t="n">
        <v>51313708</v>
      </c>
    </row>
    <row r="36">
      <c r="A36" s="4" t="inlineStr">
        <is>
          <t>Weighted-average number of ordinary shares outstanding - basic and diluted</t>
        </is>
      </c>
      <c r="B36" s="5" t="n">
        <v>86883011</v>
      </c>
      <c r="C36" s="5" t="n">
        <v>86883011</v>
      </c>
      <c r="D36" s="5" t="n">
        <v>51309631</v>
      </c>
    </row>
    <row r="37">
      <c r="A37" s="4" t="inlineStr">
        <is>
          <t>Loss per share - basic and diluted | (per share)</t>
        </is>
      </c>
      <c r="B37" s="9" t="n">
        <v>-7.65</v>
      </c>
      <c r="C37" s="10" t="n">
        <v>-1.2</v>
      </c>
      <c r="D37" s="9" t="n">
        <v>-6.88</v>
      </c>
    </row>
    <row r="38">
      <c r="A38" s="4" t="inlineStr">
        <is>
          <t>Common Stock | Common Class B [Member]</t>
        </is>
      </c>
    </row>
    <row r="39">
      <c r="A39" s="3" t="inlineStr">
        <is>
          <t>Numerator:</t>
        </is>
      </c>
    </row>
    <row r="40">
      <c r="A40" s="4" t="inlineStr">
        <is>
          <t>Net loss attributable to Burning Rock Biotech Limited's shareholders</t>
        </is>
      </c>
      <c r="B40" s="6" t="n">
        <v>-132453</v>
      </c>
      <c r="C40" s="7" t="n">
        <v>-20785</v>
      </c>
      <c r="D40" s="6" t="n">
        <v>-102795</v>
      </c>
    </row>
    <row r="41">
      <c r="A41" s="4" t="inlineStr">
        <is>
          <t>Accretion of convertible preferred shares | ¥</t>
        </is>
      </c>
      <c r="D41" s="5" t="n">
        <v>-16329</v>
      </c>
    </row>
    <row r="42">
      <c r="A42" s="4" t="inlineStr">
        <is>
          <t>Net loss attributable to ordinary shareholders</t>
        </is>
      </c>
      <c r="B42" s="6" t="n">
        <v>-132453</v>
      </c>
      <c r="C42" s="7" t="n">
        <v>-20785</v>
      </c>
      <c r="D42" s="6" t="n">
        <v>-119124</v>
      </c>
    </row>
    <row r="43">
      <c r="A43" s="3" t="inlineStr">
        <is>
          <t>Denominator:</t>
        </is>
      </c>
    </row>
    <row r="44">
      <c r="A44" s="4" t="inlineStr">
        <is>
          <t>Weighted-average number of ordinary shares outstanding</t>
        </is>
      </c>
      <c r="B44" s="5" t="n">
        <v>17324848</v>
      </c>
      <c r="C44" s="5" t="n">
        <v>17324848</v>
      </c>
      <c r="D44" s="5" t="n">
        <v>17324848</v>
      </c>
    </row>
    <row r="45">
      <c r="A45" s="4" t="inlineStr">
        <is>
          <t>Weighted-average number of ordinary shares outstanding - basic and diluted</t>
        </is>
      </c>
      <c r="B45" s="5" t="n">
        <v>17324848</v>
      </c>
      <c r="C45" s="5" t="n">
        <v>17324848</v>
      </c>
      <c r="D45" s="5" t="n">
        <v>17324848</v>
      </c>
    </row>
    <row r="46">
      <c r="A46" s="4" t="inlineStr">
        <is>
          <t>Loss per share - basic and diluted | (per share)</t>
        </is>
      </c>
      <c r="B46" s="9" t="n">
        <v>-7.65</v>
      </c>
      <c r="C46" s="10" t="n">
        <v>-1.2</v>
      </c>
      <c r="D46" s="9" t="n">
        <v>-6.88</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9" customWidth="1" min="2" max="2"/>
  </cols>
  <sheetData>
    <row r="1">
      <c r="A1" s="1" t="inlineStr">
        <is>
          <t>Related Party Transactions - Summary of Relationship With Related Party (Detail)</t>
        </is>
      </c>
      <c r="B1" s="2" t="inlineStr">
        <is>
          <t>12 Months Ended</t>
        </is>
      </c>
    </row>
    <row r="2">
      <c r="B2" s="2" t="inlineStr">
        <is>
          <t>Dec. 31, 2021</t>
        </is>
      </c>
    </row>
    <row r="3">
      <c r="A3" s="4" t="inlineStr">
        <is>
          <t>Yusheng Han</t>
        </is>
      </c>
    </row>
    <row r="4">
      <c r="A4" s="3" t="inlineStr">
        <is>
          <t>Related Party Transaction [Line Items]</t>
        </is>
      </c>
    </row>
    <row r="5">
      <c r="A5" s="4" t="inlineStr">
        <is>
          <t>Nature of Common Ownership or Management Control Relationships</t>
        </is>
      </c>
      <c r="B5" s="4" t="inlineStr">
        <is>
          <t>Shareholder of a shareholder of the Company, Chief Executive Officer, director</t>
        </is>
      </c>
    </row>
    <row r="6">
      <c r="A6" s="4" t="inlineStr">
        <is>
          <t>Shaokun Chuai</t>
        </is>
      </c>
    </row>
    <row r="7">
      <c r="A7" s="3" t="inlineStr">
        <is>
          <t>Related Party Transaction [Line Items]</t>
        </is>
      </c>
    </row>
    <row r="8">
      <c r="A8" s="4" t="inlineStr">
        <is>
          <t>Nature of Common Ownership or Management Control Relationships</t>
        </is>
      </c>
      <c r="B8" s="4" t="inlineStr">
        <is>
          <t>Shareholder of a shareholder of the Company, Chief Operating Officer, director</t>
        </is>
      </c>
    </row>
    <row r="9">
      <c r="A9" s="4" t="inlineStr">
        <is>
          <t>BRT Bio Tech Limited</t>
        </is>
      </c>
    </row>
    <row r="10">
      <c r="A10" s="3" t="inlineStr">
        <is>
          <t>Related Party Transaction [Line Items]</t>
        </is>
      </c>
    </row>
    <row r="11">
      <c r="A11" s="4" t="inlineStr">
        <is>
          <t>Nature of Common Ownership or Management Control Relationships</t>
        </is>
      </c>
      <c r="B11" s="4" t="inlineStr">
        <is>
          <t>Controlling shareholder of the Company up to October 30, 2019</t>
        </is>
      </c>
    </row>
    <row r="12">
      <c r="A12" s="4" t="inlineStr">
        <is>
          <t>EaSuMed Holding Ltd [Member]</t>
        </is>
      </c>
    </row>
    <row r="13">
      <c r="A13" s="3" t="inlineStr">
        <is>
          <t>Related Party Transaction [Line Items]</t>
        </is>
      </c>
    </row>
    <row r="14">
      <c r="A14" s="4" t="inlineStr">
        <is>
          <t>Nature of Common Ownership or Management Control Relationships</t>
        </is>
      </c>
      <c r="B14" s="4" t="inlineStr">
        <is>
          <t>Equity method investee</t>
        </is>
      </c>
    </row>
    <row r="15">
      <c r="A15" s="4" t="inlineStr">
        <is>
          <t>Guangzhou Burning Rock Biological Engineering Co., Ltd.</t>
        </is>
      </c>
    </row>
    <row r="16">
      <c r="A16" s="3" t="inlineStr">
        <is>
          <t>Related Party Transaction [Line Items]</t>
        </is>
      </c>
    </row>
    <row r="17">
      <c r="A17" s="4" t="inlineStr">
        <is>
          <t>Nature of Common Ownership or Management Control Relationships</t>
        </is>
      </c>
      <c r="B17" s="4" t="inlineStr">
        <is>
          <t>Company controlled by the Founder</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ummary of Related Party Balances (Detail) ¥ in Thousands, $ in Thousands</t>
        </is>
      </c>
      <c r="B1" s="2" t="inlineStr">
        <is>
          <t>Dec. 31, 2021CNY (¥)</t>
        </is>
      </c>
      <c r="C1" s="2" t="inlineStr">
        <is>
          <t>Dec. 31, 2021USD ($)</t>
        </is>
      </c>
      <c r="D1" s="2" t="inlineStr">
        <is>
          <t>Dec. 31, 2020CNY (¥)</t>
        </is>
      </c>
    </row>
    <row r="2">
      <c r="A2" s="3" t="inlineStr">
        <is>
          <t>Amount due from a related party:</t>
        </is>
      </c>
    </row>
    <row r="3">
      <c r="A3" s="4" t="inlineStr">
        <is>
          <t>Amounts due from related parties</t>
        </is>
      </c>
      <c r="B3" s="6" t="n">
        <v>0</v>
      </c>
      <c r="C3" s="7" t="n">
        <v>0</v>
      </c>
      <c r="D3" s="6" t="n">
        <v>212</v>
      </c>
    </row>
    <row r="4">
      <c r="A4" s="4" t="inlineStr">
        <is>
          <t>EaSuMed Holding Ltd [Member]</t>
        </is>
      </c>
    </row>
    <row r="5">
      <c r="A5" s="3" t="inlineStr">
        <is>
          <t>Amount due from a related party:</t>
        </is>
      </c>
    </row>
    <row r="6">
      <c r="A6" s="4" t="inlineStr">
        <is>
          <t>Amounts due from related parties</t>
        </is>
      </c>
      <c r="B6" s="6" t="n">
        <v>2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Related Party Transactions - Summary of Related Party Transactions (Detail) ¥ in Thousands, $ in Thousands</t>
        </is>
      </c>
      <c r="C1" s="2" t="inlineStr">
        <is>
          <t>12 Months Ended</t>
        </is>
      </c>
    </row>
    <row r="2">
      <c r="C2" s="2" t="inlineStr">
        <is>
          <t>Dec. 31, 2021CNY (¥)</t>
        </is>
      </c>
      <c r="D2" s="2" t="inlineStr">
        <is>
          <t>Dec. 31, 2021USD ($)</t>
        </is>
      </c>
      <c r="E2" s="2" t="inlineStr">
        <is>
          <t>Dec. 31, 2020CNY (¥)</t>
        </is>
      </c>
      <c r="F2" s="2" t="inlineStr">
        <is>
          <t>Dec. 31, 2019CNY (¥)</t>
        </is>
      </c>
    </row>
    <row r="3">
      <c r="A3" s="3" t="inlineStr">
        <is>
          <t>Related Party Transaction [Line Items]</t>
        </is>
      </c>
    </row>
    <row r="4">
      <c r="A4" s="4" t="inlineStr">
        <is>
          <t>Rental income from:</t>
        </is>
      </c>
      <c r="C4" s="6" t="n">
        <v>628</v>
      </c>
      <c r="D4" s="7" t="n">
        <v>98</v>
      </c>
      <c r="E4" s="6" t="n">
        <v>0</v>
      </c>
      <c r="F4" s="6" t="n">
        <v>0</v>
      </c>
    </row>
    <row r="5">
      <c r="A5" s="4" t="inlineStr">
        <is>
          <t>Related party transactions</t>
        </is>
      </c>
      <c r="F5" s="5" t="n">
        <v>53850</v>
      </c>
    </row>
    <row r="6">
      <c r="A6" s="4" t="inlineStr">
        <is>
          <t>Interest income from:</t>
        </is>
      </c>
      <c r="E6" s="5" t="n">
        <v>471</v>
      </c>
      <c r="F6" s="5" t="n">
        <v>1886</v>
      </c>
    </row>
    <row r="7">
      <c r="A7" s="4" t="inlineStr">
        <is>
          <t>Yusheng Han</t>
        </is>
      </c>
    </row>
    <row r="8">
      <c r="A8" s="3" t="inlineStr">
        <is>
          <t>Related Party Transaction [Line Items]</t>
        </is>
      </c>
    </row>
    <row r="9">
      <c r="A9" s="4" t="inlineStr">
        <is>
          <t>Related party transactions</t>
        </is>
      </c>
      <c r="B9" s="4" t="inlineStr">
        <is>
          <t>[1]</t>
        </is>
      </c>
      <c r="F9" s="5" t="n">
        <v>37034</v>
      </c>
    </row>
    <row r="10">
      <c r="A10" s="4" t="inlineStr">
        <is>
          <t>Interest income from:</t>
        </is>
      </c>
      <c r="E10" s="5" t="n">
        <v>176</v>
      </c>
      <c r="F10" s="5" t="n">
        <v>1295</v>
      </c>
    </row>
    <row r="11">
      <c r="A11" s="4" t="inlineStr">
        <is>
          <t>Shaokun Chuai</t>
        </is>
      </c>
    </row>
    <row r="12">
      <c r="A12" s="3" t="inlineStr">
        <is>
          <t>Related Party Transaction [Line Items]</t>
        </is>
      </c>
    </row>
    <row r="13">
      <c r="A13" s="4" t="inlineStr">
        <is>
          <t>Related party transactions</t>
        </is>
      </c>
      <c r="B13" s="4" t="inlineStr">
        <is>
          <t>[2]</t>
        </is>
      </c>
      <c r="F13" s="5" t="n">
        <v>16816</v>
      </c>
    </row>
    <row r="14">
      <c r="A14" s="4" t="inlineStr">
        <is>
          <t>Interest income from:</t>
        </is>
      </c>
      <c r="E14" s="5" t="n">
        <v>295</v>
      </c>
      <c r="F14" s="5" t="n">
        <v>591</v>
      </c>
    </row>
    <row r="15">
      <c r="A15" s="4" t="inlineStr">
        <is>
          <t>BRT Bio Tech Limited</t>
        </is>
      </c>
    </row>
    <row r="16">
      <c r="A16" s="3" t="inlineStr">
        <is>
          <t>Related Party Transaction [Line Items]</t>
        </is>
      </c>
    </row>
    <row r="17">
      <c r="A17" s="4" t="inlineStr">
        <is>
          <t>Related party transactions</t>
        </is>
      </c>
      <c r="B17" s="4" t="inlineStr">
        <is>
          <t>[3]</t>
        </is>
      </c>
      <c r="F17" s="5" t="n">
        <v>1294</v>
      </c>
    </row>
    <row r="18">
      <c r="A18" s="4" t="inlineStr">
        <is>
          <t>EaSuMed Holding Ltd [Member]</t>
        </is>
      </c>
    </row>
    <row r="19">
      <c r="A19" s="3" t="inlineStr">
        <is>
          <t>Related Party Transaction [Line Items]</t>
        </is>
      </c>
    </row>
    <row r="20">
      <c r="A20" s="4" t="inlineStr">
        <is>
          <t>Consulting service received from:</t>
        </is>
      </c>
      <c r="C20" s="5" t="n">
        <v>2195</v>
      </c>
      <c r="D20" s="5" t="n">
        <v>344</v>
      </c>
      <c r="E20" s="6" t="n">
        <v>770</v>
      </c>
      <c r="F20" s="6" t="n">
        <v>806</v>
      </c>
    </row>
    <row r="21">
      <c r="A21" s="4" t="inlineStr">
        <is>
          <t>Guangzhou Burning Rock Biological Engineering Co., Ltd</t>
        </is>
      </c>
    </row>
    <row r="22">
      <c r="A22" s="3" t="inlineStr">
        <is>
          <t>Related Party Transaction [Line Items]</t>
        </is>
      </c>
    </row>
    <row r="23">
      <c r="A23" s="4" t="inlineStr">
        <is>
          <t>Rental income from:</t>
        </is>
      </c>
      <c r="B23" s="4" t="inlineStr">
        <is>
          <t>[4]</t>
        </is>
      </c>
      <c r="C23" s="5" t="n">
        <v>187</v>
      </c>
      <c r="D23" s="5" t="n">
        <v>29</v>
      </c>
    </row>
    <row r="24">
      <c r="A24" s="4" t="inlineStr">
        <is>
          <t>Equipment usage service income from:</t>
        </is>
      </c>
      <c r="B24" s="4" t="inlineStr">
        <is>
          <t>[5]</t>
        </is>
      </c>
      <c r="C24" s="6" t="n">
        <v>441</v>
      </c>
      <c r="D24" s="7" t="n">
        <v>69</v>
      </c>
    </row>
    <row r="25"/>
    <row r="26">
      <c r="A26" s="4" t="inlineStr">
        <is>
          <t>[1]</t>
        </is>
      </c>
      <c r="B26" s="4" t="inlineStr">
        <is>
          <t>On March 29, 2019, the Group entered into a loan agreement with Yusheng Han with a principal amount of US$5,500 at the simple rate of 4.5% per annum. The loan was fully repaid in February and March 2020.</t>
        </is>
      </c>
    </row>
    <row r="27">
      <c r="A27" s="4" t="inlineStr">
        <is>
          <t>[2]</t>
        </is>
      </c>
      <c r="B27" s="4" t="inlineStr">
        <is>
          <t>On March 28, 2019, the Group entered into a loan agreement with Shaokun Chuai with a principal amount of US$2,500 at the simple rate of 4.5% per annum. The loan was fully repaid in May 2020.</t>
        </is>
      </c>
    </row>
    <row r="28">
      <c r="A28" s="4" t="inlineStr">
        <is>
          <t>[3]</t>
        </is>
      </c>
      <c r="B28" s="4" t="inlineStr">
        <is>
          <t>The Group repurchased 31,246 ordinary shares held by BRT Bio Tech Limited in 2018. The purchase consideration was RMB33,316. The Group repurchased 124,985 and 20,222 Series A+ Preferred shares held by BRT Bio Tech Limited in 2018 and 2019, respectively, at considerations of RMB1,500 and RMB1,294.</t>
        </is>
      </c>
    </row>
    <row r="29">
      <c r="A29" s="4" t="inlineStr">
        <is>
          <t>[4]</t>
        </is>
      </c>
      <c r="B29" s="4" t="inlineStr">
        <is>
          <t>On April 1, 2021, the Group entered into a one-year sublease agreement to sublease a portion of the office in Guangzhou, China for an annual rent of RMB408 (US$64). The lease was early terminated on September 30, 2021. The detail is disclosed in Note 10.</t>
        </is>
      </c>
    </row>
    <row r="30">
      <c r="A30" s="4" t="inlineStr">
        <is>
          <t>[5]</t>
        </is>
      </c>
      <c r="B30" s="4" t="inlineStr">
        <is>
          <t>On April 1, 2021, the Group entered into a contract to provide equipment usage service to its related party with a total contact amount of RMB997(US$156), of which RMB441(US$69) was recorded in other income for the year ended December 31,2021. The contract was early terminated on September 30, 2021.</t>
        </is>
      </c>
    </row>
  </sheetData>
  <mergeCells count="8">
    <mergeCell ref="A1:B2"/>
    <mergeCell ref="C1:F1"/>
    <mergeCell ref="A25:E25"/>
    <mergeCell ref="B26:E26"/>
    <mergeCell ref="B27:E27"/>
    <mergeCell ref="B28:E28"/>
    <mergeCell ref="B29:E29"/>
    <mergeCell ref="B30:E3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United States generally accepted accounting principles (“U.S. GAAP”). Principles of consolidation The consolidated financial statements of the Group include the financial statements of the Company, its subsidiaries, the VIE and the VIE’s subsidiaries for which the Company is the primary beneficiary of the VIE. All significant intercompany balances and transactions have been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credit loss, inventory provision, standalone selling prices of performance obligations, impairment of long-lived assets, the fair value of share-based awards, percentage of completion for research and developments service contracts and breakage income.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Foreign currency translation The functional currency of the Company and BR Hong Kong Limited is US$. The functional currency of the Company’s PRC subsidiaries, the VIE and the VIE’s subsidiaries is RMB. The determination of the respective functional currency is based on the criteria stated in ASC 830, Foreign Currency Matters Transactions denominated in foreign currencies are remeasured into the functional currency at the exchange rates quoted by the People’s Bank of China (the “PBOC”) prevailing on the transaction dates. Monetary assets and liabilities denominated in foreign currencies are re-measured Non-monetary re-measured Assets and liabilities are translated at the exchange rates at the balance sheet date, equity accounts are translated at historical exchange rates and revenues, expenses, gains and losses are translated using the average rate for the year. Translation adjustments are reported as accumulated comprehensive (loss) income and are shown as a separate component of other comprehensive loss in the consolidated statements of comprehensive loss. Convenience translation Translations of amounts from RMB into US$ for the convenience of the reader have been calculated at the exchange rate of RMB6.3726 per US$1.00 on December 31, 2021, as published on the website of the United States Federal Reserve Board. No representation is made that the RMB amounts could have been, or could be, converted, realized or settled into US$ at such rate or at any other rate. 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Restricted cash primarily represents deposits restricted in designated bank accounts for specific uses in relation to certain government grants received. The Group presents restricted cash within the ending cash, cash equivalents and restricted cash balance on the consolidated statements of cash flows for all periods presented. Accounts receivable, contract assets and allowance for credit losses The Group recognizes contract assets when it satisfies its performance obligations before the customer pays consideration or before payment is due. The Group transfers contract assets to “accounts receivable” when its right to payment becomes unconditional. Prior to adopting ASC 326, accounts receivable was carried at net realizable value. The Group recorded allowance for doubtful accounts when collection was no longer probable. The Group considered specific evidence when evaluating the collectability of accounts receivables, including the aging of the receivable, customer payment history, customer’s credit worthiness and other factors. Accounts receivable were written off when management determined a balance would be uncollectable after all collection efforts have ceased. Upon adoption of ASC 326, the Group records the allowance for credit losses as an offset to accounts receivable and contract assets, with estimated credit losses charged to “General and administrative expenses” in the consolidated statements of comprehensive loss. The Group assesses credit loss by reviewing accounts receivable and contract assets on a collective basis where similar characteristics exist, primarily based on similar business segments, service or product offerings and on an individual basis when the Group identifies specific customers with known disputes or collectability issues. The Group applies a migration roll rate method that considers historical collectability based on past due status, the age of the accounts receivable and contract asset balances, credit quality of the Group’s customers based on ongoing credit evaluations, current economic conditions, reasonable and supportable forecasts of future economic conditions and other factors that may affect the Group’s ability to collect from customers. The Group writes off accounts receivable and contract assets are deemed uncollectible when after all collection efforts have ceased. For debt securities, the allowance for credit losses reflects the Group’s estimated expected losses over the contractual lives of the debt securities and is recorded as a charge to “Other expenses, net” in the consolidated statements of comprehensive loss. Estimated allowances of credit losses are determined by considering reasonable and supportable forecasts of future economic conditions in addition to information about past events and current conditions. Inventories Inventories consist of raw materials, work in progress and finished goods which are stated at the lower of cost and net realizable value. Cost of inventories is determined using the weighted average cost method. Adjustments to reduce the cost of inventory to its net realizable value are made, if required, for decreases in sales price, obsolescence, or similar reductions in the estimated net realizable value, and are recorded in cost of sales. Short-term The Group’s short-term investments comprise primarily of cash deposits at fixed rates with original maturities of greater than 3 months, but less than 12 months. Fair value measurements The Group applies ASC 820, Fair Value Measurements and Disclosure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of cash and cash equivalents, restricted cash, short-term investments, accounts receivable contract assets amounts due from and due to related parties, accounts payable and short-term borrowings approximate their fair values because of their generally short maturities. The carrying amounts of long-term borrowings, other non-current On January 22, 2020, the holder of the Series C convertible redeemable preferred share warrant years non-operating years The Group did not transfer any assets or liabilities in or out of Level 3 during the years ended 2020 and 2021. As of December 31, 2020 and 2021, there were no warrants outstanding. Therefore, there were no financial assets and liabilities measured and recorded at fair value on a non-recurring Equity method investment Equity method investment represent investments in entities in which the Group can exercise significant influence but does not own a majority equity interest or control and are accounted for using the equity method of accounting in accordance with ASC Subtopic 323-10, Investments-Equity Method and Joint Ventures: Overall 323-10. In January 2017, the Group acquired for a 20.29% equity interest in EaSuMed Holding Ltd. for US$363. In October 2020, additional shares were allotted to the Group from EaSuMed Holding Ltd. and therefore the Group held a 21.04% equity interest in EaSuMed Holding Ltd. as of December 31, 2020 and 2021. The Group exercised significant influence over the investee with its one seat on the board of directors and accounted for its investment under the equity method. The Group recognized losses from equity method investment of RMB230, RMB275 and RMB483 (US$76) for the years ended December 31, 2019, 2020 and 2021, respectively. No impairment loss was recognized for the years presented. Property and equipment, net Property and equipment are stated at cost less accumulated depreciation. Depreciation is computed using the straight-line method over the estimated useful lives of the assets as follows:
Category Estimated Useful Life
Machinery and laboratory equipment 5 years
Vehicles 6 years
Furniture and tools 5 years
Electronic equipment 3 years
Leasehold improvements Lesser of lease terms or estimated useful lives of the asset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Computer software 3 years The Group does not have any indefinite-lived intangible assets. Impairment of long-lived assets The Group evaluates the recoverability of its long-lived assets, including fixed assets and intangible assets with finite lives, for impairment whenever events or changes in circumstances indicate that the carrying amount of an asset may not be fully recoverable. When these events occur, the Group measures impairment by comparing the carrying amount of the assets to the estimated undiscounted future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is the new cost basis and is depreciated over the assets’ remaining useful lives. Long-lived assets are grouped with other assets and liabilities at the lowest level for which identifiable cash flows are largely independent of the cash flows of other assets and liabilities. No impairment loss was recorded for the years ended December 31, 2019, 2020 and 2021. Segment reporting In accordance with ASC 280, Segment Reporting. The Group’s chief operating decision maker (“CODM”) has been identified as the Chief Executive Officer. The Group’s CODM evaluates segment performance based on revenues and gross profit by the operating segments of central laboratory business, in-hospital Revenue recognition The Group derives revenues from its central laboratory business, in-hospital Revenue from central laboratory business Revenue from central laboratory business is primarily generated through the sales of the Group’s cancer therapy selection test, to individual patient customers. The individual patient prepays the consideration in full and the transaction price for each contract is fixed at contract inception. The patient can choose to purchase a single cancer therapy selection test, as a package which consisting of multiple cancer therapy selection tests of the same type or a combination of different types of cancer therapy selection tests. Each cancer therapy selection test represents a single performance obligation. Revenue is allocated to each performance obligation based on the relative standalone selling price method. The Group records revenue at a point in time, when each cancer therapy selection testing report is delivered to the patient. The G two-year Revenue from in-hospital Revenue from in-hospital in-hospital The Group records revenue on the sales of reagent kits at a point in time when the reagent kits are delivered to the hospital. For the facilitation services, the Group purchases the laboratory equipment from third-party suppliers when the hospital submits purchase request and resells the laboratory equipment to the hospital. The Group acts as an agent in facilitating laboratory equipment sales as it does not control the laboratory equipment prior to its delivery to the hospitals and does not have inventory risks. The facilitation services for each piece of laboratory equipment represents a single performance obligation. The Group records revenue on a net basis at the point in time when the Group has completed its facilitation services. Revenue from pharma research and development services The Group provides pharma research and development services to pharmaceutical companies for developing new targeted therapies and immunotherapies on various types of cancers and to hospitals for their studies on cancer diagnosis and treatment. The pharma research and development services include a range of cancer therapy selection testing services, analytical validation services and project management services. The Group will deliver an analysis report upon the completion of services. The testing services, analytical validation services and project management services are not distinct within the context of the contract because the Group is using these services as inputs to produce the analysis report. The Group recognizes services revenue over the period in which these services are provided because the Group does not create an asset with alternative use to the Group and the Group has an enforceable right to payment for the performance completed to date. The Group recognizes revenue using an output method to measure progress that utilizes cancer therapy selection testing performed to date as its measure of progress. The Group also provides companion diagnostics development service to pharmaceutical companies. The Group recognizes revenue using an input method to measure progress for these arrangements. The Group determined the pattern of revenue recognition over time would most faithfully represent the economic value of the companion diagnostics services being provided based on the external costs incurred over the term of the development and clinical validation phases of the project. Pharmaceutical companies may also separately engage the Group to perform multiple cancer therapy selection tests without an analysis of the test results. Each therapy selection test is capable of being distinct and separately identifiable from other promises in the contracts and therefore, represent distinct performance obligations. Revenue is allocated to each cancer therapy selection test using a relative standalone selling price basis. The Group records revenue at a point in time, when each cancer therapy selection test result is delivered to the pharmaceutical companies and hospitals. Contract assets and liabilities Contract assets increased RMB19,857 (US$3,116) compared to the year s The Group records a contract liability, which is presented as “deferred revenue” on the consolidated balance sheets when a customer pays consideration before the Group provides products or services. Deferred revenue increased RMB68,469 (US$10,744) compared to the year ended December 31, 2021 is a result of the increase in consideration received from the Group’s customers due to the business expansion. The Group receives payments from customers based on a billing schedule as established in contracts. Revenue recognized that was included in deferred revenue balance at the beginning of the period was RMB41,255, RMB27,807 and RMB34,140(US$5,357) for the year s The transaction prices allocated to the remaining performance obligations (unsatisfied or partially satisfied) as of December 31, 2020 and December 31, 2021 were RMB115,523 and RMB257,601 (US$40,423), respectively. RMB96,832(US$15,195) of transaction prices allocated to the remaining performance obligations which are expected to be recognized as revenue after one year are related to pharma research and development services. All the other amounts of transaction prices allocated to the remaining performance obligations are expected to be recognized as revenue within one year. The amounts disclosed above do not include variable consideration which is constrained. Value added taxes and related surcharges The Group is subject to value added tax (the “VAT”) that is imposed on and concurrent with the revenues earned for services provided in the PRC. The Group’s applicable value added tax rate is 6% or 17%. Pursuant to further VAT reform implemented from May 1, 2018, the previous applicable VAT tax rates of 17% were adjusted to 16% and further adjusted to 13% beginning in April 2019. The Group excludes VAT from the measurement of transaction price because the Group is collecting the VAT on behalf of tax authorities. The Group is also subject to surcharges on VAT payments in accordance with PRC law, which is recorded as cost of revenue. Surcharges are recorded when incurred because they are not imposed on and concurrent with a specific revenue arrangement and were immaterial for the years ended December 31, 2019, 2020 and 2021, respectively. Research and development expenses Research and development expenses include external and internal expenses. External expenses include clinical and non-clinical activities performed by contract research organizations. Internal expense primarily consists of salaries and benefits for research and development personnel and the cost of materials for research and development projects and products. The Group expenses internal research and development costs as they are incurred. The Group estimates liabilities for external research and development expenses in order to match the recognition of expenses to the period in which the actual services are received. As such, accrued liabilities related to third party research and development activities are recognized based upon their estimate of services received and degree of completion of the services in accordance with the specific third-party contract. Government subsidies Government subsidies primarily consist of financial subsidies received from provincial and local governments for operating a business in their jurisdictions and compliance with specific policies promoted by the local governments. The government subsidies with certain operating conditions are recorded as liabilities when received and will be recorded as a reduction of the related expense when the conditions are met. The government subsidies with no further conditions to be met are recorded as other income when received. Where the grant relates to an asset, it is recognized as deferred government grant and released to the consolidated statements of comprehensive loss in equal amounts over the expected useful life of the related asset as a reduction of the related expense. Leases The Group leases office space, employee dormitories and equipment. The Group’s offices and facility leases generally have lease terms between 10 months to 6 years. The Group’s lease agreements are with fixed lease payments and do not contain variable lease payments or material residual value guarantees. The Group’s leases do not contain restrictions or covenants that restrict the Group from incurring other financial obligation. Prior to adopting ASC 842, the Group classified leases at the inception date as either a capital lease or an operating lease. The Group assessed a lease to be a capital lease if any of the following conditions existed: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was accounted for as if there was an acquisition of an asset and an incurrence of an obligation at the inception of the lease. All other leases were accounted for as operating leases wherein rental payments are expensed on a straight-line basis over their respective lease terms. Certain lease agreements contain rent holidays. Rent holidays were considered in determining the straight-line rent expense to be recorded over the lease term. The lease term began on the date of initial possession of the leased property for purpose of recognizing lease expense on straight-line basis over the term of the lease. Upon adoption of ASC 842, the Group (as the lessee) classifies its leases as operating or financing lease at inception in accordance with the recognition criteria in ASC 842-20-25-2. The Group classifies a lease as an operating lease when it does not meet any one of these criteria. For finance leases, right-of-use For operating leases, the Group recognizes a right-of-use When the Group enters into sale and leaseback transactions as a lessee, it first assesses whether the effectively transferred the underlying asset using the guidance in ASC 606. If the Group transfers the control of the leased asset to the buyer-lessor, the Group accounts for the sale of the underlying asset in accordance with ASC606. The subsequent leaseback of the asset is accounted for in accordance with ASC842 in the same manner as any other lease. If the seller-lessee does not transfer the control of the leased asset to the buyer-lessor, the asset is not derecognized and the Group accounts for the transaction as a financing arrangement. Comprehensive loss Comprehensive loss is defined as the changes in equity of the Group during a period from transactions and other events and circumstances excluding transactions resulting from investments by shareholders and distributions to shareholders. Accumulated other comprehensive (loss) income of the Group includes foreign currency translation adjustments related to the Group and its overseas subsidiaries, whose functional currency is US$. 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s. Share-based compensation The Group applies ASC 718, Compensation — Stock Compensation paid-in tranche-by-tranche paid-in No. 2016-09 Compensation-Stock Compensation (Topic 718): Improvement to Employee Share-based Payment Accounting (“ASU 2016-09”) Loss per share In accordance with ASC 260, Earnings Per Share two-class two-class if-converted two-class Employee defined contribution plan As stipulated by the regulations of the PRC, full-tim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29,825, RMB28,232 and RMB70,036 (US$10,990) for the years ended December 31, 2019, 2020 and 2021, respectively. Modification of redeemable convertible preferred shares The Group assesses whether an amendment to the terms of its redeemable convertible preferred shares is an extinguishment or a modification using the fair value model. If the fair value of the redeemable convertible preferred shares immediately after the amendment changes by more than ten percent from the fair value of the redeemable convertible preferred shares immediately before the amendment, the amendment is considered an extinguishment. An amendment that does not meet this criterion is a modification. When redeemable convertible preferred shares are extinguished, the difference between the fair value of the consideration transferred to the redeemable convertible preferred shareholders and the carrying amount of the redeemable convertible preferred shares (net of issuance costs) is treated as a deemed dividend to the redeemable convertible preferred shareholders. When redeemable convertible preferred shares are modified, the increase of the fair value immediately after the amendment is treated as a deemed dividend to the redeemable convertible preferred shareholders. Modifications that result in a decrease in the fair value of the redeemable convertible preferred shares are not recognized. Concentration of risks Concentration of credit risk As of December 31, 2021, the Group had RMB1,502,869 (US$235,833) cash and cash equivalents, restricted cash, and short-term investments, 92% and 8% of which were held by financial institutions in the PRC and international financial institutions outside of the PRC, respectively. Management believes that these financial institutions are of high credit quality and continually monitors the credit worthiness of these financial institutions. Account receivables are typically unsecured and denominated in RMB and are derived from revenues earned from reputable customers. As of December 31, 2019 and 2020, the Group had two customers with a receivable balance exceeding 10% of the total accounts receivable balance. As of December 31, 2021, the Group had one customer with a receivable balance exceeding 10% of the total accounts receivable balance. The Group manages credit risk of accounts receivable through ongoing monitoring of the outstanding balances. Concentration of suppliers A significant portion of the Group’s equipment and raw materials were purchased from its two suppliers, who collectively accounted for 67%, 57% and 44% of the Group’s total equipment and raw materials purchases for the years ended December 31, 2019, 2020 and 2021, respectively. 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Currency convertibility risk Substantially all of the Group’s businesses are transacted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oreign currency exchange rate risk From July 21, 2005, the RMB is permitted to fluctuate within a narrow and managed band against a basket of certain foreign currencies. For US$ against RMB, there was appreciation of approximately 1.3%, depreciation of approximately 6.3% and 2.3% in the years ended December 31, 2019, 2020 and 2021 respectively. The functional currency and the reporting currency of the Company are the US$ and the RMB, respectively. Most of the revenues and costs of the Group are denominated in RMB, while a portion of cash and cash equivalents are denominated in US$. It is difficult to predict how market forces or PRC or U.S. government policy may impact the exchange rate between the Renminbi and the US$ in the future. Any significant fluctuation of the valuation of RMB may materially affect the Group’s cash flows, revenues, earnings and financial position, and the value of any dividends payable on the ADS in US$. Reverse share split On January 30, 2020, the Company’s board of directors and shareholders approved an amended and restated memorandum and articles of association of the Company to effect a reverse split of shares of all issued and unissued shares of the Company (including stock options issued or issuable to employees and directors) as well as issued and outstanding Preferred Shares, on a 2-for-1 Recently issued accounting pronouncements Adoption of ASU 2016-02 The Group adopted ASU 2016-02, non-lease COVID-19 The impact arising from the adoption of ASC 842 at January 1, 2021 for leases was as follows:
Balance as of Adjustment Balance as of
RMB RMB RMB
Assets:
Prepayments and other current assets 57,329 (93 ) 57,236
Operating right-of-use — 36,542 36,542
Liabilities:
Accrued liabilities and other current liabilities 83,648 (2,570 ) 81,078
Capital lease obligations, current 4,816 (4,816 ) —
Current portion of operating lease liabilities — 11,403 11,403
Current portion of finance lease l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 width="27" customWidth="1" min="8" max="8"/>
    <col width="21" customWidth="1" min="9" max="9"/>
    <col width="14" customWidth="1" min="10" max="10"/>
    <col width="21" customWidth="1" min="11" max="11"/>
    <col width="21" customWidth="1" min="12" max="12"/>
  </cols>
  <sheetData>
    <row r="1">
      <c r="A1" s="1" t="inlineStr">
        <is>
          <t>Related Party Transactions - Summary of Related Party Transactions (Parenthetical) (Detail) ¥ in Thousands, $ in Thousands</t>
        </is>
      </c>
      <c r="B1" s="2" t="inlineStr">
        <is>
          <t>Apr. 01, 2021CNY (¥)</t>
        </is>
      </c>
      <c r="C1" s="2" t="inlineStr">
        <is>
          <t>Apr. 01, 2021USD ($)</t>
        </is>
      </c>
      <c r="D1" s="2" t="inlineStr">
        <is>
          <t>Dec. 31, 2021CNY (¥)</t>
        </is>
      </c>
      <c r="E1" s="2" t="inlineStr">
        <is>
          <t>Dec. 31, 2021USD ($)</t>
        </is>
      </c>
      <c r="F1" s="2" t="inlineStr">
        <is>
          <t>Dec. 31, 2020CNY (¥)</t>
        </is>
      </c>
      <c r="G1" s="2" t="inlineStr">
        <is>
          <t>Dec. 31, 2019CNY (¥)shares</t>
        </is>
      </c>
      <c r="H1" s="2" t="inlineStr">
        <is>
          <t>Dec. 31, 2018CNY (¥)shares</t>
        </is>
      </c>
      <c r="I1" s="2" t="inlineStr">
        <is>
          <t>Dec. 31, 2017CNY (¥)</t>
        </is>
      </c>
      <c r="J1" s="2" t="inlineStr">
        <is>
          <t>Nov. 30, 2020</t>
        </is>
      </c>
      <c r="K1" s="2" t="inlineStr">
        <is>
          <t>Mar. 29, 2019USD ($)</t>
        </is>
      </c>
      <c r="L1" s="2" t="inlineStr">
        <is>
          <t>Mar. 28, 2019USD ($)</t>
        </is>
      </c>
    </row>
    <row r="2">
      <c r="A2" s="3" t="inlineStr">
        <is>
          <t>Related Party Transaction [Line Items]</t>
        </is>
      </c>
    </row>
    <row r="3">
      <c r="A3" s="4" t="inlineStr">
        <is>
          <t>Debt Instrument Interest Rate</t>
        </is>
      </c>
      <c r="J3" s="4" t="inlineStr">
        <is>
          <t>3.60%</t>
        </is>
      </c>
    </row>
    <row r="4">
      <c r="A4" s="4" t="inlineStr">
        <is>
          <t>Repurchase of ordinary shares, Value | ¥</t>
        </is>
      </c>
      <c r="I4" s="6" t="n">
        <v>33316</v>
      </c>
    </row>
    <row r="5">
      <c r="A5" s="4" t="inlineStr">
        <is>
          <t>Other income related party</t>
        </is>
      </c>
      <c r="D5" s="6" t="n">
        <v>199</v>
      </c>
      <c r="E5" s="7" t="n">
        <v>31</v>
      </c>
      <c r="F5" s="6" t="n">
        <v>-887</v>
      </c>
      <c r="G5" s="6" t="n">
        <v>-883</v>
      </c>
    </row>
    <row r="6">
      <c r="A6" s="4" t="inlineStr">
        <is>
          <t>Preferred Stock | Series A Plus Preferred Stock</t>
        </is>
      </c>
    </row>
    <row r="7">
      <c r="A7" s="3" t="inlineStr">
        <is>
          <t>Related Party Transaction [Line Items]</t>
        </is>
      </c>
    </row>
    <row r="8">
      <c r="A8" s="4" t="inlineStr">
        <is>
          <t>Repurchase of ordinary shares, Shares | shares</t>
        </is>
      </c>
      <c r="G8" s="5" t="n">
        <v>20222</v>
      </c>
      <c r="H8" s="5" t="n">
        <v>124985</v>
      </c>
    </row>
    <row r="9">
      <c r="A9" s="4" t="inlineStr">
        <is>
          <t>Repurchase of ordinary shares, Value | ¥</t>
        </is>
      </c>
      <c r="G9" s="6" t="n">
        <v>1294</v>
      </c>
      <c r="H9" s="6" t="n">
        <v>1500</v>
      </c>
    </row>
    <row r="10">
      <c r="A10" s="4" t="inlineStr">
        <is>
          <t>Yusheng Han</t>
        </is>
      </c>
    </row>
    <row r="11">
      <c r="A11" s="3" t="inlineStr">
        <is>
          <t>Related Party Transaction [Line Items]</t>
        </is>
      </c>
    </row>
    <row r="12">
      <c r="A12" s="4" t="inlineStr">
        <is>
          <t>Debt Instrument Face Amount | $</t>
        </is>
      </c>
      <c r="K12" s="7" t="n">
        <v>5500</v>
      </c>
    </row>
    <row r="13">
      <c r="A13" s="4" t="inlineStr">
        <is>
          <t>Debt Instrument Interest Rate</t>
        </is>
      </c>
      <c r="K13" s="4" t="inlineStr">
        <is>
          <t>4.50%</t>
        </is>
      </c>
    </row>
    <row r="14">
      <c r="A14" s="4" t="inlineStr">
        <is>
          <t>Shaokun Chuai</t>
        </is>
      </c>
    </row>
    <row r="15">
      <c r="A15" s="3" t="inlineStr">
        <is>
          <t>Related Party Transaction [Line Items]</t>
        </is>
      </c>
    </row>
    <row r="16">
      <c r="A16" s="4" t="inlineStr">
        <is>
          <t>Debt Instrument Face Amount | $</t>
        </is>
      </c>
      <c r="L16" s="7" t="n">
        <v>2500</v>
      </c>
    </row>
    <row r="17">
      <c r="A17" s="4" t="inlineStr">
        <is>
          <t>Debt Instrument Interest Rate</t>
        </is>
      </c>
      <c r="L17" s="4" t="inlineStr">
        <is>
          <t>4.50%</t>
        </is>
      </c>
    </row>
    <row r="18">
      <c r="A18" s="4" t="inlineStr">
        <is>
          <t>BRT Bio Tech Limited | Common Stock</t>
        </is>
      </c>
    </row>
    <row r="19">
      <c r="A19" s="3" t="inlineStr">
        <is>
          <t>Related Party Transaction [Line Items]</t>
        </is>
      </c>
    </row>
    <row r="20">
      <c r="A20" s="4" t="inlineStr">
        <is>
          <t>Repurchase of ordinary shares, Shares | shares</t>
        </is>
      </c>
      <c r="H20" s="5" t="n">
        <v>31246</v>
      </c>
    </row>
    <row r="21">
      <c r="A21" s="4" t="inlineStr">
        <is>
          <t>Guangzhou Burning Rock Biological Engineering Co., Ltd</t>
        </is>
      </c>
    </row>
    <row r="22">
      <c r="A22" s="3" t="inlineStr">
        <is>
          <t>Related Party Transaction [Line Items]</t>
        </is>
      </c>
    </row>
    <row r="23">
      <c r="A23" s="4" t="inlineStr">
        <is>
          <t>Total Contract Amount of Equipment Usage Service Related Party</t>
        </is>
      </c>
      <c r="B23" s="6" t="n">
        <v>997</v>
      </c>
      <c r="C23" s="7" t="n">
        <v>156</v>
      </c>
    </row>
    <row r="24">
      <c r="A24" s="4" t="inlineStr">
        <is>
          <t>Other income related party</t>
        </is>
      </c>
      <c r="D24" s="6" t="n">
        <v>441</v>
      </c>
      <c r="E24" s="7" t="n">
        <v>6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Related Party Transactions - Additional Information (Detail) ¥ in Thousands, $ in Thousands</t>
        </is>
      </c>
      <c r="C1" s="2" t="inlineStr">
        <is>
          <t>12 Months Ended</t>
        </is>
      </c>
    </row>
    <row r="2">
      <c r="C2" s="2" t="inlineStr">
        <is>
          <t>Dec. 31, 2021CNY (¥)</t>
        </is>
      </c>
      <c r="D2" s="2" t="inlineStr">
        <is>
          <t>Dec. 31, 2021USD ($)</t>
        </is>
      </c>
      <c r="E2" s="2" t="inlineStr">
        <is>
          <t>Dec. 31, 2020CNY (¥)</t>
        </is>
      </c>
      <c r="F2" s="2" t="inlineStr">
        <is>
          <t>Dec. 31, 2019CNY (¥)</t>
        </is>
      </c>
    </row>
    <row r="3">
      <c r="A3" s="4" t="inlineStr">
        <is>
          <t>Compensation expense</t>
        </is>
      </c>
      <c r="C3" s="6" t="n">
        <v>0</v>
      </c>
      <c r="E3" s="6" t="n">
        <v>0</v>
      </c>
      <c r="F3" s="6" t="n">
        <v>771</v>
      </c>
    </row>
    <row r="4">
      <c r="A4" s="4" t="inlineStr">
        <is>
          <t>Sublease Income</t>
        </is>
      </c>
      <c r="B4" s="4" t="inlineStr">
        <is>
          <t>[1]</t>
        </is>
      </c>
      <c r="C4" s="5" t="n">
        <v>187</v>
      </c>
      <c r="D4" s="7" t="n">
        <v>29</v>
      </c>
    </row>
    <row r="5">
      <c r="A5" s="4" t="inlineStr">
        <is>
          <t>Guangzhou Burning Rock Biological Engineering Co Ltd. [Member] | Office Sublease Agreement [Member]</t>
        </is>
      </c>
    </row>
    <row r="6">
      <c r="A6" s="4" t="inlineStr">
        <is>
          <t>Sublease Income</t>
        </is>
      </c>
      <c r="C6" s="6" t="n">
        <v>187</v>
      </c>
      <c r="D6" s="7" t="n">
        <v>29</v>
      </c>
    </row>
    <row r="7"/>
    <row r="8">
      <c r="A8" s="4" t="inlineStr">
        <is>
          <t>[1]</t>
        </is>
      </c>
      <c r="B8" s="4" t="inlineStr">
        <is>
          <t>On April 1, 2021, the Group entered into a sublease agreement on its office with a related party and a total amount of RMB408(US$64), of which RMB187(US$29) was recorded in rental income for the year ended December 30,2021. The sublease term is twelve months, which is less than the lease term of the head lease. The contract was terminated in advance on September 30, 2021.</t>
        </is>
      </c>
    </row>
  </sheetData>
  <mergeCells count="4">
    <mergeCell ref="A1:B2"/>
    <mergeCell ref="C1:F1"/>
    <mergeCell ref="A7:E7"/>
    <mergeCell ref="B8:E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 Additional Information (Detail) - 12 months ended Dec. 31, 2021 ¥ in Thousands, $ in Thousands</t>
        </is>
      </c>
      <c r="B1" s="2" t="inlineStr">
        <is>
          <t>CNY (¥)</t>
        </is>
      </c>
      <c r="C1" s="2" t="inlineStr">
        <is>
          <t>USD ($)</t>
        </is>
      </c>
      <c r="D1" s="2" t="inlineStr">
        <is>
          <t>USD ($)</t>
        </is>
      </c>
    </row>
    <row r="2">
      <c r="A2" s="3" t="inlineStr">
        <is>
          <t>Long-term Purchase Commitment [Line Items]</t>
        </is>
      </c>
    </row>
    <row r="3">
      <c r="A3" s="4" t="inlineStr">
        <is>
          <t>Short term operating lease commitments</t>
        </is>
      </c>
      <c r="B3" s="6" t="n">
        <v>431</v>
      </c>
      <c r="D3" s="7" t="n">
        <v>68</v>
      </c>
    </row>
    <row r="4">
      <c r="A4" s="4" t="inlineStr">
        <is>
          <t>Capital Addition [Member] | Leasehold Improvements [Member]</t>
        </is>
      </c>
    </row>
    <row r="5">
      <c r="A5" s="3" t="inlineStr">
        <is>
          <t>Long-term Purchase Commitment [Line Items]</t>
        </is>
      </c>
    </row>
    <row r="6">
      <c r="A6" s="4" t="inlineStr">
        <is>
          <t>Capital expenditure commitment</t>
        </is>
      </c>
      <c r="B6" s="6" t="n">
        <v>10916</v>
      </c>
      <c r="C6" s="7" t="n">
        <v>17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Net Assets - Additional Information (Detail) ¥ in Thousands, $ in Thousands</t>
        </is>
      </c>
      <c r="B1" s="2" t="inlineStr">
        <is>
          <t>12 Months Ended</t>
        </is>
      </c>
    </row>
    <row r="2">
      <c r="B2" s="2" t="inlineStr">
        <is>
          <t>Dec. 31, 2021CNY (¥)</t>
        </is>
      </c>
      <c r="C2" s="2" t="inlineStr">
        <is>
          <t>Dec. 31, 2021USD ($)</t>
        </is>
      </c>
      <c r="D2" s="2" t="inlineStr">
        <is>
          <t>Dec. 31, 2020CNY (¥)</t>
        </is>
      </c>
    </row>
    <row r="3">
      <c r="A3" s="4" t="inlineStr">
        <is>
          <t>CHINA | General Reserve Fund [Member] | Foreign Invested Enterprise [Member]</t>
        </is>
      </c>
    </row>
    <row r="4">
      <c r="A4" s="3" t="inlineStr">
        <is>
          <t>Restricted Net Assets [Line Items]</t>
        </is>
      </c>
    </row>
    <row r="5">
      <c r="A5" s="4" t="inlineStr">
        <is>
          <t>Maximum percentage of statutory general reserve related to entity's registered capital</t>
        </is>
      </c>
      <c r="B5" s="4" t="inlineStr">
        <is>
          <t>50.00%</t>
        </is>
      </c>
    </row>
    <row r="6">
      <c r="A6" s="4" t="inlineStr">
        <is>
          <t>CHINA | Statutory Surplus Reserve [Member] | Domestic Enterprise [Member]</t>
        </is>
      </c>
    </row>
    <row r="7">
      <c r="A7" s="3" t="inlineStr">
        <is>
          <t>Restricted Net Assets [Line Items]</t>
        </is>
      </c>
    </row>
    <row r="8">
      <c r="A8" s="4" t="inlineStr">
        <is>
          <t>Maximum percentage of statutory surplus reserve related to entity's registered capital</t>
        </is>
      </c>
      <c r="B8" s="4" t="inlineStr">
        <is>
          <t>50.00%</t>
        </is>
      </c>
    </row>
    <row r="9">
      <c r="A9" s="4" t="inlineStr">
        <is>
          <t>Minimum [Member] | CHINA | General Reserve Fund [Member] | Foreign Invested Enterprise [Member]</t>
        </is>
      </c>
    </row>
    <row r="10">
      <c r="A10" s="3" t="inlineStr">
        <is>
          <t>Restricted Net Assets [Line Items]</t>
        </is>
      </c>
    </row>
    <row r="11">
      <c r="A11" s="4" t="inlineStr">
        <is>
          <t>Percentage of Annual After Tax Profit Required To Allocate To The General Reserve Fund</t>
        </is>
      </c>
      <c r="B11" s="4" t="inlineStr">
        <is>
          <t>10.00%</t>
        </is>
      </c>
    </row>
    <row r="12">
      <c r="A12" s="4" t="inlineStr">
        <is>
          <t>Minimum [Member] | CHINA | Statutory Surplus Reserve [Member] | Domestic Enterprise [Member]</t>
        </is>
      </c>
    </row>
    <row r="13">
      <c r="A13" s="3" t="inlineStr">
        <is>
          <t>Restricted Net Assets [Line Items]</t>
        </is>
      </c>
    </row>
    <row r="14">
      <c r="A14" s="4" t="inlineStr">
        <is>
          <t>Percentage of Annual After Tax Profits Required To Provide Statutory Surplus Fund</t>
        </is>
      </c>
      <c r="B14" s="4" t="inlineStr">
        <is>
          <t>10.00%</t>
        </is>
      </c>
    </row>
    <row r="15">
      <c r="A15" s="4" t="inlineStr">
        <is>
          <t>PRC Subsidiaries [Member]</t>
        </is>
      </c>
    </row>
    <row r="16">
      <c r="A16" s="3" t="inlineStr">
        <is>
          <t>Restricted Net Assets [Line Items]</t>
        </is>
      </c>
    </row>
    <row r="17">
      <c r="A17" s="4" t="inlineStr">
        <is>
          <t>Restricted net assets</t>
        </is>
      </c>
      <c r="D17" s="6" t="n">
        <v>502218</v>
      </c>
    </row>
    <row r="18">
      <c r="A18" s="4" t="inlineStr">
        <is>
          <t>VIE And VIE Subsidiaries [Member]</t>
        </is>
      </c>
    </row>
    <row r="19">
      <c r="A19" s="3" t="inlineStr">
        <is>
          <t>Restricted Net Assets [Line Items]</t>
        </is>
      </c>
    </row>
    <row r="20">
      <c r="A20" s="4" t="inlineStr">
        <is>
          <t>Restricted net assets</t>
        </is>
      </c>
      <c r="B20" s="6" t="n">
        <v>382724</v>
      </c>
      <c r="C20" s="7" t="n">
        <v>6005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 / shares</t>
        </is>
      </c>
      <c r="B1" s="2" t="inlineStr">
        <is>
          <t>Mar. 10, 2022</t>
        </is>
      </c>
      <c r="C1" s="2" t="inlineStr">
        <is>
          <t>Dec. 31, 2021</t>
        </is>
      </c>
      <c r="D1" s="2" t="inlineStr">
        <is>
          <t>Dec. 31, 2020</t>
        </is>
      </c>
      <c r="E1" s="2" t="inlineStr">
        <is>
          <t>Dec. 31, 2019</t>
        </is>
      </c>
    </row>
    <row r="2">
      <c r="A2" s="3" t="inlineStr">
        <is>
          <t>Subsequent Event [Line Items]</t>
        </is>
      </c>
    </row>
    <row r="3">
      <c r="A3" s="4" t="inlineStr">
        <is>
          <t>Number of options granted</t>
        </is>
      </c>
      <c r="C3" s="5" t="n">
        <v>361843</v>
      </c>
      <c r="D3" s="5" t="n">
        <v>5771720</v>
      </c>
      <c r="E3" s="5" t="n">
        <v>1273346</v>
      </c>
    </row>
    <row r="4">
      <c r="A4" s="4" t="inlineStr">
        <is>
          <t>Common Class A [Member]</t>
        </is>
      </c>
    </row>
    <row r="5">
      <c r="A5" s="3" t="inlineStr">
        <is>
          <t>Subsequent Event [Line Items]</t>
        </is>
      </c>
    </row>
    <row r="6">
      <c r="A6" s="4" t="inlineStr">
        <is>
          <t>Share-based Compensation Arrangement by Share-based Payment Award, Fair Value Assumptions, Exercise Price</t>
        </is>
      </c>
      <c r="B6" s="10" t="n">
        <v>13.39</v>
      </c>
    </row>
    <row r="7">
      <c r="A7" s="4" t="inlineStr">
        <is>
          <t>Subsequent Event [Member] | 2021 Plan [Member]</t>
        </is>
      </c>
    </row>
    <row r="8">
      <c r="A8" s="3" t="inlineStr">
        <is>
          <t>Subsequent Event [Line Items]</t>
        </is>
      </c>
    </row>
    <row r="9">
      <c r="A9" s="4" t="inlineStr">
        <is>
          <t>Number of options granted</t>
        </is>
      </c>
      <c r="B9" s="5" t="n">
        <v>104169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1:35Z</dcterms:created>
  <dcterms:modified xmlns:dcterms="http://purl.org/dc/terms/" xmlns:xsi="http://www.w3.org/2001/XMLSchema-instance" xsi:type="dcterms:W3CDTF">2022-04-29T20:01:35Z</dcterms:modified>
</cp:coreProperties>
</file>